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ther Acquisitions" sheetId="11" state="visible" r:id="rId11"/>
    <sheet xmlns:r="http://schemas.openxmlformats.org/officeDocument/2006/relationships" name="Intangible Asset - Purchased So" sheetId="12" state="visible" r:id="rId12"/>
    <sheet xmlns:r="http://schemas.openxmlformats.org/officeDocument/2006/relationships" name="Revenue from Contracts with Cu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nvertible Debt Arrangements" sheetId="16" state="visible" r:id="rId16"/>
    <sheet xmlns:r="http://schemas.openxmlformats.org/officeDocument/2006/relationships" name="Derivative Liability"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Other Acquisitions (Tables)" sheetId="27" state="visible" r:id="rId27"/>
    <sheet xmlns:r="http://schemas.openxmlformats.org/officeDocument/2006/relationships" name="Intangible Asset - Purchased _2" sheetId="28" state="visible" r:id="rId28"/>
    <sheet xmlns:r="http://schemas.openxmlformats.org/officeDocument/2006/relationships" name="Revenue from Contracts with C_2"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Convertible Debt Arrangements (" sheetId="32" state="visible" r:id="rId32"/>
    <sheet xmlns:r="http://schemas.openxmlformats.org/officeDocument/2006/relationships" name="Derivative Liability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Organization and Nature of Bu_2" sheetId="36" state="visible" r:id="rId36"/>
    <sheet xmlns:r="http://schemas.openxmlformats.org/officeDocument/2006/relationships" name="Going Concern (Details Narrativ"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Other Acquisitions (Details Nar" sheetId="42" state="visible" r:id="rId42"/>
    <sheet xmlns:r="http://schemas.openxmlformats.org/officeDocument/2006/relationships" name="Other Acquisitions - Schedule o" sheetId="43" state="visible" r:id="rId43"/>
    <sheet xmlns:r="http://schemas.openxmlformats.org/officeDocument/2006/relationships" name="Other Acquisitions - Schedule_2" sheetId="44" state="visible" r:id="rId44"/>
    <sheet xmlns:r="http://schemas.openxmlformats.org/officeDocument/2006/relationships" name="Intangible Asset - Purchased _3" sheetId="45" state="visible" r:id="rId45"/>
    <sheet xmlns:r="http://schemas.openxmlformats.org/officeDocument/2006/relationships" name="Intangible Asset - Purchased _4" sheetId="46" state="visible" r:id="rId46"/>
    <sheet xmlns:r="http://schemas.openxmlformats.org/officeDocument/2006/relationships" name="Intangible Asset - Purchased _5" sheetId="47" state="visible" r:id="rId47"/>
    <sheet xmlns:r="http://schemas.openxmlformats.org/officeDocument/2006/relationships" name="Intangible Asset - Purchased _6"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Accrued Expenses - Schedule of " sheetId="53" state="visible" r:id="rId53"/>
    <sheet xmlns:r="http://schemas.openxmlformats.org/officeDocument/2006/relationships" name="Notes Payable - Schedule of Not" sheetId="54" state="visible" r:id="rId54"/>
    <sheet xmlns:r="http://schemas.openxmlformats.org/officeDocument/2006/relationships" name="Notes Payable - Schedule of N_2" sheetId="55" state="visible" r:id="rId55"/>
    <sheet xmlns:r="http://schemas.openxmlformats.org/officeDocument/2006/relationships" name="Convertible Debt Arrangements_2" sheetId="56" state="visible" r:id="rId56"/>
    <sheet xmlns:r="http://schemas.openxmlformats.org/officeDocument/2006/relationships" name="Convertible Debt Arrangements -" sheetId="57" state="visible" r:id="rId57"/>
    <sheet xmlns:r="http://schemas.openxmlformats.org/officeDocument/2006/relationships" name="Derivative Liability (Details N" sheetId="58" state="visible" r:id="rId58"/>
    <sheet xmlns:r="http://schemas.openxmlformats.org/officeDocument/2006/relationships" name="Derivative Liability - Schedule" sheetId="59" state="visible" r:id="rId59"/>
    <sheet xmlns:r="http://schemas.openxmlformats.org/officeDocument/2006/relationships" name="Derivative Liability - Schedu_2" sheetId="60" state="visible" r:id="rId60"/>
    <sheet xmlns:r="http://schemas.openxmlformats.org/officeDocument/2006/relationships" name="Stockholders' Equity (Details N"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holders' Equity - Schedu_3" sheetId="64" state="visible" r:id="rId64"/>
    <sheet xmlns:r="http://schemas.openxmlformats.org/officeDocument/2006/relationships" name="Related Party Transactions (Det" sheetId="65" state="visible" r:id="rId65"/>
    <sheet xmlns:r="http://schemas.openxmlformats.org/officeDocument/2006/relationships" name="Income Taxes (Details Narrative" sheetId="66" state="visible" r:id="rId66"/>
    <sheet xmlns:r="http://schemas.openxmlformats.org/officeDocument/2006/relationships" name="Income Taxes - Summary of Effec" sheetId="67" state="visible" r:id="rId67"/>
    <sheet xmlns:r="http://schemas.openxmlformats.org/officeDocument/2006/relationships" name="Income Taxes - Schedule of Defe" sheetId="68" state="visible" r:id="rId68"/>
    <sheet xmlns:r="http://schemas.openxmlformats.org/officeDocument/2006/relationships" name="Commitments and Contingencies (" sheetId="69" state="visible" r:id="rId69"/>
    <sheet xmlns:r="http://schemas.openxmlformats.org/officeDocument/2006/relationships" name="Discontinued Operations (Detail"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11, 2021</t>
        </is>
      </c>
      <c r="D2" s="2" t="inlineStr">
        <is>
          <t>Dec. 31, 2020</t>
        </is>
      </c>
    </row>
    <row r="3">
      <c r="A3" s="3" t="inlineStr">
        <is>
          <t>Cover [Abstract]</t>
        </is>
      </c>
    </row>
    <row r="4">
      <c r="A4" s="4" t="inlineStr">
        <is>
          <t>Entity Registrant Name</t>
        </is>
      </c>
      <c r="B4" s="4" t="inlineStr">
        <is>
          <t>MPHASE TECHNOLOGIES, INC.</t>
        </is>
      </c>
    </row>
    <row r="5">
      <c r="A5" s="4" t="inlineStr">
        <is>
          <t>Entity Central Index Key</t>
        </is>
      </c>
      <c r="B5" s="4" t="inlineStr">
        <is>
          <t>0000825322</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700000</v>
      </c>
    </row>
    <row r="19">
      <c r="A19" s="4" t="inlineStr">
        <is>
          <t>Entity Common Stock, Shares Outstanding</t>
        </is>
      </c>
      <c r="C19" s="6" t="n">
        <v>79190821</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NOTE 4: PROPERTY AND EQUIPMENT At June 30, 2021 and 2020, the Company’s property
and equipment consist of the following:
June 30,
2021 2020
Computer equipment $ 142,343 $ 135,360
Research and development equipment 48,383 48,383
Furniture and fixtures 52,743 52,025
Property and equipment, at cost 243,469 235,768
Less: accumulated depreciation (226,951 ) (203,099 )
Property and equipment, net $ 16,518 $ 32,669 The Company recorded $23,852
and $6,020 of depreciation expense for the years ended June 30, 2021 and 2020, respectively. There was no property and equipment impairments
recorded for the year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Acquisitions</t>
        </is>
      </c>
      <c r="B1" s="2" t="inlineStr">
        <is>
          <t>12 Months Ended</t>
        </is>
      </c>
    </row>
    <row r="2">
      <c r="B2" s="2" t="inlineStr">
        <is>
          <t>Jun. 30, 2021</t>
        </is>
      </c>
    </row>
    <row r="3">
      <c r="A3" s="3" t="inlineStr">
        <is>
          <t>Other Acquisitions</t>
        </is>
      </c>
    </row>
    <row r="4">
      <c r="A4" s="4" t="inlineStr">
        <is>
          <t>Other Acquisitions</t>
        </is>
      </c>
      <c r="B4" s="4" t="inlineStr">
        <is>
          <t xml:space="preserve">NOTE 5: OTHER ACQUISITIONS On May 11, 2020, the Company entered into an Asset
Purchase Agreement to acquire all assets owned, used or held in connection with the business, other than excluded assets and assumed certain
liabilities of CloseComms Limited (“CloseComms”), in exchange for 2,666,666 shares of the Company’s restricted common
stock valued at $955,466. The most substantial acquired asset was a patented, software application platform that can be integrated into
a retail customer’s existing Wi-Fi infrastructure, giving the retailer important customer data and enabling AI-enhanced, targeted
promotions to drive store traffic and sales. Other acquired assets included cash and computer and office equipment, while assumed liabilities
included certain compensation related liabilities attributed to engaging the operational team on a consulting basis for a minimum of one
(1) year. At June 30, 2021, the CloseComms technology platform has not been placed in service, but is expected to be during fiscal year
2022. Pursuant to ASU 2017-01 and ASC 805, the Company analyzed
the operations of CloseComms and the related agreements to determine if the Company acquired a business or acquired assets. The gross
assets include the intellectual property (the patented, software application platform - determined to be a single intangible asset), cash,
and computer and office equipment. The Company concluded that substantially all of the fair values of the gross assets acquired is not
concentrated in a single identifiable asset or group of similar identifiable assets. The Company considered the criteria in 805-10-55 to
determine whether the set includes both inputs and a substantive process that together significantly contribute to the ability to create
outputs. The Company determined the assets acquired and liabilities assumed is not a business because: 1) the Company did not acquire
a workforce that is critical to generating outputs as the CloseComms workforce was not acquired, and 2) there were no acquired critical
processes, including any critical processes to generate revenue. Accordingly, the transaction was not considered a business. The relative fair value of the assets acquired and
liabilities assumed, were based on management’s estimates of the fair values on May 11, 2020. The following table summarizes the
consideration paid and based upon the purchase price allocation, the estimated relative fair value of the assets acquired and liabilities
assumed at the acquisition date:
Consideration
2,666,666 shares of mPhase Technologies, Inc. common stock to be issued valued at $0.3583 per share $ 955,466
Fair value of total consideration transferred 955,466
Recognized amounts of identifiable assets acquired and liabilities assumed
Cash 70,000
Property and equipment 35,956
Intangible asset – purchased software 954,918
Accounts payable (2,667 )
Other current liabilities (102,741 )
Total acquired net assets $ 955,466 All assets have been recorded at fair value for both
book and tax purposes, and therefore no deferred taxes have been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 Purchased Software, Net</t>
        </is>
      </c>
      <c r="B1" s="2" t="inlineStr">
        <is>
          <t>12 Months Ended</t>
        </is>
      </c>
    </row>
    <row r="2">
      <c r="B2" s="2" t="inlineStr">
        <is>
          <t>Jun. 30, 2021</t>
        </is>
      </c>
    </row>
    <row r="3">
      <c r="A3" s="3" t="inlineStr">
        <is>
          <t>Goodwill and Intangible Assets Disclosure [Abstract]</t>
        </is>
      </c>
    </row>
    <row r="4">
      <c r="A4" s="4" t="inlineStr">
        <is>
          <t>Intangible Asset - Purchased Software, Net</t>
        </is>
      </c>
      <c r="B4" s="4" t="inlineStr">
        <is>
          <t xml:space="preserve">NOTE 6: INTANGIBLE ASSET – PURCHASED SOFTWARE,
NET Intangible asset – Purchased Software, net,
is comprised of the following at:
June 30,
2021 2020
Purchased software $ 3,905,228 $ 3,759,021
Less: accumulated amortization (1,826,181 ) (923,904 )
Purchased software, net $ 2,079,047 $ 2,835,117 Intangible asset – Purchased Software consists
of the following three developed software technologies:
Alpha Predictions purchased software $ 899,362
Travel Buddhi purchased software 114,785
CloseComms purchased software 1,064,900
Total purchased software $ 2,079,047 The Alpha Predictions and Travel Buddhi developed
software were acquired during the fiscal year ended June 30, 2019. The CloseComms developed software was acquired as further described
in Note 5. At June 30, 2021, the Travel Buddhi and CloseComms technology platforms have not been placed in service, but are expected to
be during fiscal year 2022. Developed software costs are amortized on a straight-line
basis over three years. Amortization of developed software costs is included in depreciation and amortization within the consolidated
statements of operations. The Company recorded $902,277
and $923,904 of amortization expense for the years ended June 30, 2021 and 2020, respectively. Future amortization expense related to the existing
net carrying amount of developed software at June 30, 2021 is expected to be as follows:
Fiscal year 2022 $ 932,239
Fiscal year 2023 605,370
Fiscal year 2024 425,498
Fiscal year 2025 115,490
$ 2,079,0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1</t>
        </is>
      </c>
    </row>
    <row r="3">
      <c r="A3" s="3" t="inlineStr">
        <is>
          <t>Revenue from Contract with Customer [Abstract]</t>
        </is>
      </c>
    </row>
    <row r="4">
      <c r="A4" s="4" t="inlineStr">
        <is>
          <t>Revenue from Contracts with Customers</t>
        </is>
      </c>
      <c r="B4" s="4" t="inlineStr">
        <is>
          <t>NOTE 7: REVENUE FROM CONTRACTS
WITH CUSTOMERS The following table presents our revenue disaggregated
by category and primary geographic regions within our single reporting segment:
For the Year Ended
June 30,
2021 2020
Categories:
Subscription $ 24,720,000 $ 24,720,000
Service and support 3,656,274 3,515,438
Application development and implementation 2,296,040 2,040,984
Total revenue $ 30,672,314 $ 30,276,422
Primary Geographic Regions:
India 100 % 100 %
100 % 100 % The following table presents our long-lived assets
by primary geographic regions within our single reporting segment:
For the Year Ended
June 30,
2021 2020
India $ 1,022,030 $ 1,901,040
United Kingdom 1,080,849 982,052
Total long-lived assets $ 2,102,879 $ 2,883,092 For the years ended June 30, 2021 and 2020, the Company
was subject to revenue concentration risk as one customer accounted for approximately 100% and 100% of its total revenue, respectively. Subscription and Application Development and Implementation
Revenue The Company recognizes revenue when, or as, it satisfies
a performance obligation to a customer. The Company primarily has one performance obligation, which includes the combined promise to develop,
implement, and license customized software. Payment terms for the software include one-time application development and implementation
fees, which are generally billed on a time-and-materials basis over the development and implementation period, plus fixed license subscription
fees, which may either be billed in full upfront or in monthly installments over the license period, which is generally three years. All
of these fees are allocated to the single performance obligation of providing software to the customer. The performance obligation is fully satisfied at the
point in time when the customer has taken control of the completed software, which is when physical possession of the software has transferred
to the customer, the customer is able to use and benefit from the software, and the contractual license period has begun. Since the Company
has no further obligation to the customer once control of the software has transferred, the Company recognizes revenue in full for all
of the development and implementation fees at that point in time. Subscription fees are also recognized when control of the software has
transferred to the customer but only to the extent such fees are contractually guaranteed to the Company. Any future monthly subscription
fees that the Company would not have a contractually guaranteed right to collect in the event of early termination of the contract are
instead recognized as revenue on a straight-line basis over the license period. Service and Support Revenue Certain contracts also contain a second performance
obligation for service and support. This performance obligation includes the promise to provide future updates, upgrades, and enhancements
to the software over the license period, if and when they occur. Service and support fees are fixed as a percentage of total contract
value and billed in monthly installments over the license period. The Company recognizes service and support fee revenue over time, on
a straight-line basis over the license period, as the customer receives such services on a generally uniform basis throughout the license
period. Allocation of the Transaction Price Prices allocated to each performance obligation generally
correspond with the contractually stated prices, since they equal standalone selling price. In some cases, services may be discounted,
which requires the company to allocate the transaction price based on relative standalone selling price. The Company estimates standalone
selling price based on comparable industry practices and the costs and margins involved in providing services to its customers. Contract Liabilities Contract liabilities include amounts billed to the
customer in excess of revenue recognized and are presented as contract liabilities on the consolidated balance sheets. At June 30, 2021
and 2020 contract liabilities totaled $350,689 and $219,652, respectively. The following table presents a reconciliation of the
contract liabilities from June 30, 2020 to June 30, 2021:
June 30, 2020 $ 219,652
Contract liability deferral 306,955
Amortization of contract liability to revenue (175,918 )
June 30, 2021 $ 350,689 Practical Expedient The Company has elected a practical expedient to omit
certain disclosures about the transaction price allocated to remaining performance obligations for contracts with terms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1</t>
        </is>
      </c>
    </row>
    <row r="3">
      <c r="A3" s="3" t="inlineStr">
        <is>
          <t>Payables and Accruals [Abstract]</t>
        </is>
      </c>
    </row>
    <row r="4">
      <c r="A4" s="4" t="inlineStr">
        <is>
          <t>Accrued Expenses</t>
        </is>
      </c>
      <c r="B4" s="4" t="inlineStr">
        <is>
          <t xml:space="preserve">NOTE 8: ACCRUED EXPENSES Accrued expenses is comprised of the following at:
June 30,
2021 2020
Accrued interest $ 205,741 $ 118,161
Accrued wages 214,683 485,647
Other expenses 947,943 520,034
Total accrued expenses $ 1,368,367 $ 1,123,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1</t>
        </is>
      </c>
    </row>
    <row r="3">
      <c r="A3" s="3" t="inlineStr">
        <is>
          <t>Debt Disclosure [Abstract]</t>
        </is>
      </c>
    </row>
    <row r="4">
      <c r="A4" s="4" t="inlineStr">
        <is>
          <t>Notes Payable</t>
        </is>
      </c>
      <c r="B4" s="4" t="inlineStr">
        <is>
          <t xml:space="preserve">NOTE 9: NOTES PAYABLE Notes payable is comprised of the following:
June 30,
2021 2020
Note payable, SBA – Paycheck Protection Program [1] $ 33,680 $ 33,388
Note payable, SBA – Economic Injury Disaster Loan [2] 160,393 154,540
Note payable, Accredited Investor [3] 276,035 -
Note payable, John Fife (dba St. George Investors)/Judgment Settlement Agreement [4] - 771,702
Total notes payable $ 470,108 $ 959,630
Less: current portion of notes payable (146,890 ) (792,171 )
Long-term portion of notes payable $ 323,218 $ 167,459 [1] [2] [3]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 Arrangements</t>
        </is>
      </c>
      <c r="B1" s="2" t="inlineStr">
        <is>
          <t>12 Months Ended</t>
        </is>
      </c>
    </row>
    <row r="2">
      <c r="B2" s="2" t="inlineStr">
        <is>
          <t>Jun. 30, 2021</t>
        </is>
      </c>
    </row>
    <row r="3">
      <c r="A3" s="3" t="inlineStr">
        <is>
          <t>Debt Disclosure [Abstract]</t>
        </is>
      </c>
    </row>
    <row r="4">
      <c r="A4" s="4" t="inlineStr">
        <is>
          <t>Convertible Debt Arrangements</t>
        </is>
      </c>
      <c r="B4" s="4" t="inlineStr">
        <is>
          <t>NOTE 10: Convertible
Debt Arrangements JMJ Financial At June 30, 2021 and 2020, the amount recorded in
current liabilities for the one convertible note and accrued interest thereon due to JMJ Financial was $226,704 and $209,330, respectively.
During the fiscal years ended June 30, 2021 and 2020 the Company recorded $17,374 and $16,043, respectively of interest for the outstanding
convertible note. At June 30, 2021 and 2020,
the aggregate remaining amount of convertible securities held by JMJ could be converted into 11,335 and 10,466 shares, respectively, with
a conversion price of $20. Accredited Investors On July 24, 2020, the Company entered into a securities
purchase agreement with an accredited investor (“Lender 1”) and issued an 8% convertible promissory note in the principal
amount of $105,000 (including a $5,000 original issue discount) to the Lender 1 with a maturity date of July 24, 2021. On July 27, 2020,
the Company received net proceeds in the amount of $95,000 as a result of $5,000 being paid to reimburse the Lender 1 for legal and due
diligence fees incurred with respect to this securities purchase agreement and convertible promissory note. This convertible debenture
converts at 60% of the lowest clos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75,000, original issue discount of $5,000, deferred financing costs of $5,000 and debt
discount of $95,000. The original issue discount, deferred financing costs and debt discount were being amortized over the term of the
note. During January 2021, the Company paid-off the aggregate balance of the convertible promissory note, including accrued interest and
prepayment amount. On July 31, 2020, the Company entered into a securities
purchase agreement with an accredited investor (“Lender 2”) and issued an 8% convertible promissory note in the principal
amount of $68,000 to the Lender 2 with a maturity date of July 31, 2021. On August 6, 2020, the Company received net proceeds in the amount
of $65,000 as a result of $3,000 being paid to reimburse the Lender 2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2,228,
deferred financing costs of $3,000 and debt discount of $65,000. The deferred financing costs and debt discount were being amortized over
the term of the note. During January 2021, the Company paid-off the aggregate balance of the convertible promissory note, including accrued
interest and prepayment amount. On August 19, 2020, the Company entered into a securities
purchase agreement with an accredited investor (“Lender 3”) and issued an 8% convertible promissory note in the principal
amount of $99,225 (including a $4,725 original issue discount) to the Lender 3 with a maturity date of August 19, 2021. On August 20,
2020, the Company received net proceeds in the amount of $90,000 as a result of $4,500 being paid to reimburse the Lender 3 for legal
and due diligence fees incurred with respect to this securities purchase agreement and convertible promissory note. This convertible debenture
converts at 60% of the lowest clos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61,856, original issue discount of $4,725, deferred financing costs of $4,500 and debt
discount of $86,400. The original issue discount, deferred financing costs and debt discount were being amortized over the term of the
note. On February 17, 2021, the Company entered into a settlement agreement (the “Settlement Agreement”) with Lender 3 whereby
the variable conversion provision within the convertible promissory note was amended and replaced with a fixed conversion price of $0.10
per share. On February 19, 2021, the aggregate outstanding principal and accrued interest of $103,292 was converted into an aggregate
of 1,032,918 shares of the Company’s common stock, fully satisfying this obligation. The Company recorded an aggregate loss on extinguishment
of debt of $121,659 as a result of the Company issuing shares of its common stock to satisfy this obligation. On August 20, 2020, the Company entered into a securities
purchase agreement with an accredited investor (“Lender 4”) and issued an 8% convertible promissory note in the principal
amount of $63,000 to the Lender 4 with a maturity date of August 20, 2021. On August 21, 2020, the Company received net proceeds in the
amount of $60,000 as a result of $3,000 being paid to reimburse the Lender 4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1,996, deferred financing costs of $3,000 and debt discount of $60,000. The deferred financing costs and debt discount were being amortized
over the term of the note. During February 2021, the Company paid-off the aggregate balance of the convertible promissory note, including
accrued interest and prepayment amount. On August 27, 2020, the Company entered into a securities
purchase agreement with an accredited investor (“Lender 5”) and issued an 8% convertible promissory note in the principal
amount of $105,000 (including a $5,000 original issue discount) to the Lender 5 with a maturity date of August 27, 2021. On August 28,
2020, the Company received net proceeds in the amount of $96,000 as a result of $4,000 being paid to reimburse the Lender 5 for legal
and due diligence fees incurred with respect to this securities purchase agreement and convertible promissory note. This convertible debenture
converts at the lower of i) $0.03 per share or ii) 62% of the lowest clos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76,129, original issue discount of $5,000, deferred
financing costs of $4,000 and debt discount of $92,200. The original issue discount, deferred financing costs and debt discount were being
amortized over the term of the note. During February 2021, the Company paid-off the aggregate balance of the convertible promissory note,
including accrued interest and prepayment amount. On August 31, 2020, the Company entered into a securities
purchase agreement with an accredited investor (“Lender 6”) and issued an 8% convertible promissory note in the principal
amount of $68,000 to the Lender 6 with a maturity date of August 31, 2021. On September 1, 2020, the Company received net proceeds in
the amount of $65,000 as a result of $3,000 being paid to reimburse the Lender 6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12,459, deferred financing costs of $3,000 and debt discount of $65,000. The deferred financing costs and debt discount
were being amortized over the term of the note. During February 2021, the Company paid-off the aggregate balance of the convertible promissory
note, including accrued interest and prepayment amount. On January 25, 2021, the Company entered into a securities
purchase agreement with an accredited investor (“Lender 7”) and issued an 8% convertible promissory note in the principal
amount of $140,000 (including a $14,000 original issue discount) to the Lender 7 with a maturity date of January 25, 2022. On January
26, 2021, the Company received net proceeds in the amount of $120,000 as a result of $6,000 being paid to reimburse the Lender 7 for legal
and due diligence fees incurred with respect to this securities purchase agreement and convertible promissory note. This convertible debenture
converts at 60% of the lowest closing price during the 15 days prior to conversion. Due to the variable conversion provisions contained
in the convertible promissory note, the Company accounted for this conversion feature as a derivative liability. In connection herewith,
the Company recorded a derivative liability of $656,325, original issue discount of $14,000, deferred financing costs of $10,800 and debt
discount of $115,200. The original issue discount, deferred financing costs and debt discount were being amortized over the term of the
note. During May 2021, the Company paid-off the aggregate balance of the convertible promissory note, including accrued interest and prepayment
amount. On January 26, 2021, the Company entered into a securities
purchase agreement with an accredited investor (“Lender 8”) and issued an 8% convertible promissory note in the principal
amount of $118,500 to the Lender 8 with a maturity date of January 26, 2022. On January 27, 2021, the Company received net proceeds in
the amount of $115,000 as a result of $3,500 being paid to reimburse the Lender 8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568,609, deferred financing costs of $3,500 and debt discount of $115,000. The deferred financing costs and debt discount
were being amortized over the term of the note. During April 2021, the Company paid-off the aggregate balance of the convertible promissory
note, including accrued interest and prepayment amount. On February 10, 2021, the Company entered into a securities
purchase agreement with an accredited investor (“Lender 9”) and issued an 8% convertible promissory note in the principal
amount of $88,500 to the Lender 9 with a maturity date of February 10, 2022. On February 11, 2021, the Company received net proceeds in
the amount of $85,000 as a result of $3,500 being paid to reimburse the Lender 9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573,537, deferred financing costs of $3,500 and debt discount of $85,000. The deferred financing costs and debt discount
were being amortized over the term of the note. During April 2021, the Company paid-off the aggregate balance of the convertible promissory
note, including accrued interest and prepayment amount. On February 18, 2021, the Company entered into a securities
purchase agreement with an accredited investor (“Lender 10”) and issued an 8% convertible promissory note in the principal
amount of $78,500 to the Lender 10 with a maturity date of February 18, 2022. On February 22, 2021, the Company received net proceeds
in the amount of $75,000 as a result of $3,500 being paid to reimburse the Lender 10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466,569, deferred financing costs of $3,500 and debt discount of $75,000. The deferred financing costs and debt discount
were being amortized over the term of the note. During April 2021, the Company paid-off the aggregate balance of the convertible promissory
note, including accrued interest and prepayment amount. Evergreen Agreement On April 6,
2021, the Company entered into a Securities Purchase Agreement (“Agreement”) with Evergreen Capital Management LLC (the “Investor”),
pursuant to which the Company sold to the Investor an aggregate of up to $2,040,000 in aggregate subscription amount of notes and warrants
to purchase an aggregate of 11,730,000 shares of common stock in two (2) tranches (each a “Tranche”), with the first Tranche
of $1,540,000 in subscription amount of notes (to purchase an aggregate of $1,771,000 in principal amount of notes) and warrants to purchase
an aggregate of 8,855,000 shares of Common Stock being closed on upon execution of this Agreement. The closing for the second Tranche
of $500,000 in subscription amount of notes (to purchase an aggregate of $575,000 in principal amount of notes) and warrants to purchase
an aggregate of 2,875,000 shares of common stock will occur within three (3) business days after the later of (i) the filing by the Company
of a Registration Statement on Form S-1 for the sale of common stock that will be listed on a national securities exchange, or (ii) the
thirtieth (30th) day following the closing of the first Tranche. The first and second Tranches closed and funded on April 6, 2021 and
May 3, 2021, respectively. The Notes mature on April 6, 2022 and May 3, 2022,
bears interest at the rate of 5% per annum and is convertible at any time upon the option of the Investor into shares of Common Stock
at a conversion price equal to $0.20 per share or, upon the occurrence and during the continuance of an Event of Default (as defined in
the Note), if lower, at a conversion price equal to 75% of the lowest daily VWAP of the Common Stock during the 20 consecutive trading
days immediately preceding the applicable conversion date. The Company has the right to prepay all or any portion of the outstanding balance
of the Note in an amount equal to 115% or 120%, depending on whether such repayment is made before November 5, 2021 or after November
5, 2021, respectively, multiplied by the portion of the outstanding balance to be prepaid. The Company is required to prepay all or any
portion of the outstanding balance of the Note upon the occurrence of a Qualified Financing (as defined in the Note). If at any time while
the Note is outstanding, the Company completes any single Future Transaction (as defined in the Note), the Investor may, in its sole discretion,
elect to apply all, or any portion, of the then outstanding principal amount of this Note and any accrued but unpaid interest, as purchase
consideration for such Future Transaction. The Warrants are exercisable at a purchase price of
$0.20 per share at any time on or prior to April 6, 2025 and May 3, 2025, and may be exercised on a cashless basis, beginning on the six-month
anniversary of the Effective Date, if the shares of Common Stock underlying the Warrants are not then registered under the Securities
Act of 1933, as amended (the “Securities Act”). The Investor will not have the right to exercise the Warrants if the Investor,
together with its affiliates, would beneficially own in excess of 4.99% of the number of shares of the Common Stock outstanding immediately
after giving effect to its conversion and under no circumstances may exercise the Warrants if the Investor, together with its affiliates,
would beneficially own in excess of 9.99% of the number of shares of the Common Stock outstanding immediately after giving effect to its
exercise. The SPA contains customary representations, warranties
and agreements by the Company, customary conditions to closing, indemnification obligations of the Company, other obligations of the parties
thereto, and termination provisions. In connection herewith, the Company recorded an original
issue discount of $306,000 and deferred financing costs of $42,500. The original issue discount and deferred financing costs are being
amortized over the term of the note. At June 30, 2021, the aggregate balance of the convertible promissory note and accrued interest was
$2,346,000 and $25,596, respectively. At June 30, 2021, the aggregate balance of the convertible promissory note, net of original issue
discount and deferred financing costs was $2,073,992. Investors’ Agreement On May 4, 2021, the Company entered into a Securities
Purchase Agreement (the “SPA”) with two accredited investors (the “Investors”), pursuant to which the Company
sold to the Investors an aggregate of up to $2,550,000 in Aggregate Subscription Amount of Notes and Warrants to acquire an aggregate
of 15,000,000 shares of common stock in two tranches (each a “Tranche”), with the first Tranche of $1,924,999 in subscription
Amount of Notes (to sell an aggregate of $2,264,706 in principal amount of Notes) and Warrants to acquire an aggregate of 11,323,529,
shares of common stock being closed on upon execution of the SPA. The closing for the second tranche for $625,001 in Subscription Amount
Notes (to sell an aggregate of $735,294 in principal amount of Notes) and Warrants to acquire an aggregate of 3,676,471 shares of common
stock will occur within three (3) business days after the later of (i) the filing of a Registration Statement on Form S-1 for the sale
of common stock that will be listed on a national securities exchange or (ii) the thirtieth (30th) day following the closing of the first
Tranche. The first and second Tranches closed and funded on May 3, 2021 and June 30, 2021, respectively.
The Notes mature on May 4, 2022 and June 30, 2022,
bear interest at the rate of 5% per annum and are convertible at any time upon the option of the Investors into shares of Common Stock
at a conversion price equal to $0.20 per share. The Company has the right to prepay all or any portion of the outstanding balance of the
Notes in an amount equal to 115% or 120%, depending on whether such repayment is made before November 5, 2021 or after November 5, 2021,
respectively, multiplied by the portion of the outstanding balance to be prepaid. The Warrants are exercisable at a purchase price of
$0.20 per share at any time on or prior to May 4, 2025 and June 30, 2025, and may be exercised on a cashless basis, beginning on the six-month
anniversary of the Effective Date, if the shares of Common Stock underlying the Warrants are not then registered under the Securities
Act of 1933, as amended (the “Securities Act”). The SPA contains customary representations, warranties
and agreements by the Company, customary conditions to closing, indemnification obligations of the Company, other obligations of the parties
thereto, and termination provisions. In connection herewith, the Company recorded an original
issue discount of $419,664 and deferred financing costs of $10,000. The original issue discount and deferred financing costs are being
amortized over the term of the note. At June 30, 2021, the aggregate balance of the convertible promissory note and accrued interest was
$2,797,795 and $18,377, respectively. At June 30, 2021, the aggregate balance of the convertible promissory note, net of original issue
discount and deferred financing costs was $2,424,877. During the year ended June 30, 2021, the Company paid-off
a total of 12 outstanding convertible promissory notes with an aggregate balance, including accrued interest and prepayment amount of
$1,542,270. At June 30, 2021 and June 30, 2020, there was $5,143,795
and $565,000 of convertible notes payable outstanding, net of discounts of $3,157,759 and $375,359, respectively. During the year ended June 30, 2021 and 2020, amortization
of original issue discount, deferred financing costs, and debt discounts amounted to $2,032,516 and $899,491, respectively. During the years ended June 30, 2021 and 2020, $1,596,888
and $477,763, respectively, of convertible notes, including fees and interest, were converted into 20,716,750 and 5,872,362, respectively,
shares of the Company’s common stock. At June 30, 2021, the Company was in compliance with
the terms of the Accredited Investors convertible promissory notes. Notes payable under convertible debt and debenture
agreements, net is comprised of the following:
June 30,
2021 2020
JMJ Financial $ 109,000 $ 109,000
Accredited Investors 5,148,795 565,000
Unamortized OID, deferred financings costs, and debt discounts (3,157,759 ) (375,359 )
Total convertible debt arrangements, net $ 2,100,036 $ 298,641 At June 30, 2021 and 2020, the outstanding balances
are reflected as current liabilities within our consolidated balance sheets. At June 30, 2021 and 2020, accrued interest on these convertible
notes of $162,271 and $116,619, respectively, is included within accrued expenses of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Jun. 30, 2021</t>
        </is>
      </c>
    </row>
    <row r="3">
      <c r="A3" s="3" t="inlineStr">
        <is>
          <t>Derivative Instruments and Hedging Activities Disclosure [Abstract]</t>
        </is>
      </c>
    </row>
    <row r="4">
      <c r="A4" s="4" t="inlineStr">
        <is>
          <t>Derivative Liability</t>
        </is>
      </c>
      <c r="B4" s="4" t="inlineStr">
        <is>
          <t xml:space="preserve">NOTE 11: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using significant unobservable inputs (Level 3) from June 30, 2019 to
June 30, 2021:
Conversion
June 30, 2019 $ 133,669
Initial fair value of derivative liability recorded as debt discount 1,115,000
Initial fair value of derivative liability charged to other expense 1,610,913
Gain on change in fair value included in earnings (1,961,951 )
June 30, 2020 897,631
Initial fair value of derivative liability recorded as debt discount 853,800
Initial fair value of derivative liability charged to other expense 2,240,908
Gain on change in fair value included in earnings (3,267,323 )
Derivative liability relieved by conversions of convertible promissory notes (725,016 )
June 30, 2021 $ - Total derivative liability
at June 30, 2021 and 2020 amounted to $0 and $897,631, respectively. The change in fair value included in earnings of $3,267,323 is due
in part to the quoted market price of the Company’s common stock increasing from $0.08 at June 30, 2020 to $0.43 at June 30, 2021,
coupled with substantially reduced conversion prices due to the effect of “ratchet” provisions incorporated within the convertible
notes payable. At June 30, 2021, there were
no outstanding convertible notes payable with conversion prices inclusive of “ratchet” provisions requiring the use of a binomial
pricing model with binomial simulation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June 30, 2021, the Company
did not have any derivative instruments that were designated as hedges. Items recorded or measured at fair value on a recurring
basis in the accompanying consolidated financial statements consisted of the following items as of June 30, 2021 and 2020:
Quoted Prices in Active Markets for Identical Assets
Significant Other Observable Inputs (Level 2)
Significant Unobservable Inputs (Level 3)
Derivative liability, June 30, 2021 $ - $ - $ -
Quoted Prices in Active Markets for Identical Assets (Level 1)
Significant Other Observable Inputs (Level 2)
Significant Unobservable Inputs (Level 3)
Derivative liability, June 30, 2020 $ - $ - $ 897,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 xml:space="preserve">NOTE 12: STOCKHOLDERS’
EQUITY At June 30, 2021, the total number of shares of all
classes of stock that the Company shall have the authority to issue is 500,001,000 shares consisting of 500,000,000 shares of common stock,
$0.01 par value per share, of which 78,612,608 shares are issued, 78,584,238 shares are outstanding and 281,734 shares are to be issued,
and 1,000 shares of preferred stock, par value $0.01 per share of which 1,000 shares have been designated as Series A Super Voting Preferred,
of which 1,000 are issued and outstanding. On August 27, 2019, the Company’s Board of
Directors approved an amendment to the Company’s Amended and Restated Certificate of Incorporation, as amended (the “Certificate
of Incorporation”) to increase the number of authorized shares of common stock of the Company to 100,000,000 shares from 25,000,000
shares. On September 4, 2019, the Company filed a Certificate of Amendment to its Certificate of Incorporation to increase its authorized
common stock from 25,000,000 shares to 100,000,000 shares. On June 10, 2020, the Company’s Board of Directors
approved an amendment to the Company’s Amended and Restated Certificate of Incorporation, as amended (the “Certificate of
Incorporation”) to increase the number of authorized shares of common stock of the Company to 250,000,000 shares from 100,000,000
shares. On July 14, 2020, the Company filed a Certificate of Amendment to its Certificate of Incorporation to increase its authorized
common stock from 100,000,000 shares to 250,000,000 shares. On August 3, 2020, the Company’s Board of Directors
approved an amendment to the Company’s Amended and Restated Certificate of Incorporation, as amended (the “Certificate of
Incorporation”) to increase the number of authorized shares of common stock of the Company to 500,000,000 shares from 250,000,000
shares. On August 4, 2020, the Company filed a Certificate of Amendment to its Certificate of Incorporation to increase its authorized
common stock from 250,000,000 shares to 500,000,000 shares. Common Stock Private Placements During the year ended June
30, 2021, the Company did not issue any shares of common stock under any private placements with
accredited investors. During the year ended June
30, 2020, the Company received $347,000 of net proceeds from the issuance of 1,129,577 shares of common stock in private placements with
accredited investors. During the year ended June 30, 2020, the Company issued 11,003 shares of common stock valued at $11,250 for finder’s
services related to certain of these private placements. Stock Based Compensation – Common Stock Grants During the year ended June 30, 2021, the Company entered
into an exchange agreement (the “Exchange Agreement”) with its Chief Executive Officer, Anshu Bhatnagar (“Holder”),
whereby earned and issued warrants to purchase 37,390,452 shares of the Company’s Common Stock (the “Cancelled Warrants”)
pursuant to the terms of that certain Transition Agreement (the “Transition Agreement”) and Warrant Agreement (the “Warrant
Agreement”) each between the Company and Holder and dated as of January 11, 2019 were forfeited and exchanged for (i) 37,390,452
shares of the Company’s Common Stock (the “Shares”) and (ii) the cancellation and termination of the Transition Agreement
and Warrant Agreement. 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 The Shares to be issued and sold to the Holder pursuant to the Exchange Agreement were issued
in reliance upon the exemption from registration under Section 4(a)(2) of the Securities Act and Rule 506 of Regulation D promulgated
thereunder. For the year ended June 30, 2021, the Company recorded $153,301 of stock-based compensation expense related to the Exchange
Agreement. See Common Stock Warrants section below for further details of the warrants. Additionally, during the year ended June 30, 2021,
the Company recorded $21,474 of stock-based compensation expense related to a June 1, 2019 grant of 231,635 shares of common stock to
the Company’s former Chief Financial Officer, which vested 25% on the six month and 1 year anniversaries of the grant date. Upon
Mr. Cutchens’ employment ceasing during January 2021, 115,818 unvested shares of common stock were forfeited resulting in the reversal
of $68,003 of previously recognized stock-based compensation expense. Furthermore, during the year ended June 30, 2021,
the Company granted 500,000 restricted shares of common stock to its Chief Operating Officer. The restricted shares of common stock vest
25% on the 1 year, 2 year, 3 year, and 4 year anniversaries of the grant date. At June 30, 2021, no shares of common stock have vested
and 500,000 shares remain unvested. During the year ended June 30, 2021, the Company recorded $9,733 of stock-based compensation expense. During the year ended June 30, 2020, the Company issued
231,635 restricted shares of its common stock to the Company’s Chief Financial Officer, which were granted on June 1, 2019 (the
“Grant Date”), pursuant to the terms of an employment agreement with the Company. The restricted shares of common stock vest
25% on the six-month, 1 year, 2 year, and 3 year anniversaries of the Grant Date. At June 30, 2020, 115,818 shares of common stock vested
and 115,817 shares remain unvested. During the years ended June 30, 2020 and 2019, the Company recorded $133,142 and $16,464, respectively,
of stock-based compensation expense related to the vested portion of this award. Vendor Services During the year ended June 30, 2021, the Company entered
into various consulting, public relations, and marketing agreements whereby the Company issued an aggregate of 1,422,127 restricted shares
of its common stock and has an aggregate of 281,734 restricted shares of common stock to be issued, for services to be performed during
specified periods of time. During the year ended June 30, 2021, the Company recorded $261,067 of expense. During the year ended June 30, 2020, there were no
shares of common stock issued to any vendors for consulting, public relations, or marketing services. Conversion of Service
Fees During the year ended June 30, 2020, the Company issued
62,000 shares of common stock, valued at $46,500, to a former officer who provided services to the Company. During the year ended June
30, 2021, there were no shares of common stock issued to any former officer for services provided to the Company. During the year ended June 30, 2020, the Company issued
294,654 shares of common stock to a number of related parties and strategic consultants in connection with prior services provided to
the Company. The shares issued were valued at $219,517. During the year ended June 30, 2021, there were no share of common stock issued
to any related parties and strategic consultants for prior services provided to the Company. Conversion of Debt Securities During the year ended June 30, 2021, $472,593 of convertible
notes, including fees and interest, were converted into 20,716,750 shares of the Company’s common stock by accredited investors,
valued at $1,596,888. During the year ended June 30, 2020, $477,763 of convertible notes, including fees and interest, were converted
into 5,872,362 shares of the Company’s common stock by accredited investors, valued at $1,054,204. Cancellation of Common
Stock During the year ended June
30, 2021, the Company’s Chief Executive Officer cancelled 3,352,066 of his shares of the Company’s common stock to partially
offset the number of shares of the Company’s common stock issued by the conversion of $472,593 of convertible notes, including fees
and interest, into 20,716,750 shares of the Company’s common stock by accredited investors. The fair value of the cancelled shares
of common stock was $496,106. Reserved Shares – Common Stock At June 30, 2021, the convertible promissory notes
entered into with accredited investors require the Company to reserve approximately 85,000,000 shares of its Common Stock for potential
future conversions under such instruments. At June 30, 2021, 7,202 shares of the Company’s
Common Stock remain subject to be returned to the Company’s treasury for cancellation. Such shares were not sold as part of 8,000
shares of the Company’s Common Stock that was advanced during fiscal year 2014 under an Equity Line of Credit. Common Stock Warrants Exchange Agreement – Warrants Exchanged for
Common Stock During the year ended June 30, 2021, the Company
entered into an Exchange Agreement with its Chief Executive Officer, Anshu Bhatnagar (“Holder”), whereby earned and issued
warrants to purchase 37,390,452 shares of the Company’s Common Stock (the “Cancelled Warrants”) pursuant to the terms
of that certain Transition Agreement (the “Transition Agreement”) and Warrant Agreement (the “Warrant Agreement”)
each between the Company and Holder and dated as of January 11, 2019 were forfeited and exchanged for (i) 37,390,452 shares of the Company’s
Common Stock (the “Shares”) and (ii) the cancellation and termination of the Transition Agreement and Warrant Agreement.
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 The Shares to be issued and sold to the Holder pursuant to the Exchange Agreement were issued
in reliance upon the exemption from registration under Section 4(a)(2) of the Securities Act and Rule 506 of Regulation D promulgated
thereunder. For the year ended June 30, 2021, the Company recorded $153,301 of stock-based compensation expense related to the Exchange
Agreement. Warrant Agreements – Convertible Promissory
Note Warrants Pursuant to a Securities Purchase Agreement between
the Company and two accredited investors dated as of April 30, 2021, the Company sold to the Investors and the Investors acquired an aggregate
of 13,988,971 warrants to acquire shares of the Company’s common stock. The warrants expire four years after issuance and have an
exercise price of $0.20 per share, subject to adjustment hereunder. The warrants can also be exercised under a cashless basis as outlined
within the Warrant Agreement. For the year ended June 30, 2021, the Company attributed an aggregate fair value of $1,753,953 to the warrants,
based upon an average value of $0.37 per warrant. Pursuant to a Securities Purchase Agreement between
the Company and Evergreen Capital Management, LLC (“Investor”), dated as of April 5, 2021, the Company sold to the Investor
and the Investor acquired an aggregate of 11,730,000 warrants to acquire shares of the Company’s common stock. The warrants expire
four years after issuance and have an exercise price of $0.20 per share, subject to adjustment hereunder. The warrants can also be exercised
under a cashless basis as outlined within the Warrant Agreement. For the year ended June 30, 2021, the Company attributed an aggregate
fair value of $1,293,541 to the warrants, based upon an average value of $0.27 per warrant. Warrant Agreement – Earned Warrants Mr. Bhatnagar, the Company’s President and CEO,
is entitled to receive warrants to acquire 4% of the outstanding fully diluted common stock of the Company (the “Earned Warrants”)
each time the Company’s revenue increases by $1,000,000. The exercise price of the Earned Warrants is equal to $0.50 per share and
he may not receive shares whereby Signing Shares and Earned Warrants exceed 80% of the fully diluted common stock of the Company (“Warrant
Cap”). Warrant Agreement – Accelerated Warrants Mr. Bhatnagar, the Company’s President and Chief
Executive Officer, was entitled to receive warrants to acquire 4% of the outstanding fully diluted common stock of the Company (“Earned
Warrants”) each time the Company’s revenue increased by $1,000,000. The exercise price of the Earned Warrants was equal to
$0.50 per share, and he may not receive the Earned Warrants to the extent that the number of Singing Shares (as defined in the Warrant
Agreement) and Earned Warrants exceed 80% of the fully diluted common stock of the Company (“Warrant Cap”). For the year ended June 30, 2020, since the Company’s
revenue exceeded $30,000,000, Mr. Bhatnagar earned warrants to acquire 32,405,058 shares of the Company’s common stock under the
provisions of the Warrant Agreement. At June 30, 2020, as Mr. Bhatnagar has earned the maximum number of warrants available under the
provisions of the Warrant Agreement to acquire 37,390,452 shares of the Company’s common stock, there remains no additional shares
of the Company’s common stock that Mr. Bhatnagar can earn. For the year ended June 30, 2020, the Company recognized
$16,202,529 of stock-based compensation expense related to the earned warrants, based upon a value of $0.50 per warrant. At June 30, 2020,
there remains no additional stock-based compensation expense related to the Warrant Agreement that the Company expects to recognize. Fair Value of Warrants The Company estimates the fair value of each option
award on the date of grant using a black-scholes option valuation model that uses the assumptions noted in the table below. Because black-scholes
option valuation models incorporate ranges of assumptions for inputs, those ranges are disclosed. Expected volatilities are based on the
historical volatility of the Company’s stock. The Company uses historical data to estimate option exercise and when applicable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The following range of assumptions were utilized during
the years ended June 30, 2021 and 2020:
Expected volatility 618.01% - 21,779.77 %
Weighted-average volatility 618.01% - 21,779.77 %
Expected dividends 0 %
Expected term (in years) 4.0 - 5.0
Risk-free rate 0.56% - 2.52 % The following table sets forth common stock purchase
warrants outstanding at June 30, 2021:
Warrants
Weighted Exercise Price Intrinsic
Outstanding, June 30, 2020 37,390,452 $ 0.50 $ -
Warrants issued 25,718,971 0.20 -
Warrants exchanged (37,390,452 ) (0.50 ) -
Outstanding, June 30, 2021 25,718,971 $ 0.20 $ -
Common stock issuable upon exercise of warrants 25,718,971 $ 0.20 $ -
Common Stock Issuable Upon Exercise of Common Stock Issuable Upon
Range of Prices Number Weighted Weighted Number Weighted
$ 0.20 25,718,971 3.83 $ 0.20 25,718,971 $ 0.20
25,718,971 3.83 $ 0.20 25,718,971 $ 0.20 The following table sets forth common stock purchase
warrants outstanding at June 30, 2020:
Warrants
Weighted Exercise Price Intrinsic
Outstanding, June 30, 2019 4,985,394 $ 0.50 $ -
Warrants earned 32,405,058 0.50 -
Warrants forfeited - - -
Outstanding, June 30, 2020 37,390,452 $ 0.50 $ -
Common stock issuable upon exercise of warrants 37,390,452 $ 0.50 $ -
Common Stock Issuable Upon Exercise of Common Stock Issuable Upon
Range of Prices Number Weighted Weighted Number Weighted
$ 0.50 37,390,452 4.30 $ 0.50 37,390,452 $ 0.50
37,390,452 4.30 $ 0.50 37,390,452 $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13: RELATED PARTY
TRANSACTIONS Microphase Corporation At June 30, 2021, the Company owed $32,545 to Microphase
for previously leased office space at its Norwalk location and for certain research and development services and shared administrative
personnel from time to time, all through December 31, 2015. Transactions With Officers Note Payable Issuances At various points during past fiscal years certain
officers and former officers of the Company provided bridge loans to the Company evidenced by individual promissory notes and deferred
compensation so as to provide working capital to the Company. During the year ended June 30, 2021, the Company’s Chief Executive
Officer converted his deferred compensation from fiscal years 2019 and 2020, totaling $381,566, and the fair value of his cancelled shares
of the Company’s common stock of $496,106, into separate promissory notes. All of these notes accrue interest at the rate of 6%
per annum, and are payable on demand. During the years ended June 30, 2021 and 2020, the officers and former officers advanced $0 and
$48,052 to provide working capital to the Company and $40,656 and $4,792 has been charged for interest on loans from officers and former
officers. On October
22, 2020, the Company received a notice of event of default and demand letter (“Demand Letter”) from a former officer
and promissory note holder (the “Note Holder”). The promissory note was issued on November 1, 2019, in the original
principal amount of $40,739, accrued interest at a rate of 6% per annum, and matured on April 18, 2020. The Demand Letter stated an
aggregate of $51,940 of principal and interest was immediately due. The promissory note does not have a convertible feature and is
not convertible into shares of the Company’s common stock. Additionally, the promissory note does not contain any
cross-default provisions with any other promissory notes issued by the Company. The Company expects to work with the Note Holder to
negotiate a repayment structure whereby the Company can repay the Note Holder the balance due as quickly as possible based upon its
available capital. At June 30, 2021 and 2020, these outstanding notes
including accrued interest totaled $747,086 and $78,758, respectively. At June 30, 2021, these promissory notes are not convertible into
shares of the Company common stock. Common Stock Issuances During the year ended June 30, 2021, the Company recorded
$21,474 of stock-based compensation expense related to a June 1, 2019 grant of 231,635 shares of common stock to the Company’s former
Chief Financial Officer, which vested 25% on the six month and 1 year anniversaries of the grant date. Upon Mr. Cutchens’ employment
ceasing during January 2021, 115,818 unvested shares of common stock were forfeited resulting in the reversal of $68,003 of previously
recognized stock-based compensation expense. Additionally, during the year ended June 30, 2021,
the Company granted 500,000 restricted shares of common stock to its Chief Operating Officer. The restricted shares of common stock vest
25% on the 1 year, 2 year, 3 year, and 4 year anniversaries of the grant date. At June 30, 2021, no shares of common stock have vested
and 500,000 shares remain unvested. During the year ended June 30, 2021, the Company recorded $9,733 of stock-based compensation expense. During the year ended June 30, 2020, the Company issued
231,635 restricted shares of its common stock to Mr. Cutchens, the Company’s Chief Financial Officer, which were granted on June
1, 2019 (the “Grant Date”), pursuant to the terms of an employment agreement with the Company. The restricted shares of common
stock vest 25% on the six-month, 1 year, 2 year, and 3 year anniversaries of the Grant Date. At June 30, 2020, 115,818 shares of common
stock have vested and 115,817 shares remain unvested. During the years ended June 30, 2020 and 2019, the Company recorded $133,142 and
$16,464, respectively, of stock-based compensation expense related to the vested portion of this award. During the year ended June 30, 2020, the Company incurred
$15,500 of expense related to legal and consulting services provided by Mr. Smiley, the Company’s former Chief Financial Officer
and legal counsel. During October 2019, the entire balance of $15,500 was converted into 62,000 shares of common stock. During the year
ended June 30, 2021, the Company did not incur any expense or utilize any services by Mr. Smiley, the Company’s former CFO and legal
counsel. Office Lease Effective February 8, 2021, the Company relocated
its corporate office to 9841 Washingtonian Blvd., Suite 200, Gaithersburg, MD 20878, and incurred rent expense of $1,350 per month through
March 31, 2021, which was payable to a related party. The current lease payment is $1,600 per month and the lease term is a month-to-month
arrangement. For the year ended June 30, 2021 and 2020, $12,150 and $7,621, respectively, was recognized as rent expense. At June 30,
2021 and 2020, $35,971 and $23,821, respectively, was accrued as payable to the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2473386</v>
      </c>
      <c r="C3" s="5" t="n">
        <v>142413</v>
      </c>
    </row>
    <row r="4">
      <c r="A4" s="4" t="inlineStr">
        <is>
          <t>Accounts receivable, net</t>
        </is>
      </c>
      <c r="B4" s="6" t="n">
        <v>15784081</v>
      </c>
      <c r="C4" s="6" t="n">
        <v>14048095</v>
      </c>
    </row>
    <row r="5">
      <c r="A5" s="4" t="inlineStr">
        <is>
          <t>Prepaid expenses</t>
        </is>
      </c>
      <c r="B5" s="6" t="n">
        <v>238927</v>
      </c>
      <c r="C5" s="6" t="n">
        <v>4477</v>
      </c>
    </row>
    <row r="6">
      <c r="A6" s="4" t="inlineStr">
        <is>
          <t>Other assets</t>
        </is>
      </c>
      <c r="B6" s="6" t="n">
        <v>422254</v>
      </c>
      <c r="C6" s="6" t="n">
        <v>30879</v>
      </c>
    </row>
    <row r="7">
      <c r="A7" s="4" t="inlineStr">
        <is>
          <t>Total Current Assets</t>
        </is>
      </c>
      <c r="B7" s="6" t="n">
        <v>18918648</v>
      </c>
      <c r="C7" s="6" t="n">
        <v>14225864</v>
      </c>
    </row>
    <row r="8">
      <c r="A8" s="4" t="inlineStr">
        <is>
          <t>Property and equipment, net</t>
        </is>
      </c>
      <c r="B8" s="6" t="n">
        <v>16518</v>
      </c>
      <c r="C8" s="6" t="n">
        <v>32669</v>
      </c>
    </row>
    <row r="9">
      <c r="A9" s="4" t="inlineStr">
        <is>
          <t>Goodwill</t>
        </is>
      </c>
      <c r="B9" s="6" t="n">
        <v>3669</v>
      </c>
      <c r="C9" s="6" t="n">
        <v>3636</v>
      </c>
    </row>
    <row r="10">
      <c r="A10" s="4" t="inlineStr">
        <is>
          <t>Intangible asset - purchased software, net</t>
        </is>
      </c>
      <c r="B10" s="6" t="n">
        <v>2079047</v>
      </c>
      <c r="C10" s="6" t="n">
        <v>2835117</v>
      </c>
    </row>
    <row r="11">
      <c r="A11" s="4" t="inlineStr">
        <is>
          <t>Other assets</t>
        </is>
      </c>
      <c r="B11" s="6" t="n">
        <v>3645</v>
      </c>
      <c r="C11" s="6" t="n">
        <v>11670</v>
      </c>
    </row>
    <row r="12">
      <c r="A12" s="4" t="inlineStr">
        <is>
          <t>Total Assets</t>
        </is>
      </c>
      <c r="B12" s="6" t="n">
        <v>21021527</v>
      </c>
      <c r="C12" s="6" t="n">
        <v>17108956</v>
      </c>
    </row>
    <row r="13">
      <c r="A13" s="3" t="inlineStr">
        <is>
          <t>Current Liabilities</t>
        </is>
      </c>
    </row>
    <row r="14">
      <c r="A14" s="4" t="inlineStr">
        <is>
          <t>Accounts payable</t>
        </is>
      </c>
      <c r="B14" s="6" t="n">
        <v>4158006</v>
      </c>
      <c r="C14" s="6" t="n">
        <v>7897887</v>
      </c>
    </row>
    <row r="15">
      <c r="A15" s="4" t="inlineStr">
        <is>
          <t>Accrued expenses</t>
        </is>
      </c>
      <c r="B15" s="6" t="n">
        <v>1368367</v>
      </c>
      <c r="C15" s="6" t="n">
        <v>1123842</v>
      </c>
    </row>
    <row r="16">
      <c r="A16" s="4" t="inlineStr">
        <is>
          <t>Contract liabilities</t>
        </is>
      </c>
      <c r="B16" s="6" t="n">
        <v>350689</v>
      </c>
      <c r="C16" s="6" t="n">
        <v>219652</v>
      </c>
    </row>
    <row r="17">
      <c r="A17" s="4" t="inlineStr">
        <is>
          <t>Due to related parties</t>
        </is>
      </c>
      <c r="B17" s="6" t="n">
        <v>87688</v>
      </c>
      <c r="C17" s="6" t="n">
        <v>84485</v>
      </c>
    </row>
    <row r="18">
      <c r="A18" s="4" t="inlineStr">
        <is>
          <t>Note payable to officer</t>
        </is>
      </c>
      <c r="B18" s="6" t="n">
        <v>691942</v>
      </c>
      <c r="C18" s="6" t="n">
        <v>26818</v>
      </c>
    </row>
    <row r="19">
      <c r="A19" s="4" t="inlineStr">
        <is>
          <t>Notes payable</t>
        </is>
      </c>
      <c r="B19" s="6" t="n">
        <v>323218</v>
      </c>
      <c r="C19" s="6" t="n">
        <v>20469</v>
      </c>
    </row>
    <row r="20">
      <c r="A20" s="4" t="inlineStr">
        <is>
          <t>Convertible notes payable, net</t>
        </is>
      </c>
      <c r="B20" s="6" t="n">
        <v>1991036</v>
      </c>
      <c r="C20" s="6" t="n">
        <v>189641</v>
      </c>
    </row>
    <row r="21">
      <c r="A21" s="4" t="inlineStr">
        <is>
          <t>Current portion, liabilities in arrears with convertible features</t>
        </is>
      </c>
      <c r="B21" s="6" t="n">
        <v>109000</v>
      </c>
      <c r="C21" s="6" t="n">
        <v>109000</v>
      </c>
    </row>
    <row r="22">
      <c r="A22" s="4" t="inlineStr">
        <is>
          <t>Current portion, liabilities in arrears - judgement settlement agreement (Note 9)</t>
        </is>
      </c>
      <c r="B22" s="4" t="inlineStr">
        <is>
          <t xml:space="preserve"> </t>
        </is>
      </c>
      <c r="C22" s="6" t="n">
        <v>771702</v>
      </c>
    </row>
    <row r="23">
      <c r="A23" s="4" t="inlineStr">
        <is>
          <t>Derivative liability</t>
        </is>
      </c>
      <c r="B23" s="4" t="inlineStr">
        <is>
          <t xml:space="preserve"> </t>
        </is>
      </c>
      <c r="C23" s="6" t="n">
        <v>897631</v>
      </c>
    </row>
    <row r="24">
      <c r="A24" s="4" t="inlineStr">
        <is>
          <t>Liabilities of discontinued operations</t>
        </is>
      </c>
      <c r="B24" s="6" t="n">
        <v>82795</v>
      </c>
      <c r="C24" s="6" t="n">
        <v>82795</v>
      </c>
    </row>
    <row r="25">
      <c r="A25" s="4" t="inlineStr">
        <is>
          <t>Total Current Liabilities</t>
        </is>
      </c>
      <c r="B25" s="6" t="n">
        <v>9162741</v>
      </c>
      <c r="C25" s="6" t="n">
        <v>11423922</v>
      </c>
    </row>
    <row r="26">
      <c r="A26" s="4" t="inlineStr">
        <is>
          <t>Notes payable, net of current portion</t>
        </is>
      </c>
      <c r="B26" s="6" t="n">
        <v>146890</v>
      </c>
      <c r="C26" s="6" t="n">
        <v>167459</v>
      </c>
    </row>
    <row r="27">
      <c r="A27" s="4" t="inlineStr">
        <is>
          <t>Total Liabilities</t>
        </is>
      </c>
      <c r="B27" s="6" t="n">
        <v>9309631</v>
      </c>
      <c r="C27" s="6" t="n">
        <v>11591381</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Preferred stock, $0.01 par value; 1,000 shares authorized and 1,000 shares issued and outstanding at June 30, 2021 and 2020</t>
        </is>
      </c>
      <c r="B30" s="6" t="n">
        <v>10</v>
      </c>
      <c r="C30" s="6" t="n">
        <v>10</v>
      </c>
    </row>
    <row r="31">
      <c r="A31" s="4" t="inlineStr">
        <is>
          <t>Common stock, $0.01 par value; 500,000,000 shares authorized and 78,612,608 shares issued and 78,584,238 outstanding at June 30, 2021, and 19,318,679 shares issued and 19,174,492 outstanding at June 30, 2020</t>
        </is>
      </c>
      <c r="B31" s="6" t="n">
        <v>785844</v>
      </c>
      <c r="C31" s="6" t="n">
        <v>191745</v>
      </c>
    </row>
    <row r="32">
      <c r="A32" s="4" t="inlineStr">
        <is>
          <t>Additional paid-in-capital</t>
        </is>
      </c>
      <c r="B32" s="6" t="n">
        <v>236935277</v>
      </c>
      <c r="C32" s="6" t="n">
        <v>231984704</v>
      </c>
    </row>
    <row r="33">
      <c r="A33" s="4" t="inlineStr">
        <is>
          <t>Common stock to be issued</t>
        </is>
      </c>
      <c r="B33" s="6" t="n">
        <v>63700</v>
      </c>
      <c r="C33" s="6" t="n">
        <v>955466</v>
      </c>
    </row>
    <row r="34">
      <c r="A34" s="4" t="inlineStr">
        <is>
          <t>Accumulated other comprehensive (loss) income</t>
        </is>
      </c>
      <c r="B34" s="6" t="n">
        <v>-11526</v>
      </c>
      <c r="C34" s="6" t="n">
        <v>113070</v>
      </c>
    </row>
    <row r="35">
      <c r="A35" s="4" t="inlineStr">
        <is>
          <t>Accumulated deficit</t>
        </is>
      </c>
      <c r="B35" s="6" t="n">
        <v>-226061409</v>
      </c>
      <c r="C35" s="6" t="n">
        <v>-227727420</v>
      </c>
    </row>
    <row r="36">
      <c r="A36" s="4" t="inlineStr">
        <is>
          <t>Total Stockholders' Equity</t>
        </is>
      </c>
      <c r="B36" s="6" t="n">
        <v>11711896</v>
      </c>
      <c r="C36" s="6" t="n">
        <v>5517575</v>
      </c>
    </row>
    <row r="37">
      <c r="A37" s="4" t="inlineStr">
        <is>
          <t>Total Liabilities and Stockholders' Equity</t>
        </is>
      </c>
      <c r="B37" s="5" t="n">
        <v>21021527</v>
      </c>
      <c r="C37" s="5" t="n">
        <v>17108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4: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June 30, 2021 and 2020 was $0. At June 30, 2021 and 2020,
the difference between the effective income tax rate and the applicable statutory federal income tax rate is summarized as follows:
June 30,
2021 2020
Statutory federal rate 21.0 % 21.0 %
State income tax rate, net of federal benefit 6.5 % 6.5 %
Permanent differences, including stock based compensation and beneficial conversion interest expense - % (0.1 )%
Change in valuation allowance (27.5 )% (27.4 )%
Effective tax rate - % - % At June 30, 2021 and 2020, the Company’s deferred
tax assets were as follows:
June 30,
2021 2020
Deferred tax assets
Federal and state net operating loss carry forward $ 24,126,409 $ 23,838,735
Deferred stock warrants 22,184 5,157,262
Other temporary differences 241,610 509,789
Total deferred tax asset 24,390,203 29,505,786
Deferred tax liabilities
Other temporary differences (4,389 ) -
Total deferred tax liabilities (4,389 ) -
Net deferred tax asset 24,385,814 29,505,786
Less: valuation allowance (24,385,814 ) (29,505,786 )
$ - $ - Valuation Allowance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decreased by $5,119,972 during the fiscal year ended June 30, 2021, of which
$1,496,544 of the decrease relates to the calculation of the current fiscal year tax provision and $3,623.428 of the decrease is a result
of prior year adjustments and net operating loss expirations. The valuation allowance increased by $3,349,031 during the fiscal year ended
June 30, 2020, as a result of the fiscal year tax provision calculation and other adjustments. Other Income Tax Related Items At June 30, 2021 and 2020, the Company has federal
net operating loss carryforwards of approximately $87,000,000 and $87,000,000, respectively, due to the generation of current fiscal year
net operating loss carryforward of approximately $14,000,000 and the expiration of the fiscal year June 30, 2001 net operating loss carryforward
of approximately $13,000,000. Net operating loss carryforwards generated before January 1, 2018 will expire through 2037. Under the Internal
Revenue Code Section 382,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 At June 30, 2021 and 2020,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June 30, 2021 and 2020. Enacted in late 2017, the
Tax Cut and Jobs Act (“TCJA”) imposed a one-time tax on earnings held outside the United States (“U.S.”). The
Company did not have any earnings subject to this tax. Beginning in 2018, earnings generated outside the U.S. are not subject to U.S.
tax when repatriated. If the Company engages in certain business activities, non-U.S. earnings may be required to be include in the income
of the U.S. parent company. The TCJA added rules that require the U.S. parent company to include in income certain low taxed income. These
so called Global Intangible Low-Taxed Income (“GILTI”) rules are not applicable to the Company. During May 2020, the Company
received $33,332 under the Small Business Administration’s Paycheck Protection Program (“PPP Loan”) created as part
of the recently enacted CARES Act administered by the Small Business Administration (“SBA”). Certain amounts of the loan may
be forgiven if they are used towards qualifying expenses as described in the CARES Act. In the event the Company’s application for
forgiveness is approved, an adjustment will be necessary for tax purposes to disallow for any expenses the loan was used towards in the
period in which forgiveness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5: COMMITMENTS AND CONTINGENCIES Commitments Effective February 8, 2021, the Company relocated
its corporate office to 9841 Washingtonian Blvd., Suite 200, Gaithersburg, MD 20878, and incurred rent expense of $1,350 per month through
March 31, 2021, which was payable to a related party. The current lease payment is $1,600 per month and the lease term is a month-to-month
arrangement. Judge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The Company satisfied the initial cash payment as specified in the Note. On April 13, 2021, the Company entered into a third amendment
(the “Third Amendment”) to the Judgement Settlement Agreement, whereby the Company issued a convertible promissory note in
the principal amount of $300,000 (the “New Note”) to replace the Note and repay the amounts still outstanding under the Judgment
Settlement Agreement. The Note matures on April 13, 2022, bears interest at a rate of 10% per annum, requires certain monthly minimum
payments in cash or the Company’s common stock as specified in the New Note, and is convertible into shares of the Company’s
common stock, par value $0.01 per share, at a conversion price as specified in the New Note. The New Note may be prepaid by the Company
at any time prior to maturity without penalty. On April 16, 2021, the Company paid $235,000 to satisfy, pay in full, and extinguish the
New Note and the Judgement Settlement Agreement, which resulted in a gain on debt settlement of $549,026 during the year ended June 30,
2021 (see Note 9). Contracts and Commitments Executed Pursuant to
the Transition Agreement In the transaction whereby Mr. Bhatnagar acquired
control of the Company on January 11, 2019, the Company entered into material commitments including an employment agreement and a warrant
agreement (see Note 12). Contingencies Judg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The Company satisfied the initial cash payment as specified in the Note. On April 13, 2021, the Company entered into a third amendment
(the “Third Amendment”) to the Judgement Settlement Agreement, whereby the Company issued a convertible promissory note in
the principal amount of $300,000 (the “New Note”) to replace the Note and repay the amounts still outstanding under the Judgment
Settlement Agreement. The Note matures on April 13, 2022, bears interest at a rate of 10% per annum, requires certain monthly minimum
payments in cash or the Company’s common stock as specified in the New Note, and is convertible into shares of the Company’s
common stock, par value $0.01 per share, at a conversion price as specified in the New Note. The New Note may be prepaid by the Company
at any time prior to maturity without penalty. On April 16, 2021, the Company paid $235,000 to satisfy, pay in full, and extinguish the
New Note and the Judgement Settlement Agreement, which resulted in a gain on debt settlement of $549,026 during the year ended June 30,
2021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NOTE 16: DISCONTINUED OPERATIONS The Company has classified the operating results and
associated assets and liabilities from its Jump line of products, which ceased generating material revenue during the first quarter of
fiscal year 2017, as discontinued operations in the consolidated financial statements for the fiscal years ended June 30, 2021 and 2020. The assets and liabilities associated with discontinued
operations included in our consolidated balance sheets at June 30, 2021 and 2020 were only accounts payable with a balance of $82,795
and $82,795, respectively. For the years ended June 30, 2021 and 2020, there
were no revenue or expenses associated with discontinued operations included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7: SUBSEQUENT EVENTS On August 27, 2021, the Board of Directors (the “Board”)
of the Company appointed Suhas Shubramanyam, Chester White, and Thomas Fore as members of the Board (such appointments, collectively,
the “Appointments”). The terms of the Appointments commenced on August 27, 2021 and are in effect for a period of approximately
one year, until the time of the Company’s next Annual Meeting of Stockholders. In connection with the Appointments, on August 27,
2021, the Company entered into director agreements with Mr. Subramanyam, Mr. White and Mr. Fore (such director agreements, collectively,
the “Director Agreements”). Pursuant to the Director Agreements, the Company will compensate each such director a fee of $20,000
annually, which is to be paid in quarterly installments of $5,000. Such quarterly fee will be increased by $1,250 for each such director
who serves as a member of either the Audit, Compensation, or Nominating Committee. In lieu of cash consideration, the annual fee will
be paid by issuance of the number of restricted shares of the Company’s common stock equivalent to the applicable cash amount due
as determined based upon the closing price on the last trading day of such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Consolidation and Presentation</t>
        </is>
      </c>
      <c r="B4" s="4" t="inlineStr">
        <is>
          <t>Basis of Consolidation and Presentation The consolidated financial statements for the years
ended June 30, 2021 and 2020,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mPower Technologies, Inc. is a New Jersey corporation
and a wholly-owned consumer products subsidiary of mPhase Technologies, Inc. As this subsidiary had its last significant sale of Jump
products during the first quarter of fiscal 2017, this product line is reflected as discontinued operations within these consolidated
financial statements.</t>
        </is>
      </c>
    </row>
    <row r="5">
      <c r="A5" s="4" t="inlineStr">
        <is>
          <t>Reclassifications</t>
        </is>
      </c>
      <c r="B5" s="4" t="inlineStr">
        <is>
          <t>Reclassifications Certain reclassifications of prior year amounts have been made to enhance
comparability with the current year’s consolidated financial statements, including, but not limited to, presentation of certain
items within the consolidated statements of operations and comprehensive loss, consolidated statements of cash flows, and certain notes
to the consolidated financial statements.</t>
        </is>
      </c>
    </row>
    <row r="6">
      <c r="A6" s="4" t="inlineStr">
        <is>
          <t>Foreign Currency Translation and Transactions</t>
        </is>
      </c>
      <c r="B6" s="4" t="inlineStr">
        <is>
          <t>Foreign Currency Translation and Transactions The functional currencies of our operations in India
and the United Kingdom are the Indian Rupee (“INR”) and the British Pound (“GBP”), respectively.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loss in our consolidated balance sheets. Our net investments in our Indian and United Kingdom
operations are recorded at the historical rates and the resulting foreign currency translation adjustments, net of income taxes, are reported
as other comprehensive income and accumulated other comprehensive income within stockholders’ equity in accordance with ASC 220
– Comprehensive Income. The exchange rates used to translate amounts in INR
(beginning March 19, 2019) and GBP (beginning May 11, 2020) into USD for the purposes of preparing the consolidated financial statements
were as follows: Balance sheet:
June 30, 2021 June 30, 2020
Period-end INR: USD exchange rate $ 0.01349 $ 0.01329
Period-end GBP: USD exchange rate $ 1.38510 $ 1.23244 Income statement:
June 30, 2021 June 30, 2020
Average Annual INR: USD exchange rate $ 0.01353 $ 0.01386
Average Annual GBP: USD exchange rate $ 1.32459 $ 1.2368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7">
      <c r="A7" s="4" t="inlineStr">
        <is>
          <t>Use of Estimates</t>
        </is>
      </c>
      <c r="B7"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estimated useful lives of finite-lived intangible assets, accrued expenses, valuation of derivative liabilities, stock-based
compensation, and the deferred tax asset valuation allowance.</t>
        </is>
      </c>
    </row>
    <row r="8">
      <c r="A8" s="4" t="inlineStr">
        <is>
          <t>Segment Reporting</t>
        </is>
      </c>
      <c r="B8" s="4" t="inlineStr">
        <is>
          <t>Segment Reporting Although the Company has a number of operating divisions,
separate segment data has not been presented, as they meet the criteria for aggregation as permitted by ASC Topic 280, Segment Reporting</t>
        </is>
      </c>
    </row>
    <row r="9">
      <c r="A9" s="4" t="inlineStr">
        <is>
          <t>Concentrations of Credit Risk</t>
        </is>
      </c>
      <c r="B9" s="4" t="inlineStr">
        <is>
          <t>Concentrations of Credit Risk Credit Risk Financial instruments which potentially subject the
Company to concentrations of credit risk consist principally of cash and cash equivalents and accounts receivable. The Company maintains
cash and cash equivalents with four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years ended June 30, 2021 and 2020, this one customer
accounted for approximately 100% and 100% of our total revenue, respectively. At June 30, 2021 and 2020, this one customer accounted for
approximately 100% and 100% of our total accounts receivable, respectively. Supplier Risk Agreements which potentially subject the Company to
concentrations of supplier risk consist principally of one supplier agreement. For the years ended June 30, 2021 and 2020, this one supplier
accounted for approximately 100% and 100% of our total cost of revenue, respectively. At June 30, 2021 and 2020, this one supplier accounted
for approximately 90% and 95% of our total accounts payable, respectively.</t>
        </is>
      </c>
    </row>
    <row r="10">
      <c r="A10" s="4" t="inlineStr">
        <is>
          <t>Cash and Cash Equivalents</t>
        </is>
      </c>
      <c r="B10"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ne 30, 2021 or 2020. The Company places
its cash and cash equivalents with high-quality financial institutions. At times, balances in the Company’s cash accounts may exceed
the Federal Deposit Insurance Corporation (“FDIC”) limit. At June 30, 2021, the Company’s cash balance at one financial
institution exceeded the FDIC limit. At June 30, 2020, the Company’s cash balances did not exceed the FDIC limit.</t>
        </is>
      </c>
    </row>
    <row r="11">
      <c r="A11" s="4" t="inlineStr">
        <is>
          <t>Accounts Receivable</t>
        </is>
      </c>
      <c r="B11" s="4" t="inlineStr">
        <is>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dditionally, to date, the Company has entered into five separate tri-party settlement and offset agreements
with its largest customer and largest vendor, whereby the Company’s largest customer has agreed to direct funds due the Company
for certain outstanding invoices, to the Company’s largest vendor to satisfy payment on behalf of the Company for certain outstanding
invoices. To date, the aggregate amount of the five tri-party settlement and offset agreements has totaled $41,250,000. At June 30, 2021
and 2020, the Company determined there was no requirement for an allowance for doubtful accounts.</t>
        </is>
      </c>
    </row>
    <row r="12">
      <c r="A12" s="4" t="inlineStr">
        <is>
          <t>Property and Equipment</t>
        </is>
      </c>
      <c r="B12" s="4" t="inlineStr">
        <is>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ves range from 3 to
7 years based upon asset class. When an asset is retired, sold or impaired, the resulting gain or loss is reflected in earnings. The Company
incurred depreciation expense of $22,760 and $6,020 for the year ended June 30, 2021 and 2020, respectively.</t>
        </is>
      </c>
    </row>
    <row r="13">
      <c r="A13" s="4" t="inlineStr">
        <is>
          <t>Impairment of Long-lived Assets</t>
        </is>
      </c>
      <c r="B13" s="4" t="inlineStr">
        <is>
          <t>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June 30, 2021 and 2020, the Company did not impair any long-lived assets.</t>
        </is>
      </c>
    </row>
    <row r="14">
      <c r="A14" s="4" t="inlineStr">
        <is>
          <t>Goodwill and Intangible Assets</t>
        </is>
      </c>
      <c r="B14" s="4" t="inlineStr">
        <is>
          <t>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if any. On June 30, 2021, we performed our annual evaluation of goodwill impairment and determined that the estimated fair value of our
reporting unit exceeded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June 30, 2021, and 2020, the book value of patents and
licenses of $214,383, has been fully amortized and no amortization expense was recorded for the years ended June 30, 2021 and 2020.</t>
        </is>
      </c>
    </row>
    <row r="15">
      <c r="A15" s="4" t="inlineStr">
        <is>
          <t>Capitalized Software Development Costs</t>
        </is>
      </c>
      <c r="B15" s="4" t="inlineStr">
        <is>
          <t>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June 30, 2021, the book value of purchased and
developed technology software of $3,759,021, included three technology platforms, a machine learning platform and two artificial intelligence
platforms. For the years ended June 30, 2021 and 2020, the Company incurred amortization expense of $902,277 and $923,904, respectively.</t>
        </is>
      </c>
    </row>
    <row r="16">
      <c r="A16" s="4" t="inlineStr">
        <is>
          <t>Fair Value of Financial Instruments</t>
        </is>
      </c>
      <c r="B16" s="4" t="inlineStr">
        <is>
          <t>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 similar instruments available to the Company. It is management’s opinion that the
Company is not exposed to any significant currency or credit risks arising from these financial instruments. At June 30, 2020, the Company
had a Level 3 financial instrument related to its derivative liability. At June 30, 2021, the Company did not have a derivative liability.</t>
        </is>
      </c>
    </row>
    <row r="17">
      <c r="A17" s="4" t="inlineStr">
        <is>
          <t>Revenue Recognition</t>
        </is>
      </c>
      <c r="B17" s="4" t="inlineStr">
        <is>
          <t>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artificial intelligence and machine learning focused technology products and related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7). Contract liabilities include amounts billed to customers
in excess of revenue recognized and are presented as contract liabilities on the consolidated balance sheets (see Note 7). A contract asset is recognized for incremental costs
to obtain a customer contract that are recoverable, otherwise such incremental costs are expensed as incurred.</t>
        </is>
      </c>
    </row>
    <row r="18">
      <c r="A18" s="4" t="inlineStr">
        <is>
          <t>Cost of Revenue</t>
        </is>
      </c>
      <c r="B18" s="4" t="inlineStr">
        <is>
          <t>Cost of Revenue Cost of revenue represents the cost of the artificial
intelligence and machine learning focused technology products and related services sold during the periods presented.</t>
        </is>
      </c>
    </row>
    <row r="19">
      <c r="A19" s="4" t="inlineStr">
        <is>
          <t>Share-Based Compensation</t>
        </is>
      </c>
      <c r="B19" s="4" t="inlineStr">
        <is>
          <t>Share-Based Compensation The Company computes share based payments in accordance
with the provisions of ASC Topic 718, Compensation – Stock Compensation Restricted stock awards are granted at the discretion
of the compensation committee of the board of directors of the Company (the “Board of Directors”). These awards are restricted
as to the transfer of ownership and generally vest over the requisite service periods (vesting on a straight–line basis). The fair
value of a stock award is equal to the fair market value of a share of the Company’s common stock on the grant date. The Company estimates the fair value of stock options
and warrants by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is>
      </c>
    </row>
    <row r="20">
      <c r="A20" s="4" t="inlineStr">
        <is>
          <t>Derivative Instruments</t>
        </is>
      </c>
      <c r="B20" s="4" t="inlineStr">
        <is>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t>
        </is>
      </c>
    </row>
    <row r="21">
      <c r="A21" s="4" t="inlineStr">
        <is>
          <t>Convertible Debt Instruments</t>
        </is>
      </c>
      <c r="B21"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t>
        </is>
      </c>
    </row>
    <row r="22">
      <c r="A22" s="4" t="inlineStr">
        <is>
          <t>Income Taxes</t>
        </is>
      </c>
      <c r="B22" s="4" t="inlineStr">
        <is>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21, 2020, 2019, and 2018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June 30, 2021 and 2020.</t>
        </is>
      </c>
    </row>
    <row r="23">
      <c r="A23" s="4" t="inlineStr">
        <is>
          <t>Earnings Per Share</t>
        </is>
      </c>
      <c r="B23" s="4" t="inlineStr">
        <is>
          <t>Earnings Per Share In accordance with the provisions of FASB ASC Topic
260, Earning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In computing diluted EPS, only potential common shares
that are dilutive, those that reduce EPS or increase loss per share, are included. The effect of contingently issuable shares are not
included if the result would be anti-dilutive, such as when a net loss is reported. For the year ended June 30, 2021, as we incurred net
income for the period, no dilutive shares related to the assumed conversion of the Company’s convertible promissory notes or assumed
exercise of the Company’s outstanding warrants were included in the diluted EPS calculation, as the conversion prices of the convertible
promissory notes and the exercise prices of the outstanding warrants were less than the average market price of the Company’s common
stock for the year ended June 30, 2021. At June 30, 2021, there were outstanding warrants to purchase up to 25,718,971 shares of the Company’s
common stock, notes payable with convertible features that if converted, would total 25,972,553 shares of the Company’s common stock,
and 281,734 shares of the Company’s common stock to be issued pursuant to vendor services provided to the Company. At June 30, 2020,
there were outstanding warrants to purchase up to 37,390,452 shares of the Company’s common stock, notes payable with convertible
features that if converted, would total 2,529,007 shares of the Company’s common stock, 2,666,666 shares of the Company’s
common stock to be issued in conjunction with the CloseComms acquisition, and 115,817 restricted shares of the Company’s common
stock to be issued upon vesting pursuant to the terms of an employment agreement with its Chief Financial Officer.</t>
        </is>
      </c>
    </row>
    <row r="24">
      <c r="A24" s="4" t="inlineStr">
        <is>
          <t>Modification/Extinguishment of Debt</t>
        </is>
      </c>
      <c r="B24" s="4" t="inlineStr">
        <is>
          <t>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t>
        </is>
      </c>
    </row>
    <row r="25">
      <c r="A25" s="4" t="inlineStr">
        <is>
          <t>Recently Adopted Accounting Standards</t>
        </is>
      </c>
      <c r="B25" s="4" t="inlineStr">
        <is>
          <t>Recently Adopted Accounting Standards Effective July 1, 2020, the Company adopted Accounting
Standards Update (“ASU”) 2018-13, Fair Value Measurement</t>
        </is>
      </c>
    </row>
    <row r="26">
      <c r="A26" s="4" t="inlineStr">
        <is>
          <t>Recently Issued Accounting Standards Not Yet Adopted</t>
        </is>
      </c>
      <c r="B26" s="4" t="inlineStr">
        <is>
          <t>Recently Issued Accounting Standards Not Yet Adopted During August 2020, the FASB issued ASU 2020-06, to
modify and simplify the application of U.S. GAAP for certain financial instruments with characteristics of liabilities and equity. The
standard is effective for the Company as of July 1, 2024, with early adoption permitted. The Company is reviewing the impact of this guidance
on its consolidated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Foreign Currencies Translation Exchange Rate</t>
        </is>
      </c>
      <c r="B4" s="4" t="inlineStr">
        <is>
          <t xml:space="preserve">The exchange rates used to translate amounts in INR
(beginning March 19, 2019) and GBP (beginning May 11, 2020) into USD for the purposes of preparing the consolidated financial statements
were as follows: Balance sheet:
June 30, 2021 June 30, 2020
Period-end INR: USD exchange rate $ 0.01349 $ 0.01329
Period-end GBP: USD exchange rate $ 1.38510 $ 1.23244 Income statement:
June 30, 2021 June 30, 2020
Average Annual INR: USD exchange rate $ 0.01353 $ 0.01386
Average Annual GBP: USD exchange rate $ 1.32459 $ 1.23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At June 30, 2021 and 2020, the Company’s property
and equipment consist of the following:
June 30,
2021 2020
Computer equipment $ 142,343 $ 135,360
Research and development equipment 48,383 48,383
Furniture and fixtures 52,743 52,025
Property and equipment, at cost 243,469 235,768
Less: accumulated depreciation (226,951 ) (203,099 )
Property and equipment, net $ 16,518 $ 32,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Acquisitions (Tables)</t>
        </is>
      </c>
      <c r="B1" s="2" t="inlineStr">
        <is>
          <t>12 Months Ended</t>
        </is>
      </c>
    </row>
    <row r="2">
      <c r="B2" s="2" t="inlineStr">
        <is>
          <t>Jun. 30, 2021</t>
        </is>
      </c>
    </row>
    <row r="3">
      <c r="A3" s="3" t="inlineStr">
        <is>
          <t>Other Acquisitions</t>
        </is>
      </c>
    </row>
    <row r="4">
      <c r="A4" s="4" t="inlineStr">
        <is>
          <t>Schedule of Assets Acquired and Liabilities Assumed Recognized</t>
        </is>
      </c>
      <c r="B4" s="4" t="inlineStr">
        <is>
          <t xml:space="preserve">The following table summarizes the consideration paid
and based upon the purchase price allocation, the estimated relative fair value of the assets acquired and liabilities assumed at the
acquisition date:
Consideration
2,666,666 shares of mPhase Technologies, Inc. common stock to be issued valued at $0.3583 per share $ 955,466
Fair value of total consideration transferred 955,466
Recognized amounts of identifiable assets acquired and liabilities assumed
Cash 70,000
Property and equipment 35,956
Intangible asset – purchased software 954,918
Accounts payable (2,667 )
Other current liabilities (102,741 )
Total acquired net assets $ 955,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 - Purchased Software, Net (Tables)</t>
        </is>
      </c>
      <c r="B1" s="2" t="inlineStr">
        <is>
          <t>12 Months Ended</t>
        </is>
      </c>
    </row>
    <row r="2">
      <c r="B2" s="2" t="inlineStr">
        <is>
          <t>Jun. 30, 2021</t>
        </is>
      </c>
    </row>
    <row r="3">
      <c r="A3" s="3" t="inlineStr">
        <is>
          <t>Goodwill and Intangible Assets Disclosure [Abstract]</t>
        </is>
      </c>
    </row>
    <row r="4">
      <c r="A4" s="4" t="inlineStr">
        <is>
          <t>Schedule of Intangible Asset</t>
        </is>
      </c>
      <c r="B4" s="4" t="inlineStr">
        <is>
          <t xml:space="preserve">Intangible asset – Purchased Software, net,
is comprised of the following at:
June 30,
2021 2020
Purchased software $ 3,905,228 $ 3,759,021
Less: accumulated amortization (1,826,181 ) (923,904 )
Purchased software, net $ 2,079,047 $ 2,835,117 </t>
        </is>
      </c>
    </row>
    <row r="5">
      <c r="A5" s="4" t="inlineStr">
        <is>
          <t>Schedule of Intangible Asset by Developed Software</t>
        </is>
      </c>
      <c r="B5" s="4" t="inlineStr">
        <is>
          <t xml:space="preserve">Intangible asset – Purchased Software consists
of the following three developed software technologies:
Alpha Predictions purchased software $ 899,362
Travel Buddhi purchased software 114,785
CloseComms purchased software 1,064,900
Total purchased software $ 2,079,047 </t>
        </is>
      </c>
    </row>
    <row r="6">
      <c r="A6" s="4" t="inlineStr">
        <is>
          <t>Schedule of Future Amortization Expense</t>
        </is>
      </c>
      <c r="B6" s="4" t="inlineStr">
        <is>
          <t xml:space="preserve">Future amortization expense related to the existing
net carrying amount of developed software at June 30, 2021 is expected to be as follows:
Fiscal year 2022 $ 932,239
Fiscal year 2023 605,370
Fiscal year 2024 425,498
Fiscal year 2025 115,490
$ 2,079,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Jun. 30, 2021</t>
        </is>
      </c>
    </row>
    <row r="3">
      <c r="A3" s="3" t="inlineStr">
        <is>
          <t>Revenue from Contract with Customer [Abstract]</t>
        </is>
      </c>
    </row>
    <row r="4">
      <c r="A4" s="4" t="inlineStr">
        <is>
          <t>Schedule of Revenue Disaggregated by Category</t>
        </is>
      </c>
      <c r="B4" s="4" t="inlineStr">
        <is>
          <t>The following table presents our revenue disaggregated
by category and primary geographic regions within our single reporting segment:
For the Year Ended
June 30,
2021 2020
Categories:
Subscription $ 24,720,000 $ 24,720,000
Service and support 3,656,274 3,515,438
Application development and implementation 2,296,040 2,040,984
Total revenue $ 30,672,314 $ 30,276,422
Primary Geographic Regions:
India 100 % 100 %
100 % 100 %</t>
        </is>
      </c>
    </row>
    <row r="5">
      <c r="A5" s="4" t="inlineStr">
        <is>
          <t>Schedule of Long-lived Assets</t>
        </is>
      </c>
      <c r="B5" s="4" t="inlineStr">
        <is>
          <t xml:space="preserve">The following table presents our long-lived assets
by primary geographic regions within our single reporting segment:
For the Year Ended
June 30,
2021 2020
India $ 1,022,030 $ 1,901,040
United Kingdom 1,080,849 982,052
Total long-lived assets $ 2,102,879 $ 2,883,092 </t>
        </is>
      </c>
    </row>
    <row r="6">
      <c r="A6" s="4" t="inlineStr">
        <is>
          <t>Schedule of Reconciliation of Contract Liabilities</t>
        </is>
      </c>
      <c r="B6" s="4" t="inlineStr">
        <is>
          <t xml:space="preserve">The following table presents a reconciliation of the
contract liabilities from June 30, 2020 to June 30, 2021:
June 30, 2020 $ 219,652
Contract liability deferral 306,955
Amortization of contract liability to revenue (175,918 )
June 30, 2021 $ 350,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Jun. 30, 2021</t>
        </is>
      </c>
      <c r="C1" s="2" t="inlineStr">
        <is>
          <t>Aug. 04, 2020</t>
        </is>
      </c>
      <c r="D1" s="2" t="inlineStr">
        <is>
          <t>Aug. 03, 2020</t>
        </is>
      </c>
      <c r="E1" s="2" t="inlineStr">
        <is>
          <t>Jul. 14, 2020</t>
        </is>
      </c>
      <c r="F1" s="2" t="inlineStr">
        <is>
          <t>Jul. 13, 2020</t>
        </is>
      </c>
      <c r="G1" s="2" t="inlineStr">
        <is>
          <t>Jun. 30, 2020</t>
        </is>
      </c>
      <c r="H1" s="2" t="inlineStr">
        <is>
          <t>Sep. 04, 2019</t>
        </is>
      </c>
      <c r="I1" s="2" t="inlineStr">
        <is>
          <t>Sep. 03, 2019</t>
        </is>
      </c>
    </row>
    <row r="2">
      <c r="A2" s="3" t="inlineStr">
        <is>
          <t>Statement of Financial Position [Abstract]</t>
        </is>
      </c>
    </row>
    <row r="3">
      <c r="A3" s="4" t="inlineStr">
        <is>
          <t>Preferred stock, par value</t>
        </is>
      </c>
      <c r="B3" s="7" t="n">
        <v>0.01</v>
      </c>
      <c r="G3" s="7" t="n">
        <v>0.01</v>
      </c>
    </row>
    <row r="4">
      <c r="A4" s="4" t="inlineStr">
        <is>
          <t>Preferred stock, shares authorized</t>
        </is>
      </c>
      <c r="B4" s="6" t="n">
        <v>1000</v>
      </c>
      <c r="G4" s="6" t="n">
        <v>1000</v>
      </c>
    </row>
    <row r="5">
      <c r="A5" s="4" t="inlineStr">
        <is>
          <t>Preferred stock, shares issued</t>
        </is>
      </c>
      <c r="B5" s="6" t="n">
        <v>1000</v>
      </c>
      <c r="G5" s="6" t="n">
        <v>1000</v>
      </c>
    </row>
    <row r="6">
      <c r="A6" s="4" t="inlineStr">
        <is>
          <t>Preferred stock, shares outstanding</t>
        </is>
      </c>
      <c r="B6" s="6" t="n">
        <v>1000</v>
      </c>
      <c r="G6" s="6" t="n">
        <v>1000</v>
      </c>
    </row>
    <row r="7">
      <c r="A7" s="4" t="inlineStr">
        <is>
          <t>Common stock, par value</t>
        </is>
      </c>
      <c r="B7" s="7" t="n">
        <v>0.01</v>
      </c>
      <c r="G7" s="7" t="n">
        <v>0.01</v>
      </c>
    </row>
    <row r="8">
      <c r="A8" s="4" t="inlineStr">
        <is>
          <t>Common stock, shares authorized</t>
        </is>
      </c>
      <c r="B8" s="6" t="n">
        <v>500000000</v>
      </c>
      <c r="C8" s="6" t="n">
        <v>500000000</v>
      </c>
      <c r="D8" s="6" t="n">
        <v>250000000</v>
      </c>
      <c r="E8" s="6" t="n">
        <v>250000000</v>
      </c>
      <c r="F8" s="6" t="n">
        <v>100000000</v>
      </c>
      <c r="G8" s="6" t="n">
        <v>500000000</v>
      </c>
      <c r="H8" s="6" t="n">
        <v>100000000</v>
      </c>
      <c r="I8" s="6" t="n">
        <v>25000000</v>
      </c>
    </row>
    <row r="9">
      <c r="A9" s="4" t="inlineStr">
        <is>
          <t>Common stock, shares issued</t>
        </is>
      </c>
      <c r="B9" s="6" t="n">
        <v>78612608</v>
      </c>
      <c r="G9" s="6" t="n">
        <v>19318679</v>
      </c>
    </row>
    <row r="10">
      <c r="A10" s="4" t="inlineStr">
        <is>
          <t>Common stock, shares outstanding</t>
        </is>
      </c>
      <c r="B10" s="6" t="n">
        <v>78584238</v>
      </c>
      <c r="G10" s="6" t="n">
        <v>19174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1</t>
        </is>
      </c>
    </row>
    <row r="3">
      <c r="A3" s="3" t="inlineStr">
        <is>
          <t>Payables and Accruals [Abstract]</t>
        </is>
      </c>
    </row>
    <row r="4">
      <c r="A4" s="4" t="inlineStr">
        <is>
          <t>Schedule of Accrued Expenses</t>
        </is>
      </c>
      <c r="B4" s="4" t="inlineStr">
        <is>
          <t xml:space="preserve">Accrued expenses is comprised of the following at:
June 30,
2021 2020
Accrued interest $ 205,741 $ 118,161
Accrued wages 214,683 485,647
Other expenses 947,943 520,034
Total accrued expenses $ 1,368,367 $ 1,123,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Jun. 30, 2021</t>
        </is>
      </c>
    </row>
    <row r="3">
      <c r="A3" s="3" t="inlineStr">
        <is>
          <t>Debt Disclosure [Abstract]</t>
        </is>
      </c>
    </row>
    <row r="4">
      <c r="A4" s="4" t="inlineStr">
        <is>
          <t>Schedule of Notes Payable</t>
        </is>
      </c>
      <c r="B4" s="4" t="inlineStr">
        <is>
          <t xml:space="preserve">Notes payable is comprised of the following:
June 30,
2021 2020
Note payable, SBA – Paycheck Protection Program [1] $ 33,680 $ 33,388
Note payable, SBA – Economic Injury Disaster Loan [2] 160,393 154,540
Note payable, Accredited Investor [3] 276,035 -
Note payable, John Fife (dba St. George Investors)/Judgment Settlement Agreement [4] - 771,702
Total notes payable $ 470,108 $ 959,630
Less: current portion of notes payable (146,890 ) (792,171 )
Long-term portion of notes payable $ 323,218 $ 167,459 [1] [2] [3]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Debt Arrangements (Tables)</t>
        </is>
      </c>
      <c r="B1" s="2" t="inlineStr">
        <is>
          <t>12 Months Ended</t>
        </is>
      </c>
    </row>
    <row r="2">
      <c r="B2" s="2" t="inlineStr">
        <is>
          <t>Jun. 30, 2021</t>
        </is>
      </c>
    </row>
    <row r="3">
      <c r="A3" s="3" t="inlineStr">
        <is>
          <t>Debt Disclosure [Abstract]</t>
        </is>
      </c>
    </row>
    <row r="4">
      <c r="A4" s="4" t="inlineStr">
        <is>
          <t>Schedule of Notes Payable Under Convertible Debt and Debenture Agreements, Net</t>
        </is>
      </c>
      <c r="B4" s="4" t="inlineStr">
        <is>
          <t xml:space="preserve">Notes payable under convertible debt and debenture
agreements, net is comprised of the following:
June 30,
2021 2020
JMJ Financial $ 109,000 $ 109,000
Accredited Investors 5,148,795 565,000
Unamortized OID, deferred financings costs, and debt discounts (3,157,759 ) (375,359 )
Total convertible debt arrangements, net $ 2,100,036 $ 298,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Jun. 30, 2021</t>
        </is>
      </c>
    </row>
    <row r="3">
      <c r="A3" s="3" t="inlineStr">
        <is>
          <t>Derivative Instruments and Hedging Activities Disclosure [Abstract]</t>
        </is>
      </c>
    </row>
    <row r="4">
      <c r="A4" s="4" t="inlineStr">
        <is>
          <t>Schedule of Reconciliation of Derivative Liability</t>
        </is>
      </c>
      <c r="B4" s="4" t="inlineStr">
        <is>
          <t xml:space="preserve">The following table presents a reconciliation of the
derivative liability measured at fair value on a recurring basis using significant unobservable inputs (Level 3) from June 30, 2019 to
June 30, 2021:
Conversion
June 30, 2019 $ 133,669
Initial fair value of derivative liability recorded as debt discount 1,115,000
Initial fair value of derivative liability charged to other expense 1,610,913
Gain on change in fair value included in earnings (1,961,951 )
June 30, 2020 897,631
Initial fair value of derivative liability recorded as debt discount 853,800
Initial fair value of derivative liability charged to other expense 2,240,908
Gain on change in fair value included in earnings (3,267,323 )
Derivative liability relieved by conversions of convertible promissory notes (725,016 )
June 30, 2021 $ - </t>
        </is>
      </c>
    </row>
    <row r="5">
      <c r="A5" s="4" t="inlineStr">
        <is>
          <t>Schedule of Fair Value on Recurring Basis Derivative Liability</t>
        </is>
      </c>
      <c r="B5" s="4" t="inlineStr">
        <is>
          <t xml:space="preserve">Items recorded or measured at fair value on a recurring
basis in the accompanying consolidated financial statements consisted of the following items as of June 30, 2021 and 2020:
Quoted Prices in Active Markets for Identical Assets
Significant Other Observable Inputs (Level 2)
Significant Unobservable Inputs (Level 3)
Derivative liability, June 30, 2021 $ - $ - $ -
Quoted Prices in Active Markets for Identical Assets (Level 1)
Significant Other Observable Inputs (Level 2)
Significant Unobservable Inputs (Level 3)
Derivative liability, June 30, 2020 $ - $ - $ 897,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chedule of Assumptions Used</t>
        </is>
      </c>
      <c r="B4" s="4" t="inlineStr">
        <is>
          <t>The following range of assumptions were utilized during
the years ended June 30, 2021 and 2020:
Expected volatility 618.01% - 21,779.77 %
Weighted-average volatility 618.01% - 21,779.77 %
Expected dividends 0 %
Expected term (in years) 4.0 - 5.0
Risk-free rate 0.56% - 2.52 %</t>
        </is>
      </c>
    </row>
    <row r="5">
      <c r="A5" s="4" t="inlineStr">
        <is>
          <t>Schedule of Common Stock Purchase Warrants Outstanding</t>
        </is>
      </c>
      <c r="B5" s="4" t="inlineStr">
        <is>
          <t xml:space="preserve">The following table sets forth common stock purchase
warrants outstanding at June 30, 2021:
Warrants
Weighted Exercise Price Intrinsic
Outstanding, June 30, 2020 37,390,452 $ 0.50 $ -
Warrants issued 25,718,971 0.20 -
Warrants exchanged (37,390,452 ) (0.50 ) -
Outstanding, June 30, 2021 25,718,971 $ 0.20 $ -
Common stock issuable upon exercise of warrants 25,718,971 $ 0.20 $ - The following table sets forth common stock purchase
warrants outstanding at June 30, 2020:
Warrants
Weighted Exercise Price Intrinsic
Outstanding, June 30, 2019 4,985,394 $ 0.50 $ -
Warrants earned 32,405,058 0.50 -
Warrants forfeited - - -
Outstanding, June 30, 2020 37,390,452 $ 0.50 $ -
Common stock issuable upon exercise of warrants 37,390,452 $ 0.50 $ - </t>
        </is>
      </c>
    </row>
    <row r="6">
      <c r="A6" s="4" t="inlineStr">
        <is>
          <t>Schedule of Warrants Outstanding and Exercisable by Exercise Price Range</t>
        </is>
      </c>
      <c r="B6" s="4" t="inlineStr">
        <is>
          <t xml:space="preserve">Common Stock Issuable Upon Exercise of Common Stock Issuable Upon
Range of Prices Number Weighted Weighted Number Weighted
$ 0.20 25,718,971 3.83 $ 0.20 25,718,971 $ 0.20
25,718,971 3.83 $ 0.20 25,718,971 $ 0.20
Common Stock Issuable Upon Exercise of Common Stock Issuable Upon
Range of Prices Number Weighted Weighted Number Weighted
$ 0.50 37,390,452 4.30 $ 0.50 37,390,452 $ 0.50
37,390,452 4.30 $ 0.50 37,390,452 $ 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ummary of Effective Income Tax Rates</t>
        </is>
      </c>
      <c r="B4" s="4" t="inlineStr">
        <is>
          <t>At June 30, 2021 and 2020,
the difference between the effective income tax rate and the applicable statutory federal income tax rate is summarized as follows:
June 30,
2021 2020
Statutory federal rate 21.0 % 21.0 %
State income tax rate, net of federal benefit 6.5 % 6.5 %
Permanent differences, including stock based compensation and beneficial conversion interest expense - % (0.1 )%
Change in valuation allowance (27.5 )% (27.4 )%
Effective tax rate - % - %</t>
        </is>
      </c>
    </row>
    <row r="5">
      <c r="A5" s="4" t="inlineStr">
        <is>
          <t>Schedule of Deferred Tax Assets and Liability</t>
        </is>
      </c>
      <c r="B5" s="4" t="inlineStr">
        <is>
          <t xml:space="preserve">At June 30, 2021 and 2020, the Company’s deferred
tax assets were as follows:
June 30,
2021 2020
Deferred tax assets
Federal and state net operating loss carry forward $ 24,126,409 $ 23,838,735
Deferred stock warrants 22,184 5,157,262
Other temporary differences 241,610 509,789
Total deferred tax asset 24,390,203 29,505,786
Deferred tax liabilities
Other temporary differences (4,389 ) -
Total deferred tax liabilities (4,389 ) -
Net deferred tax asset 24,385,814 29,505,786
Less: valuation allowance (24,385,814 ) (29,505,786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Organization and Nature of Business (Details Narrative)</t>
        </is>
      </c>
      <c r="B1" s="2" t="inlineStr">
        <is>
          <t>Jun. 30, 2019</t>
        </is>
      </c>
    </row>
    <row r="2">
      <c r="A2" s="4" t="inlineStr">
        <is>
          <t>Alpha Predictions LLP [Member]</t>
        </is>
      </c>
    </row>
    <row r="3">
      <c r="A3" s="4" t="inlineStr">
        <is>
          <t>Business acquisition, percentage of voting interests acquired</t>
        </is>
      </c>
      <c r="B3" s="4" t="inlineStr">
        <is>
          <t>9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Net income loss</t>
        </is>
      </c>
      <c r="B4" s="5" t="n">
        <v>1666011</v>
      </c>
      <c r="C4" s="5" t="n">
        <v>-14093567</v>
      </c>
    </row>
    <row r="5">
      <c r="A5" s="4" t="inlineStr">
        <is>
          <t>Net cash used in operating activities</t>
        </is>
      </c>
      <c r="B5" s="6" t="n">
        <v>1520703</v>
      </c>
      <c r="C5" s="6" t="n">
        <v>1344033</v>
      </c>
    </row>
    <row r="6">
      <c r="A6" s="4" t="inlineStr">
        <is>
          <t>Working capital</t>
        </is>
      </c>
      <c r="B6" s="6" t="n">
        <v>9755907</v>
      </c>
    </row>
    <row r="7">
      <c r="A7" s="4" t="inlineStr">
        <is>
          <t>Accumulated deficit</t>
        </is>
      </c>
      <c r="B7" s="5" t="n">
        <v>-226061409</v>
      </c>
      <c r="C7" s="5" t="n">
        <v>-2277274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4" t="inlineStr">
        <is>
          <t>Cash and cash equivalents</t>
        </is>
      </c>
      <c r="B3" s="4" t="inlineStr">
        <is>
          <t xml:space="preserve"> </t>
        </is>
      </c>
      <c r="C3" s="4" t="inlineStr">
        <is>
          <t xml:space="preserve"> </t>
        </is>
      </c>
    </row>
    <row r="4">
      <c r="A4" s="4" t="inlineStr">
        <is>
          <t>Aggregate settlement amount</t>
        </is>
      </c>
      <c r="B4" s="6" t="n">
        <v>41250000</v>
      </c>
    </row>
    <row r="5">
      <c r="A5" s="4" t="inlineStr">
        <is>
          <t>Allowance for doubtful account receivable</t>
        </is>
      </c>
      <c r="B5" s="4" t="inlineStr">
        <is>
          <t xml:space="preserve"> </t>
        </is>
      </c>
      <c r="C5" s="4" t="inlineStr">
        <is>
          <t xml:space="preserve"> </t>
        </is>
      </c>
    </row>
    <row r="6">
      <c r="A6" s="4" t="inlineStr">
        <is>
          <t>Depreciation</t>
        </is>
      </c>
      <c r="B6" s="6" t="n">
        <v>22760</v>
      </c>
      <c r="C6" s="6" t="n">
        <v>6020</v>
      </c>
    </row>
    <row r="7">
      <c r="A7" s="4" t="inlineStr">
        <is>
          <t>Impairment of long lived assets</t>
        </is>
      </c>
      <c r="B7" s="4" t="inlineStr">
        <is>
          <t xml:space="preserve"> </t>
        </is>
      </c>
      <c r="C7" s="4" t="inlineStr">
        <is>
          <t xml:space="preserve"> </t>
        </is>
      </c>
    </row>
    <row r="8">
      <c r="A8" s="4" t="inlineStr">
        <is>
          <t>Intangible asset - purchased software, net</t>
        </is>
      </c>
      <c r="B8" s="6" t="n">
        <v>2835117</v>
      </c>
      <c r="C8" s="6" t="n">
        <v>3025801</v>
      </c>
    </row>
    <row r="9">
      <c r="A9" s="4" t="inlineStr">
        <is>
          <t>Capitalized software development costs</t>
        </is>
      </c>
      <c r="B9" s="6" t="n">
        <v>3759021</v>
      </c>
    </row>
    <row r="10">
      <c r="A10" s="4" t="inlineStr">
        <is>
          <t>Amortization expense of capitalized software development costs</t>
        </is>
      </c>
      <c r="B10" s="5" t="n">
        <v>902277</v>
      </c>
      <c r="C10" s="5" t="n">
        <v>923904</v>
      </c>
    </row>
    <row r="11">
      <c r="A11" s="4" t="inlineStr">
        <is>
          <t>Income tax examination, likelihood of unfavourable settlement</t>
        </is>
      </c>
      <c r="B11" s="4" t="inlineStr">
        <is>
          <t>Greater than 50 percent</t>
        </is>
      </c>
    </row>
    <row r="12">
      <c r="A12" s="4" t="inlineStr">
        <is>
          <t>Vendor Services [Member]</t>
        </is>
      </c>
    </row>
    <row r="13">
      <c r="A13" s="4" t="inlineStr">
        <is>
          <t>Antidilutive securities excluded from computation of earnings per share</t>
        </is>
      </c>
      <c r="B13" s="6" t="n">
        <v>281734</v>
      </c>
    </row>
    <row r="14">
      <c r="A14" s="4" t="inlineStr">
        <is>
          <t>CloseComms Acquisition [Member]</t>
        </is>
      </c>
    </row>
    <row r="15">
      <c r="A15" s="4" t="inlineStr">
        <is>
          <t>Antidilutive securities excluded from computation of earnings per share</t>
        </is>
      </c>
      <c r="B15" s="6" t="n">
        <v>2666666</v>
      </c>
    </row>
    <row r="16">
      <c r="A16" s="4" t="inlineStr">
        <is>
          <t>Restricted Shares [Member] | Employment Agreement [Member]</t>
        </is>
      </c>
    </row>
    <row r="17">
      <c r="A17" s="4" t="inlineStr">
        <is>
          <t>Antidilutive securities excluded from computation of earnings per share</t>
        </is>
      </c>
      <c r="B17" s="6" t="n">
        <v>115817</v>
      </c>
    </row>
    <row r="18">
      <c r="A18" s="4" t="inlineStr">
        <is>
          <t>Third Party and Former Officer [Member] | Note Payable [Member]</t>
        </is>
      </c>
    </row>
    <row r="19">
      <c r="A19" s="4" t="inlineStr">
        <is>
          <t>Antidilutive securities excluded from computation of earnings per share</t>
        </is>
      </c>
      <c r="B19" s="6" t="n">
        <v>25972553</v>
      </c>
      <c r="C19" s="6" t="n">
        <v>2529007</v>
      </c>
    </row>
    <row r="20">
      <c r="A20" s="4" t="inlineStr">
        <is>
          <t>Common Stock [Member] | Third Party and Former Officer [Member]</t>
        </is>
      </c>
    </row>
    <row r="21">
      <c r="A21" s="4" t="inlineStr">
        <is>
          <t>Antidilutive securities excluded from computation of earnings per share</t>
        </is>
      </c>
      <c r="B21" s="6" t="n">
        <v>25718971</v>
      </c>
      <c r="C21" s="6" t="n">
        <v>37390452</v>
      </c>
    </row>
    <row r="22">
      <c r="A22" s="4" t="inlineStr">
        <is>
          <t>Patents and Licenses [Member]</t>
        </is>
      </c>
    </row>
    <row r="23">
      <c r="A23" s="4" t="inlineStr">
        <is>
          <t>Finite-lived intangible asset, useful life</t>
        </is>
      </c>
      <c r="B23" s="4" t="inlineStr">
        <is>
          <t>5 years</t>
        </is>
      </c>
    </row>
    <row r="24">
      <c r="A24" s="4" t="inlineStr">
        <is>
          <t>Intangible asset - purchased software, net</t>
        </is>
      </c>
      <c r="B24" s="5" t="n">
        <v>214383</v>
      </c>
      <c r="C24" s="5" t="n">
        <v>214383</v>
      </c>
    </row>
    <row r="25">
      <c r="A25" s="4" t="inlineStr">
        <is>
          <t>Amortization expense of intangible assets</t>
        </is>
      </c>
      <c r="B25" s="4" t="inlineStr">
        <is>
          <t xml:space="preserve"> </t>
        </is>
      </c>
      <c r="C25" s="4" t="inlineStr">
        <is>
          <t xml:space="preserve"> </t>
        </is>
      </c>
    </row>
    <row r="26">
      <c r="A26" s="4" t="inlineStr">
        <is>
          <t>Minimum [Member]</t>
        </is>
      </c>
    </row>
    <row r="27">
      <c r="A27" s="4" t="inlineStr">
        <is>
          <t>Property and equipment, estimated useful life</t>
        </is>
      </c>
      <c r="B27" s="4" t="inlineStr">
        <is>
          <t>P3Y</t>
        </is>
      </c>
    </row>
    <row r="28">
      <c r="A28" s="4" t="inlineStr">
        <is>
          <t>Maximum [Member]</t>
        </is>
      </c>
    </row>
    <row r="29">
      <c r="A29" s="4" t="inlineStr">
        <is>
          <t>Property and equipment, estimated useful life</t>
        </is>
      </c>
      <c r="B29" s="4" t="inlineStr">
        <is>
          <t>P7Y</t>
        </is>
      </c>
    </row>
    <row r="30">
      <c r="A30" s="4" t="inlineStr">
        <is>
          <t>Cost of Revenue [Member] | Supplier Concentration Risk [Member] | One Supplier [Member]</t>
        </is>
      </c>
    </row>
    <row r="31">
      <c r="A31" s="4" t="inlineStr">
        <is>
          <t>Concentration risk, percentage</t>
        </is>
      </c>
      <c r="B31" s="4" t="inlineStr">
        <is>
          <t>100.00%</t>
        </is>
      </c>
      <c r="C31" s="4" t="inlineStr">
        <is>
          <t>90.00%</t>
        </is>
      </c>
    </row>
    <row r="32">
      <c r="A32" s="4" t="inlineStr">
        <is>
          <t>Accounts Payable [Member] | Supplier Concentration Risk [Member] | One Supplier [Member]</t>
        </is>
      </c>
    </row>
    <row r="33">
      <c r="A33" s="4" t="inlineStr">
        <is>
          <t>Concentration risk, percentage</t>
        </is>
      </c>
      <c r="B33" s="4" t="inlineStr">
        <is>
          <t>100.00%</t>
        </is>
      </c>
      <c r="C33" s="4" t="inlineStr">
        <is>
          <t>95.00%</t>
        </is>
      </c>
    </row>
    <row r="34">
      <c r="A34" s="4" t="inlineStr">
        <is>
          <t>One Customer [Member] | Revenue [Member] | Customer Concentration Risk [Member]</t>
        </is>
      </c>
    </row>
    <row r="35">
      <c r="A35" s="4" t="inlineStr">
        <is>
          <t>Concentration risk, percentage</t>
        </is>
      </c>
      <c r="B35" s="4" t="inlineStr">
        <is>
          <t>100.00%</t>
        </is>
      </c>
      <c r="C35" s="4" t="inlineStr">
        <is>
          <t>100.00%</t>
        </is>
      </c>
    </row>
    <row r="36">
      <c r="A36" s="4" t="inlineStr">
        <is>
          <t>One Customer [Member] | Accounts Receivable [Member] | Customer Concentration Risk [Member]</t>
        </is>
      </c>
    </row>
    <row r="37">
      <c r="A37" s="4" t="inlineStr">
        <is>
          <t>Concentration risk, percentage</t>
        </is>
      </c>
      <c r="B37" s="4" t="inlineStr">
        <is>
          <t>100.00%</t>
        </is>
      </c>
      <c r="C37" s="4" t="inlineStr">
        <is>
          <t>100.00%</t>
        </is>
      </c>
    </row>
    <row r="38">
      <c r="A38" s="4" t="inlineStr">
        <is>
          <t>One Customer [Member] | Sales Revenue [Member] | Customer Concentration Risk [Member]</t>
        </is>
      </c>
    </row>
    <row r="39">
      <c r="A39" s="4" t="inlineStr">
        <is>
          <t>Concentration risk, percentage</t>
        </is>
      </c>
      <c r="B39" s="4" t="inlineStr">
        <is>
          <t>100.00%</t>
        </is>
      </c>
      <c r="C39"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oreign Currencies Translation Exchange Rate (Details)</t>
        </is>
      </c>
      <c r="B1" s="2" t="inlineStr">
        <is>
          <t>12 Months Ended</t>
        </is>
      </c>
    </row>
    <row r="2">
      <c r="B2" s="2" t="inlineStr">
        <is>
          <t>Jun. 30, 2021</t>
        </is>
      </c>
      <c r="C2" s="2" t="inlineStr">
        <is>
          <t>Jun. 30, 2020</t>
        </is>
      </c>
    </row>
    <row r="3">
      <c r="A3" s="4" t="inlineStr">
        <is>
          <t>Period-end INR [Member]</t>
        </is>
      </c>
    </row>
    <row r="4">
      <c r="A4" s="4" t="inlineStr">
        <is>
          <t>Foreign currency translation exchange rate</t>
        </is>
      </c>
      <c r="B4" s="8" t="n">
        <v>0.01349</v>
      </c>
      <c r="C4" s="8" t="n">
        <v>0.01329</v>
      </c>
    </row>
    <row r="5">
      <c r="A5" s="4" t="inlineStr">
        <is>
          <t>Period-end GBP [Member]</t>
        </is>
      </c>
    </row>
    <row r="6">
      <c r="A6" s="4" t="inlineStr">
        <is>
          <t>Foreign currency translation exchange rate</t>
        </is>
      </c>
      <c r="B6" s="8" t="n">
        <v>1.3851</v>
      </c>
      <c r="C6" s="8" t="n">
        <v>1.23244</v>
      </c>
    </row>
    <row r="7">
      <c r="A7" s="4" t="inlineStr">
        <is>
          <t>Average Period INR [Member]</t>
        </is>
      </c>
    </row>
    <row r="8">
      <c r="A8" s="4" t="inlineStr">
        <is>
          <t>Average foreign currency translation exchange rate</t>
        </is>
      </c>
      <c r="B8" s="8" t="n">
        <v>0.01353</v>
      </c>
      <c r="C8" s="8" t="n">
        <v>0.01386</v>
      </c>
    </row>
    <row r="9">
      <c r="A9" s="4" t="inlineStr">
        <is>
          <t>Average Period GBP [Member]</t>
        </is>
      </c>
    </row>
    <row r="10">
      <c r="A10" s="4" t="inlineStr">
        <is>
          <t>Average foreign currency translation exchange rate</t>
        </is>
      </c>
      <c r="B10" s="8" t="n">
        <v>1.32459</v>
      </c>
      <c r="C10" s="8" t="n">
        <v>1.23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Jun. 30, 2021</t>
        </is>
      </c>
      <c r="C2" s="2" t="inlineStr">
        <is>
          <t>Jun. 30, 2020</t>
        </is>
      </c>
    </row>
    <row r="3">
      <c r="A3" s="3" t="inlineStr">
        <is>
          <t>Income Statement [Abstract]</t>
        </is>
      </c>
    </row>
    <row r="4">
      <c r="A4" s="4" t="inlineStr">
        <is>
          <t>Revenue</t>
        </is>
      </c>
      <c r="B4" s="5" t="n">
        <v>30672314</v>
      </c>
      <c r="C4" s="5" t="n">
        <v>30276422</v>
      </c>
    </row>
    <row r="5">
      <c r="A5" s="4" t="inlineStr">
        <is>
          <t>Cost of revenue</t>
        </is>
      </c>
      <c r="B5" s="6" t="n">
        <v>22501496</v>
      </c>
      <c r="C5" s="6" t="n">
        <v>22579544</v>
      </c>
    </row>
    <row r="6">
      <c r="A6" s="4" t="inlineStr">
        <is>
          <t>Gross Profit</t>
        </is>
      </c>
      <c r="B6" s="6" t="n">
        <v>8170818</v>
      </c>
      <c r="C6" s="6" t="n">
        <v>7696878</v>
      </c>
    </row>
    <row r="7">
      <c r="A7" s="3" t="inlineStr">
        <is>
          <t>Operating Expenses:</t>
        </is>
      </c>
    </row>
    <row r="8">
      <c r="A8" s="4" t="inlineStr">
        <is>
          <t>Software development costs</t>
        </is>
      </c>
      <c r="B8" s="6" t="n">
        <v>2433071</v>
      </c>
      <c r="C8" s="6" t="n">
        <v>991928</v>
      </c>
    </row>
    <row r="9">
      <c r="A9" s="4" t="inlineStr">
        <is>
          <t>Salaries and benefits</t>
        </is>
      </c>
      <c r="B9" s="6" t="n">
        <v>1138735</v>
      </c>
      <c r="C9" s="6" t="n">
        <v>17585981</v>
      </c>
    </row>
    <row r="10">
      <c r="A10" s="4" t="inlineStr">
        <is>
          <t>General and administrative expenses</t>
        </is>
      </c>
      <c r="B10" s="6" t="n">
        <v>1393104</v>
      </c>
      <c r="C10" s="6" t="n">
        <v>1695200</v>
      </c>
    </row>
    <row r="11">
      <c r="A11" s="4" t="inlineStr">
        <is>
          <t>Total Operating Expenses</t>
        </is>
      </c>
      <c r="B11" s="6" t="n">
        <v>4964910</v>
      </c>
      <c r="C11" s="6" t="n">
        <v>20273109</v>
      </c>
    </row>
    <row r="12">
      <c r="A12" s="4" t="inlineStr">
        <is>
          <t>Operating income (loss)</t>
        </is>
      </c>
      <c r="B12" s="6" t="n">
        <v>3205908</v>
      </c>
      <c r="C12" s="6" t="n">
        <v>-12576231</v>
      </c>
    </row>
    <row r="13">
      <c r="A13" s="3" t="inlineStr">
        <is>
          <t>Other Income (Expense):</t>
        </is>
      </c>
    </row>
    <row r="14">
      <c r="A14" s="4" t="inlineStr">
        <is>
          <t>Interest expense</t>
        </is>
      </c>
      <c r="B14" s="6" t="n">
        <v>-683544</v>
      </c>
      <c r="C14" s="6" t="n">
        <v>-219589</v>
      </c>
    </row>
    <row r="15">
      <c r="A15" s="4" t="inlineStr">
        <is>
          <t>Gain on change in fair value of derivative liability</t>
        </is>
      </c>
      <c r="B15" s="6" t="n">
        <v>3267323</v>
      </c>
      <c r="C15" s="6" t="n">
        <v>1584102</v>
      </c>
    </row>
    <row r="16">
      <c r="A16" s="4" t="inlineStr">
        <is>
          <t>Initial derivative expense</t>
        </is>
      </c>
      <c r="B16" s="6" t="n">
        <v>-2240908</v>
      </c>
      <c r="C16" s="6" t="n">
        <v>-1610913</v>
      </c>
    </row>
    <row r="17">
      <c r="A17" s="4" t="inlineStr">
        <is>
          <t>Amortization of debt discounts, deferred financing costs, and original issue discounts</t>
        </is>
      </c>
      <c r="B17" s="6" t="n">
        <v>-2032516</v>
      </c>
      <c r="C17" s="6" t="n">
        <v>-899491</v>
      </c>
    </row>
    <row r="18">
      <c r="A18" s="4" t="inlineStr">
        <is>
          <t>Gain (loss) on extinguishment and settlement of debt</t>
        </is>
      </c>
      <c r="B18" s="6" t="n">
        <v>149748</v>
      </c>
      <c r="C18" s="6" t="n">
        <v>-363319</v>
      </c>
    </row>
    <row r="19">
      <c r="A19" s="4" t="inlineStr">
        <is>
          <t>Loss on asset disposal</t>
        </is>
      </c>
      <c r="B19" s="4" t="inlineStr">
        <is>
          <t xml:space="preserve"> </t>
        </is>
      </c>
      <c r="C19" s="6" t="n">
        <v>-8126</v>
      </c>
    </row>
    <row r="20">
      <c r="A20" s="4" t="inlineStr">
        <is>
          <t>Total Other Income (Expense)</t>
        </is>
      </c>
      <c r="B20" s="6" t="n">
        <v>-1539897</v>
      </c>
      <c r="C20" s="6" t="n">
        <v>-1517336</v>
      </c>
    </row>
    <row r="21">
      <c r="A21" s="4" t="inlineStr">
        <is>
          <t>Income (loss) before income taxes</t>
        </is>
      </c>
      <c r="B21" s="6" t="n">
        <v>1666011</v>
      </c>
      <c r="C21" s="6" t="n">
        <v>-14093567</v>
      </c>
    </row>
    <row r="22">
      <c r="A22" s="4" t="inlineStr">
        <is>
          <t>Income taxes</t>
        </is>
      </c>
      <c r="B22" s="4" t="inlineStr">
        <is>
          <t xml:space="preserve"> </t>
        </is>
      </c>
      <c r="C22" s="4" t="inlineStr">
        <is>
          <t xml:space="preserve"> </t>
        </is>
      </c>
    </row>
    <row r="23">
      <c r="A23" s="4" t="inlineStr">
        <is>
          <t>Net income (loss)</t>
        </is>
      </c>
      <c r="B23" s="6" t="n">
        <v>1666011</v>
      </c>
      <c r="C23" s="6" t="n">
        <v>-14093567</v>
      </c>
    </row>
    <row r="24">
      <c r="A24" s="3" t="inlineStr">
        <is>
          <t>Other comprehensive income (loss):</t>
        </is>
      </c>
    </row>
    <row r="25">
      <c r="A25" s="4" t="inlineStr">
        <is>
          <t>Unrealized (loss) gain on foreign currency translation adjustment</t>
        </is>
      </c>
      <c r="B25" s="6" t="n">
        <v>-124596</v>
      </c>
      <c r="C25" s="6" t="n">
        <v>113070</v>
      </c>
    </row>
    <row r="26">
      <c r="A26" s="4" t="inlineStr">
        <is>
          <t>Comprehensive income (loss)</t>
        </is>
      </c>
      <c r="B26" s="5" t="n">
        <v>1541415</v>
      </c>
      <c r="C26" s="5" t="n">
        <v>-13980497</v>
      </c>
    </row>
    <row r="27">
      <c r="A27" s="3" t="inlineStr">
        <is>
          <t>Income (loss) per common share:</t>
        </is>
      </c>
    </row>
    <row r="28">
      <c r="A28" s="4" t="inlineStr">
        <is>
          <t>Income (loss) per common share - basic and diluted</t>
        </is>
      </c>
      <c r="B28" s="7" t="n">
        <v>0.02</v>
      </c>
      <c r="C28" s="7" t="n">
        <v>-1.08</v>
      </c>
    </row>
    <row r="29">
      <c r="A29" s="4" t="inlineStr">
        <is>
          <t>Weighted average shares outstanding - basic and diluted</t>
        </is>
      </c>
      <c r="B29" s="6" t="n">
        <v>73133533</v>
      </c>
      <c r="C29" s="6" t="n">
        <v>13052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23852</v>
      </c>
      <c r="C4" s="5" t="n">
        <v>6020</v>
      </c>
    </row>
    <row r="5">
      <c r="A5" s="4" t="inlineStr">
        <is>
          <t>Property and equipment impairmen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1</t>
        </is>
      </c>
      <c r="C1" s="2" t="inlineStr">
        <is>
          <t>Jun. 30, 2020</t>
        </is>
      </c>
    </row>
    <row r="2">
      <c r="A2" s="4" t="inlineStr">
        <is>
          <t>Property and equipment, at cost</t>
        </is>
      </c>
      <c r="B2" s="5" t="n">
        <v>243469</v>
      </c>
      <c r="C2" s="5" t="n">
        <v>235768</v>
      </c>
    </row>
    <row r="3">
      <c r="A3" s="4" t="inlineStr">
        <is>
          <t>Less: accumulated depreciation</t>
        </is>
      </c>
      <c r="B3" s="6" t="n">
        <v>-226951</v>
      </c>
      <c r="C3" s="6" t="n">
        <v>-203099</v>
      </c>
    </row>
    <row r="4">
      <c r="A4" s="4" t="inlineStr">
        <is>
          <t>Property and equipment, net</t>
        </is>
      </c>
      <c r="B4" s="6" t="n">
        <v>16518</v>
      </c>
      <c r="C4" s="6" t="n">
        <v>32669</v>
      </c>
    </row>
    <row r="5">
      <c r="A5" s="4" t="inlineStr">
        <is>
          <t>Computer Equipment [Member]</t>
        </is>
      </c>
    </row>
    <row r="6">
      <c r="A6" s="4" t="inlineStr">
        <is>
          <t>Property and equipment, at cost</t>
        </is>
      </c>
      <c r="B6" s="6" t="n">
        <v>142343</v>
      </c>
      <c r="C6" s="6" t="n">
        <v>135360</v>
      </c>
    </row>
    <row r="7">
      <c r="A7" s="4" t="inlineStr">
        <is>
          <t>Research and Development Equipment [Member]</t>
        </is>
      </c>
    </row>
    <row r="8">
      <c r="A8" s="4" t="inlineStr">
        <is>
          <t>Property and equipment, at cost</t>
        </is>
      </c>
      <c r="B8" s="6" t="n">
        <v>48383</v>
      </c>
      <c r="C8" s="6" t="n">
        <v>48383</v>
      </c>
    </row>
    <row r="9">
      <c r="A9" s="4" t="inlineStr">
        <is>
          <t>Furniture and Fixtures [Member]</t>
        </is>
      </c>
    </row>
    <row r="10">
      <c r="A10" s="4" t="inlineStr">
        <is>
          <t>Property and equipment, at cost</t>
        </is>
      </c>
      <c r="B10" s="5" t="n">
        <v>52743</v>
      </c>
      <c r="C10" s="5" t="n">
        <v>52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s>
  <sheetData>
    <row r="1">
      <c r="A1" s="1" t="inlineStr">
        <is>
          <t>Other Acquisitions (Details Narrative) - USD ($)</t>
        </is>
      </c>
      <c r="B1" s="2" t="inlineStr">
        <is>
          <t>May 11, 2021</t>
        </is>
      </c>
      <c r="C1" s="2" t="inlineStr">
        <is>
          <t>Mar. 11, 2021</t>
        </is>
      </c>
      <c r="D1" s="2" t="inlineStr">
        <is>
          <t>Jun. 30, 2020</t>
        </is>
      </c>
    </row>
    <row r="2">
      <c r="A2" s="4" t="inlineStr">
        <is>
          <t>Number of restricted shares for common stock</t>
        </is>
      </c>
      <c r="B2" s="6" t="n">
        <v>2666666</v>
      </c>
    </row>
    <row r="3">
      <c r="A3" s="4" t="inlineStr">
        <is>
          <t>Restricted shares for common stock, value</t>
        </is>
      </c>
      <c r="D3" s="5" t="n">
        <v>149606</v>
      </c>
    </row>
    <row r="4">
      <c r="A4" s="4" t="inlineStr">
        <is>
          <t>Asset Purchase Agreement [Member]</t>
        </is>
      </c>
    </row>
    <row r="5">
      <c r="A5" s="4" t="inlineStr">
        <is>
          <t>Number of restricted shares for common stock</t>
        </is>
      </c>
      <c r="C5" s="6" t="n">
        <v>2666666</v>
      </c>
    </row>
    <row r="6">
      <c r="A6" s="4" t="inlineStr">
        <is>
          <t>Restricted shares for common stock, value</t>
        </is>
      </c>
      <c r="C6" s="5" t="n">
        <v>9554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Other Acquisitions - Schedule of Assets Acquired and Liabilities Assumed Recognized (Details) - CloseComms Limited [Member]</t>
        </is>
      </c>
      <c r="B1" s="2" t="inlineStr">
        <is>
          <t>May 11, 2021USD ($)</t>
        </is>
      </c>
    </row>
    <row r="2">
      <c r="A2" s="4" t="inlineStr">
        <is>
          <t>2,666,666 shares of mPhase Technologies, Inc. common stock to be issued valued at $0.3583 per share</t>
        </is>
      </c>
      <c r="B2" s="5" t="n">
        <v>955466</v>
      </c>
    </row>
    <row r="3">
      <c r="A3" s="4" t="inlineStr">
        <is>
          <t>Fair value of total consideration transferred</t>
        </is>
      </c>
      <c r="B3" s="6" t="n">
        <v>955466</v>
      </c>
    </row>
    <row r="4">
      <c r="A4" s="4" t="inlineStr">
        <is>
          <t>Cash</t>
        </is>
      </c>
      <c r="B4" s="6" t="n">
        <v>70000</v>
      </c>
    </row>
    <row r="5">
      <c r="A5" s="4" t="inlineStr">
        <is>
          <t>Property and equipment</t>
        </is>
      </c>
      <c r="B5" s="6" t="n">
        <v>35956</v>
      </c>
    </row>
    <row r="6">
      <c r="A6" s="4" t="inlineStr">
        <is>
          <t>Intangible asset - purchased software</t>
        </is>
      </c>
      <c r="B6" s="6" t="n">
        <v>954918</v>
      </c>
    </row>
    <row r="7">
      <c r="A7" s="4" t="inlineStr">
        <is>
          <t>Accounts payable</t>
        </is>
      </c>
      <c r="B7" s="6" t="n">
        <v>-2667</v>
      </c>
    </row>
    <row r="8">
      <c r="A8" s="4" t="inlineStr">
        <is>
          <t>Other current liabilities</t>
        </is>
      </c>
      <c r="B8" s="6" t="n">
        <v>-102741</v>
      </c>
    </row>
    <row r="9">
      <c r="A9" s="4" t="inlineStr">
        <is>
          <t>Total acquired net assets</t>
        </is>
      </c>
      <c r="B9" s="5" t="n">
        <v>955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ther Acquisitions - Schedule of Assets Acquired and Liabilities Assumed Recognized (Details) (Parenthetical)</t>
        </is>
      </c>
      <c r="B1" s="2" t="inlineStr">
        <is>
          <t>May 11, 2021$ / sharesshares</t>
        </is>
      </c>
    </row>
    <row r="2">
      <c r="A2" s="3" t="inlineStr">
        <is>
          <t>Other Acquisitions</t>
        </is>
      </c>
    </row>
    <row r="3">
      <c r="A3" s="4" t="inlineStr">
        <is>
          <t>Number of shares issued on restricted shares, shares | shares</t>
        </is>
      </c>
      <c r="B3" s="6" t="n">
        <v>2666666</v>
      </c>
    </row>
    <row r="4">
      <c r="A4" s="4" t="inlineStr">
        <is>
          <t>Shares issued price per share | $ / shares</t>
        </is>
      </c>
      <c r="B4" s="9" t="n">
        <v>0.3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 Purchased Software, Net (Details Narrative) - Developed Software [Member] - USD ($)</t>
        </is>
      </c>
      <c r="B1" s="2" t="inlineStr">
        <is>
          <t>12 Months Ended</t>
        </is>
      </c>
    </row>
    <row r="2">
      <c r="B2" s="2" t="inlineStr">
        <is>
          <t>Jun. 30, 2021</t>
        </is>
      </c>
      <c r="C2" s="2" t="inlineStr">
        <is>
          <t>Jun. 30, 2020</t>
        </is>
      </c>
    </row>
    <row r="3">
      <c r="A3" s="4" t="inlineStr">
        <is>
          <t>Amortized of straight line term</t>
        </is>
      </c>
      <c r="B3" s="4" t="inlineStr">
        <is>
          <t>3 years</t>
        </is>
      </c>
    </row>
    <row r="4">
      <c r="A4" s="4" t="inlineStr">
        <is>
          <t>Amortization expense related to purchased software</t>
        </is>
      </c>
      <c r="B4" s="5" t="n">
        <v>902277</v>
      </c>
      <c r="C4" s="5" t="n">
        <v>9239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Intangible Asset (Details) - USD ($)</t>
        </is>
      </c>
      <c r="B1" s="2" t="inlineStr">
        <is>
          <t>Jun. 30, 2021</t>
        </is>
      </c>
      <c r="C1" s="2" t="inlineStr">
        <is>
          <t>Jun. 30, 2020</t>
        </is>
      </c>
    </row>
    <row r="2">
      <c r="A2" s="3" t="inlineStr">
        <is>
          <t>Goodwill and Intangible Assets Disclosure [Abstract]</t>
        </is>
      </c>
    </row>
    <row r="3">
      <c r="A3" s="4" t="inlineStr">
        <is>
          <t>Purchased software</t>
        </is>
      </c>
      <c r="B3" s="5" t="n">
        <v>3905228</v>
      </c>
      <c r="C3" s="5" t="n">
        <v>3759021</v>
      </c>
    </row>
    <row r="4">
      <c r="A4" s="4" t="inlineStr">
        <is>
          <t>Less: accumulated amortization</t>
        </is>
      </c>
      <c r="B4" s="6" t="n">
        <v>-1826181</v>
      </c>
      <c r="C4" s="6" t="n">
        <v>-923904</v>
      </c>
    </row>
    <row r="5">
      <c r="A5" s="4" t="inlineStr">
        <is>
          <t>Intangible asset - purchased software, net</t>
        </is>
      </c>
      <c r="B5" s="5" t="n">
        <v>2079047</v>
      </c>
      <c r="C5" s="5" t="n">
        <v>28351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Intangible Asset by Developed Software (Details) - USD ($)</t>
        </is>
      </c>
      <c r="B1" s="2" t="inlineStr">
        <is>
          <t>Jun. 30, 2021</t>
        </is>
      </c>
      <c r="C1" s="2" t="inlineStr">
        <is>
          <t>Jun. 30, 2020</t>
        </is>
      </c>
    </row>
    <row r="2">
      <c r="A2" s="4" t="inlineStr">
        <is>
          <t>Total purchased software</t>
        </is>
      </c>
      <c r="B2" s="5" t="n">
        <v>2079047</v>
      </c>
      <c r="C2" s="5" t="n">
        <v>2835117</v>
      </c>
    </row>
    <row r="3">
      <c r="A3" s="4" t="inlineStr">
        <is>
          <t>Alpha Predictions Purchased Software [Member]</t>
        </is>
      </c>
    </row>
    <row r="4">
      <c r="A4" s="4" t="inlineStr">
        <is>
          <t>Total purchased software</t>
        </is>
      </c>
      <c r="B4" s="6" t="n">
        <v>899362</v>
      </c>
    </row>
    <row r="5">
      <c r="A5" s="4" t="inlineStr">
        <is>
          <t>Travel Buddhi Purchased Software [Member]</t>
        </is>
      </c>
    </row>
    <row r="6">
      <c r="A6" s="4" t="inlineStr">
        <is>
          <t>Total purchased software</t>
        </is>
      </c>
      <c r="B6" s="6" t="n">
        <v>114785</v>
      </c>
    </row>
    <row r="7">
      <c r="A7" s="4" t="inlineStr">
        <is>
          <t>CloseComms purchased software [Member]</t>
        </is>
      </c>
    </row>
    <row r="8">
      <c r="A8" s="4" t="inlineStr">
        <is>
          <t>Total purchased software</t>
        </is>
      </c>
      <c r="B8" s="5" t="n">
        <v>1064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Purchased Software, Net - Schedule of Future Amortization Expense (Details) - USD ($)</t>
        </is>
      </c>
      <c r="B1" s="2" t="inlineStr">
        <is>
          <t>Jun. 30, 2021</t>
        </is>
      </c>
      <c r="C1" s="2" t="inlineStr">
        <is>
          <t>Jun. 30, 2020</t>
        </is>
      </c>
    </row>
    <row r="2">
      <c r="A2" s="3" t="inlineStr">
        <is>
          <t>Goodwill and Intangible Assets Disclosure [Abstract]</t>
        </is>
      </c>
    </row>
    <row r="3">
      <c r="A3" s="4" t="inlineStr">
        <is>
          <t>Fiscal year 2022</t>
        </is>
      </c>
      <c r="B3" s="5" t="n">
        <v>932239</v>
      </c>
    </row>
    <row r="4">
      <c r="A4" s="4" t="inlineStr">
        <is>
          <t>Fiscal year 2023</t>
        </is>
      </c>
      <c r="B4" s="6" t="n">
        <v>605370</v>
      </c>
    </row>
    <row r="5">
      <c r="A5" s="4" t="inlineStr">
        <is>
          <t>Fiscal year 2024</t>
        </is>
      </c>
      <c r="B5" s="6" t="n">
        <v>425498</v>
      </c>
    </row>
    <row r="6">
      <c r="A6" s="4" t="inlineStr">
        <is>
          <t>Fiscal year 2025</t>
        </is>
      </c>
      <c r="B6" s="6" t="n">
        <v>115490</v>
      </c>
    </row>
    <row r="7">
      <c r="A7" s="4" t="inlineStr">
        <is>
          <t>Intangible asset - purchased software, net</t>
        </is>
      </c>
      <c r="B7" s="5" t="n">
        <v>2079047</v>
      </c>
      <c r="C7" s="5" t="n">
        <v>2835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t>
        </is>
      </c>
      <c r="B1" s="2" t="inlineStr">
        <is>
          <t>12 Months Ended</t>
        </is>
      </c>
    </row>
    <row r="2">
      <c r="B2" s="2" t="inlineStr">
        <is>
          <t>Jun. 30, 2021</t>
        </is>
      </c>
      <c r="C2" s="2" t="inlineStr">
        <is>
          <t>Jun. 30, 2020</t>
        </is>
      </c>
    </row>
    <row r="3">
      <c r="A3" s="4" t="inlineStr">
        <is>
          <t>Contract liabilities</t>
        </is>
      </c>
      <c r="B3" s="5" t="n">
        <v>350689</v>
      </c>
      <c r="C3" s="5" t="n">
        <v>219652</v>
      </c>
    </row>
    <row r="4">
      <c r="A4" s="4" t="inlineStr">
        <is>
          <t>One Customer [Member] | Sales Revenue [Member] | Customer Concentration Risk [Member]</t>
        </is>
      </c>
    </row>
    <row r="5">
      <c r="A5" s="4" t="inlineStr">
        <is>
          <t>Concentration risk percentage</t>
        </is>
      </c>
      <c r="B5" s="4" t="inlineStr">
        <is>
          <t>100.00%</t>
        </is>
      </c>
      <c r="C5"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5" customWidth="1" min="5" max="5"/>
    <col width="34" customWidth="1" min="6" max="6"/>
    <col width="29" customWidth="1" min="7" max="7"/>
    <col width="13" customWidth="1" min="8" max="8"/>
  </cols>
  <sheetData>
    <row r="1">
      <c r="A1" s="1" t="inlineStr">
        <is>
          <t>Consolidated Statements of Changes in Stockholders' Equity - USD ($)</t>
        </is>
      </c>
      <c r="B1" s="2" t="inlineStr">
        <is>
          <t>Preferred Stock [Member]</t>
        </is>
      </c>
      <c r="C1" s="2" t="inlineStr">
        <is>
          <t>Common Stock [Member]</t>
        </is>
      </c>
      <c r="D1" s="2" t="inlineStr">
        <is>
          <t>Additional Paid in Capital [Member]</t>
        </is>
      </c>
      <c r="E1" s="2" t="inlineStr">
        <is>
          <t>Common Stock to be Issued [Member]</t>
        </is>
      </c>
      <c r="F1" s="2" t="inlineStr">
        <is>
          <t>Other Comprehensive Loss [Member]</t>
        </is>
      </c>
      <c r="G1" s="2" t="inlineStr">
        <is>
          <t>Accumulated Deficit [Member]</t>
        </is>
      </c>
      <c r="H1" s="2" t="inlineStr">
        <is>
          <t>Total</t>
        </is>
      </c>
    </row>
    <row r="2">
      <c r="A2" s="4" t="inlineStr">
        <is>
          <t>Balance at Jun. 30, 2019</t>
        </is>
      </c>
      <c r="B2" s="5" t="n">
        <v>10</v>
      </c>
      <c r="C2" s="5" t="n">
        <v>116890</v>
      </c>
      <c r="D2" s="5" t="n">
        <v>214007203</v>
      </c>
      <c r="E2" s="5" t="n">
        <v>115388</v>
      </c>
      <c r="F2" s="4" t="inlineStr">
        <is>
          <t xml:space="preserve"> </t>
        </is>
      </c>
      <c r="G2" s="5" t="n">
        <v>-213633853</v>
      </c>
      <c r="H2" s="5" t="n">
        <v>605638</v>
      </c>
    </row>
    <row r="3">
      <c r="A3" s="4" t="inlineStr">
        <is>
          <t>Balance, shares at Jun. 30, 2019</t>
        </is>
      </c>
      <c r="B3" s="6" t="n">
        <v>1000</v>
      </c>
      <c r="C3" s="6" t="n">
        <v>11689078</v>
      </c>
    </row>
    <row r="4">
      <c r="A4" s="4" t="inlineStr">
        <is>
          <t>Issuance of common stock to accredited investors in private placements</t>
        </is>
      </c>
      <c r="B4" s="4" t="inlineStr">
        <is>
          <t xml:space="preserve"> </t>
        </is>
      </c>
      <c r="C4" s="5" t="n">
        <v>11296</v>
      </c>
      <c r="D4" s="6" t="n">
        <v>368704</v>
      </c>
      <c r="E4" s="6" t="n">
        <v>-33000</v>
      </c>
      <c r="F4" s="4" t="inlineStr">
        <is>
          <t xml:space="preserve"> </t>
        </is>
      </c>
      <c r="G4" s="4" t="inlineStr">
        <is>
          <t xml:space="preserve"> </t>
        </is>
      </c>
      <c r="H4" s="6" t="n">
        <v>347000</v>
      </c>
    </row>
    <row r="5">
      <c r="A5" s="4" t="inlineStr">
        <is>
          <t>Issuance of common stock to accredited investors in private placements, shares</t>
        </is>
      </c>
      <c r="C5" s="6" t="n">
        <v>1129577</v>
      </c>
    </row>
    <row r="6">
      <c r="A6" s="4" t="inlineStr">
        <is>
          <t>Common Stock to be issued for CloseComms transaction</t>
        </is>
      </c>
      <c r="E6" s="6" t="n">
        <v>955466</v>
      </c>
      <c r="H6" s="6" t="n">
        <v>955466</v>
      </c>
    </row>
    <row r="7">
      <c r="A7" s="4" t="inlineStr">
        <is>
          <t>Issuance of common stock for conversions of convertible promissory notes</t>
        </is>
      </c>
      <c r="C7" s="5" t="n">
        <v>58724</v>
      </c>
      <c r="D7" s="6" t="n">
        <v>995480</v>
      </c>
      <c r="H7" s="6" t="n">
        <v>1054204</v>
      </c>
    </row>
    <row r="8">
      <c r="A8" s="4" t="inlineStr">
        <is>
          <t>Issuance of common stock for conversions of convertible promissory notes, shares</t>
        </is>
      </c>
      <c r="C8" s="6" t="n">
        <v>5872362</v>
      </c>
    </row>
    <row r="9">
      <c r="A9" s="4" t="inlineStr">
        <is>
          <t>Issuance of Common Stock for the conversion of Related Party debts and Strategic Vendor payables, net of reversals</t>
        </is>
      </c>
      <c r="B9" s="4" t="inlineStr">
        <is>
          <t xml:space="preserve"> </t>
        </is>
      </c>
      <c r="C9" s="5" t="n">
        <v>2947</v>
      </c>
      <c r="D9" s="6" t="n">
        <v>216570</v>
      </c>
      <c r="E9" s="6" t="n">
        <v>-82388</v>
      </c>
      <c r="F9" s="4" t="inlineStr">
        <is>
          <t xml:space="preserve"> </t>
        </is>
      </c>
      <c r="G9" s="4" t="inlineStr">
        <is>
          <t xml:space="preserve"> </t>
        </is>
      </c>
      <c r="H9" s="6" t="n">
        <v>137129</v>
      </c>
    </row>
    <row r="10">
      <c r="A10" s="4" t="inlineStr">
        <is>
          <t>Issuance of Common Stock for the conversion of Related Party debts and Strategic Vendor payables, net of reversals, shares</t>
        </is>
      </c>
      <c r="C10" s="6" t="n">
        <v>294654</v>
      </c>
    </row>
    <row r="11">
      <c r="A11" s="4" t="inlineStr">
        <is>
          <t>Issuance of common stock for accrued services</t>
        </is>
      </c>
      <c r="B11" s="4" t="inlineStr">
        <is>
          <t xml:space="preserve"> </t>
        </is>
      </c>
      <c r="C11" s="5" t="n">
        <v>620</v>
      </c>
      <c r="D11" s="6" t="n">
        <v>45880</v>
      </c>
      <c r="E11" s="4" t="inlineStr">
        <is>
          <t xml:space="preserve"> </t>
        </is>
      </c>
      <c r="F11" s="4" t="inlineStr">
        <is>
          <t xml:space="preserve"> </t>
        </is>
      </c>
      <c r="G11" s="4" t="inlineStr">
        <is>
          <t xml:space="preserve"> </t>
        </is>
      </c>
      <c r="H11" s="6" t="n">
        <v>46500</v>
      </c>
    </row>
    <row r="12">
      <c r="A12" s="4" t="inlineStr">
        <is>
          <t>Issuance of common stock for accrued services, shares</t>
        </is>
      </c>
      <c r="C12" s="6" t="n">
        <v>62000</v>
      </c>
    </row>
    <row r="13">
      <c r="A13" s="4" t="inlineStr">
        <is>
          <t>Issuance of common stock for services related to private placements</t>
        </is>
      </c>
      <c r="B13" s="4" t="inlineStr">
        <is>
          <t xml:space="preserve"> </t>
        </is>
      </c>
      <c r="C13" s="5" t="n">
        <v>110</v>
      </c>
      <c r="D13" s="6" t="n">
        <v>-110</v>
      </c>
      <c r="E13" s="4" t="inlineStr">
        <is>
          <t xml:space="preserve"> </t>
        </is>
      </c>
      <c r="F13" s="4" t="inlineStr">
        <is>
          <t xml:space="preserve"> </t>
        </is>
      </c>
      <c r="G13" s="4" t="inlineStr">
        <is>
          <t xml:space="preserve"> </t>
        </is>
      </c>
      <c r="H13" s="4" t="inlineStr">
        <is>
          <t xml:space="preserve"> </t>
        </is>
      </c>
    </row>
    <row r="14">
      <c r="A14" s="4" t="inlineStr">
        <is>
          <t>Issuance of common stock for services related to private placements, shares</t>
        </is>
      </c>
      <c r="C14" s="6" t="n">
        <v>11003</v>
      </c>
    </row>
    <row r="15">
      <c r="A15" s="4" t="inlineStr">
        <is>
          <t>Restricted shares issued under employment contract</t>
        </is>
      </c>
      <c r="B15" s="4" t="inlineStr">
        <is>
          <t xml:space="preserve"> </t>
        </is>
      </c>
      <c r="C15" s="5" t="n">
        <v>1158</v>
      </c>
      <c r="D15" s="6" t="n">
        <v>148448</v>
      </c>
      <c r="E15" s="4" t="inlineStr">
        <is>
          <t xml:space="preserve"> </t>
        </is>
      </c>
      <c r="F15" s="4" t="inlineStr">
        <is>
          <t xml:space="preserve"> </t>
        </is>
      </c>
      <c r="G15" s="4" t="inlineStr">
        <is>
          <t xml:space="preserve"> </t>
        </is>
      </c>
      <c r="H15" s="6" t="n">
        <v>149606</v>
      </c>
    </row>
    <row r="16">
      <c r="A16" s="4" t="inlineStr">
        <is>
          <t>Restricted shares issued under employment contract, shares</t>
        </is>
      </c>
      <c r="C16" s="6" t="n">
        <v>115818</v>
      </c>
    </row>
    <row r="17">
      <c r="A17" s="4" t="inlineStr">
        <is>
          <t>Warrants earned under employment contract</t>
        </is>
      </c>
      <c r="B17" s="4" t="inlineStr">
        <is>
          <t xml:space="preserve"> </t>
        </is>
      </c>
      <c r="C17" s="4" t="inlineStr">
        <is>
          <t xml:space="preserve"> </t>
        </is>
      </c>
      <c r="D17" s="6" t="n">
        <v>16202529</v>
      </c>
      <c r="E17" s="4" t="inlineStr">
        <is>
          <t xml:space="preserve"> </t>
        </is>
      </c>
      <c r="F17" s="4" t="inlineStr">
        <is>
          <t xml:space="preserve"> </t>
        </is>
      </c>
      <c r="G17" s="4" t="inlineStr">
        <is>
          <t xml:space="preserve"> </t>
        </is>
      </c>
      <c r="H17" s="6" t="n">
        <v>16202529</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6" t="n">
        <v>113070</v>
      </c>
      <c r="G18" s="4" t="inlineStr">
        <is>
          <t xml:space="preserve"> </t>
        </is>
      </c>
      <c r="H18" s="6" t="n">
        <v>113070</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14093567</v>
      </c>
      <c r="H19" s="6" t="n">
        <v>-14093567</v>
      </c>
    </row>
    <row r="20">
      <c r="A20" s="4" t="inlineStr">
        <is>
          <t>Balance at Jun. 30, 2020</t>
        </is>
      </c>
      <c r="B20" s="5" t="n">
        <v>10</v>
      </c>
      <c r="C20" s="5" t="n">
        <v>191745</v>
      </c>
      <c r="D20" s="6" t="n">
        <v>231984704</v>
      </c>
      <c r="E20" s="6" t="n">
        <v>955466</v>
      </c>
      <c r="F20" s="6" t="n">
        <v>113070</v>
      </c>
      <c r="G20" s="6" t="n">
        <v>-227727420</v>
      </c>
      <c r="H20" s="6" t="n">
        <v>5517575</v>
      </c>
    </row>
    <row r="21">
      <c r="A21" s="4" t="inlineStr">
        <is>
          <t>Balance, shares at Jun. 30, 2020</t>
        </is>
      </c>
      <c r="B21" s="6" t="n">
        <v>1000</v>
      </c>
      <c r="C21" s="6" t="n">
        <v>19174492</v>
      </c>
    </row>
    <row r="22">
      <c r="A22" s="4" t="inlineStr">
        <is>
          <t>Issuance of common stock for conversions of convertible promissory notes</t>
        </is>
      </c>
      <c r="B22" s="4" t="inlineStr">
        <is>
          <t xml:space="preserve"> </t>
        </is>
      </c>
      <c r="C22" s="5" t="n">
        <v>207169</v>
      </c>
      <c r="D22" s="6" t="n">
        <v>1389719</v>
      </c>
      <c r="E22" s="4" t="inlineStr">
        <is>
          <t xml:space="preserve"> </t>
        </is>
      </c>
      <c r="F22" s="4" t="inlineStr">
        <is>
          <t xml:space="preserve"> </t>
        </is>
      </c>
      <c r="G22" s="4" t="inlineStr">
        <is>
          <t xml:space="preserve"> </t>
        </is>
      </c>
      <c r="H22" s="6" t="n">
        <v>1596888</v>
      </c>
    </row>
    <row r="23">
      <c r="A23" s="4" t="inlineStr">
        <is>
          <t>Issuance of common stock for conversions of convertible promissory notes, shares</t>
        </is>
      </c>
      <c r="C23" s="6" t="n">
        <v>20716750</v>
      </c>
    </row>
    <row r="24">
      <c r="A24" s="4" t="inlineStr">
        <is>
          <t>Issuance of common stock for exchange of warrants</t>
        </is>
      </c>
      <c r="B24" s="4" t="inlineStr">
        <is>
          <t xml:space="preserve"> </t>
        </is>
      </c>
      <c r="C24" s="5" t="n">
        <v>373905</v>
      </c>
      <c r="D24" s="6" t="n">
        <v>-220604</v>
      </c>
      <c r="E24" s="4" t="inlineStr">
        <is>
          <t xml:space="preserve"> </t>
        </is>
      </c>
      <c r="F24" s="4" t="inlineStr">
        <is>
          <t xml:space="preserve"> </t>
        </is>
      </c>
      <c r="G24" s="4" t="inlineStr">
        <is>
          <t xml:space="preserve"> </t>
        </is>
      </c>
      <c r="H24" s="6" t="n">
        <v>153301</v>
      </c>
    </row>
    <row r="25">
      <c r="A25" s="4" t="inlineStr">
        <is>
          <t>Issuance of common stock for exchange of warrants, shares</t>
        </is>
      </c>
      <c r="C25" s="6" t="n">
        <v>37390452</v>
      </c>
    </row>
    <row r="26">
      <c r="A26" s="4" t="inlineStr">
        <is>
          <t>Issuance of common stock for CloseComms acquisition</t>
        </is>
      </c>
      <c r="B26" s="4" t="inlineStr">
        <is>
          <t xml:space="preserve"> </t>
        </is>
      </c>
      <c r="C26" s="5" t="n">
        <v>26667</v>
      </c>
      <c r="D26" s="6" t="n">
        <v>928799</v>
      </c>
      <c r="E26" s="6" t="n">
        <v>-955466</v>
      </c>
      <c r="F26" s="4" t="inlineStr">
        <is>
          <t xml:space="preserve"> </t>
        </is>
      </c>
      <c r="G26" s="4" t="inlineStr">
        <is>
          <t xml:space="preserve"> </t>
        </is>
      </c>
      <c r="H26" s="4" t="inlineStr">
        <is>
          <t xml:space="preserve"> </t>
        </is>
      </c>
    </row>
    <row r="27">
      <c r="A27" s="4" t="inlineStr">
        <is>
          <t>Issuance of common stock for CloseComms acquisition, shares</t>
        </is>
      </c>
      <c r="C27" s="6" t="n">
        <v>2666666</v>
      </c>
    </row>
    <row r="28">
      <c r="A28" s="4" t="inlineStr">
        <is>
          <t>Issuance of Common Stock for vendor services</t>
        </is>
      </c>
      <c r="B28" s="4" t="inlineStr">
        <is>
          <t xml:space="preserve"> </t>
        </is>
      </c>
      <c r="C28" s="5" t="n">
        <v>14221</v>
      </c>
      <c r="D28" s="6" t="n">
        <v>183146</v>
      </c>
      <c r="E28" s="6" t="n">
        <v>63700</v>
      </c>
      <c r="F28" s="4" t="inlineStr">
        <is>
          <t xml:space="preserve"> </t>
        </is>
      </c>
      <c r="G28" s="4" t="inlineStr">
        <is>
          <t xml:space="preserve"> </t>
        </is>
      </c>
      <c r="H28" s="6" t="n">
        <v>261067</v>
      </c>
    </row>
    <row r="29">
      <c r="A29" s="4" t="inlineStr">
        <is>
          <t>Issuance of Common Stock for vendor services, shares</t>
        </is>
      </c>
      <c r="C29" s="6" t="n">
        <v>1422127</v>
      </c>
    </row>
    <row r="30">
      <c r="A30" s="4" t="inlineStr">
        <is>
          <t>Issuance of common stock for note payable issuance</t>
        </is>
      </c>
      <c r="B30" s="4" t="inlineStr">
        <is>
          <t xml:space="preserve"> </t>
        </is>
      </c>
      <c r="C30" s="5" t="n">
        <v>4500</v>
      </c>
      <c r="D30" s="6" t="n">
        <v>117000</v>
      </c>
      <c r="E30" s="4" t="inlineStr">
        <is>
          <t xml:space="preserve"> </t>
        </is>
      </c>
      <c r="F30" s="4" t="inlineStr">
        <is>
          <t xml:space="preserve"> </t>
        </is>
      </c>
      <c r="G30" s="4" t="inlineStr">
        <is>
          <t xml:space="preserve"> </t>
        </is>
      </c>
      <c r="H30" s="6" t="n">
        <v>121500</v>
      </c>
    </row>
    <row r="31">
      <c r="A31" s="4" t="inlineStr">
        <is>
          <t>Issuance of common stock for note payable issuance, shares</t>
        </is>
      </c>
      <c r="C31" s="6" t="n">
        <v>450000</v>
      </c>
    </row>
    <row r="32">
      <c r="A32" s="4" t="inlineStr">
        <is>
          <t>Stock-based compensation for restricted shares under employment agreements</t>
        </is>
      </c>
      <c r="B32" s="4" t="inlineStr">
        <is>
          <t xml:space="preserve"> </t>
        </is>
      </c>
      <c r="C32" s="5" t="n">
        <v>1158</v>
      </c>
      <c r="D32" s="6" t="n">
        <v>-32395</v>
      </c>
      <c r="E32" s="4" t="inlineStr">
        <is>
          <t xml:space="preserve"> </t>
        </is>
      </c>
      <c r="F32" s="4" t="inlineStr">
        <is>
          <t xml:space="preserve"> </t>
        </is>
      </c>
      <c r="G32" s="4" t="inlineStr">
        <is>
          <t xml:space="preserve"> </t>
        </is>
      </c>
      <c r="H32" s="6" t="n">
        <v>-31237</v>
      </c>
    </row>
    <row r="33">
      <c r="A33" s="4" t="inlineStr">
        <is>
          <t>Stock-based compensation for restricted shares under employment agreements, shares</t>
        </is>
      </c>
      <c r="C33" s="6" t="n">
        <v>115817</v>
      </c>
    </row>
    <row r="34">
      <c r="A34" s="4" t="inlineStr">
        <is>
          <t>Cancellation of common stock of CEO</t>
        </is>
      </c>
      <c r="B34" s="4" t="inlineStr">
        <is>
          <t xml:space="preserve"> </t>
        </is>
      </c>
      <c r="C34" s="5" t="n">
        <v>-33521</v>
      </c>
      <c r="D34" s="6" t="n">
        <v>-462585</v>
      </c>
      <c r="E34" s="4" t="inlineStr">
        <is>
          <t xml:space="preserve"> </t>
        </is>
      </c>
      <c r="F34" s="4" t="inlineStr">
        <is>
          <t xml:space="preserve"> </t>
        </is>
      </c>
      <c r="G34" s="4" t="inlineStr">
        <is>
          <t xml:space="preserve"> </t>
        </is>
      </c>
      <c r="H34" s="6" t="n">
        <v>-496106</v>
      </c>
    </row>
    <row r="35">
      <c r="A35" s="4" t="inlineStr">
        <is>
          <t>Cancellation of common stock of CEO, shares</t>
        </is>
      </c>
      <c r="C35" s="6" t="n">
        <v>-3352066</v>
      </c>
    </row>
    <row r="36">
      <c r="A36" s="4" t="inlineStr">
        <is>
          <t>Relative fair value of warrants issued with convertible promissory notes</t>
        </is>
      </c>
      <c r="D36" s="6" t="n">
        <v>3047493</v>
      </c>
      <c r="H36" s="6" t="n">
        <v>3047493</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6" t="n">
        <v>-124596</v>
      </c>
      <c r="G37" s="4" t="inlineStr">
        <is>
          <t xml:space="preserve"> </t>
        </is>
      </c>
      <c r="H37" s="6" t="n">
        <v>-124596</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1666011</v>
      </c>
      <c r="H38" s="6" t="n">
        <v>1666011</v>
      </c>
    </row>
    <row r="39">
      <c r="A39" s="4" t="inlineStr">
        <is>
          <t>Balance at Jun. 30, 2021</t>
        </is>
      </c>
      <c r="B39" s="5" t="n">
        <v>10</v>
      </c>
      <c r="C39" s="5" t="n">
        <v>785844</v>
      </c>
      <c r="D39" s="5" t="n">
        <v>236935277</v>
      </c>
      <c r="E39" s="5" t="n">
        <v>63700</v>
      </c>
      <c r="F39" s="5" t="n">
        <v>-11526</v>
      </c>
      <c r="G39" s="5" t="n">
        <v>-226061409</v>
      </c>
      <c r="H39" s="5" t="n">
        <v>11711896</v>
      </c>
    </row>
    <row r="40">
      <c r="A40" s="4" t="inlineStr">
        <is>
          <t>Balance, shares at Jun. 30, 2021</t>
        </is>
      </c>
      <c r="B40" s="6" t="n">
        <v>1000</v>
      </c>
      <c r="C40" s="6" t="n">
        <v>78584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venue Disaggregated by Category (Details) - USD ($)</t>
        </is>
      </c>
      <c r="B1" s="2" t="inlineStr">
        <is>
          <t>12 Months Ended</t>
        </is>
      </c>
    </row>
    <row r="2">
      <c r="B2" s="2" t="inlineStr">
        <is>
          <t>Jun. 30, 2021</t>
        </is>
      </c>
      <c r="C2" s="2" t="inlineStr">
        <is>
          <t>Jun. 30, 2020</t>
        </is>
      </c>
    </row>
    <row r="3">
      <c r="A3" s="4" t="inlineStr">
        <is>
          <t>Total revenue</t>
        </is>
      </c>
      <c r="B3" s="5" t="n">
        <v>30672314</v>
      </c>
      <c r="C3" s="5" t="n">
        <v>30276422</v>
      </c>
    </row>
    <row r="4">
      <c r="A4" s="4" t="inlineStr">
        <is>
          <t>India [Member] | Revenue [Member] | Customer Concentration Risk [Member]</t>
        </is>
      </c>
    </row>
    <row r="5">
      <c r="A5" s="4" t="inlineStr">
        <is>
          <t>Concentration risk percentage</t>
        </is>
      </c>
      <c r="B5" s="4" t="inlineStr">
        <is>
          <t>100.00%</t>
        </is>
      </c>
      <c r="C5" s="4" t="inlineStr">
        <is>
          <t>100.00%</t>
        </is>
      </c>
    </row>
    <row r="6">
      <c r="A6" s="4" t="inlineStr">
        <is>
          <t>Subscription [Member]</t>
        </is>
      </c>
    </row>
    <row r="7">
      <c r="A7" s="4" t="inlineStr">
        <is>
          <t>Total revenue</t>
        </is>
      </c>
      <c r="B7" s="5" t="n">
        <v>24720000</v>
      </c>
      <c r="C7" s="5" t="n">
        <v>24720000</v>
      </c>
    </row>
    <row r="8">
      <c r="A8" s="4" t="inlineStr">
        <is>
          <t>Service and Support [Member]</t>
        </is>
      </c>
    </row>
    <row r="9">
      <c r="A9" s="4" t="inlineStr">
        <is>
          <t>Total revenue</t>
        </is>
      </c>
      <c r="B9" s="6" t="n">
        <v>3656274</v>
      </c>
      <c r="C9" s="6" t="n">
        <v>3515438</v>
      </c>
    </row>
    <row r="10">
      <c r="A10" s="4" t="inlineStr">
        <is>
          <t>Application Development and Implementation [Member]</t>
        </is>
      </c>
    </row>
    <row r="11">
      <c r="A11" s="4" t="inlineStr">
        <is>
          <t>Total revenue</t>
        </is>
      </c>
      <c r="B11" s="5" t="n">
        <v>2296040</v>
      </c>
      <c r="C11" s="5" t="n">
        <v>20409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Long-lived Assets (Details) - USD ($)</t>
        </is>
      </c>
      <c r="B1" s="2" t="inlineStr">
        <is>
          <t>Jun. 30, 2021</t>
        </is>
      </c>
      <c r="C1" s="2" t="inlineStr">
        <is>
          <t>Jun. 30, 2020</t>
        </is>
      </c>
    </row>
    <row r="2">
      <c r="A2" s="4" t="inlineStr">
        <is>
          <t>Total long-lived assets</t>
        </is>
      </c>
      <c r="B2" s="5" t="n">
        <v>2102879</v>
      </c>
      <c r="C2" s="5" t="n">
        <v>2883092</v>
      </c>
    </row>
    <row r="3">
      <c r="A3" s="4" t="inlineStr">
        <is>
          <t>India [Member]</t>
        </is>
      </c>
    </row>
    <row r="4">
      <c r="A4" s="4" t="inlineStr">
        <is>
          <t>Total long-lived assets</t>
        </is>
      </c>
      <c r="B4" s="6" t="n">
        <v>1022030</v>
      </c>
      <c r="C4" s="6" t="n">
        <v>1901040</v>
      </c>
    </row>
    <row r="5">
      <c r="A5" s="4" t="inlineStr">
        <is>
          <t>United Kingdom [Member]</t>
        </is>
      </c>
    </row>
    <row r="6">
      <c r="A6" s="4" t="inlineStr">
        <is>
          <t>Total long-lived assets</t>
        </is>
      </c>
      <c r="B6" s="5" t="n">
        <v>1080849</v>
      </c>
      <c r="C6" s="5" t="n">
        <v>982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conciliation of Contract Liabilities (Details)</t>
        </is>
      </c>
      <c r="B1" s="2" t="inlineStr">
        <is>
          <t>12 Months Ended</t>
        </is>
      </c>
    </row>
    <row r="2">
      <c r="B2" s="2" t="inlineStr">
        <is>
          <t>Jun. 30, 2021USD ($)</t>
        </is>
      </c>
    </row>
    <row r="3">
      <c r="A3" s="3" t="inlineStr">
        <is>
          <t>Revenue from Contract with Customer [Abstract]</t>
        </is>
      </c>
    </row>
    <row r="4">
      <c r="A4" s="4" t="inlineStr">
        <is>
          <t>Beginning balance, contract liabilities</t>
        </is>
      </c>
      <c r="B4" s="5" t="n">
        <v>219652</v>
      </c>
    </row>
    <row r="5">
      <c r="A5" s="4" t="inlineStr">
        <is>
          <t>Contract liability deferral</t>
        </is>
      </c>
      <c r="B5" s="6" t="n">
        <v>306955</v>
      </c>
    </row>
    <row r="6">
      <c r="A6" s="4" t="inlineStr">
        <is>
          <t>Amortization of contract liability to revenue</t>
        </is>
      </c>
      <c r="B6" s="6" t="n">
        <v>-175918</v>
      </c>
    </row>
    <row r="7">
      <c r="A7" s="4" t="inlineStr">
        <is>
          <t>Ending balance, contract liabilities</t>
        </is>
      </c>
      <c r="B7" s="5" t="n">
        <v>3506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1</t>
        </is>
      </c>
      <c r="C1" s="2" t="inlineStr">
        <is>
          <t>Jun. 30, 2020</t>
        </is>
      </c>
    </row>
    <row r="2">
      <c r="A2" s="3" t="inlineStr">
        <is>
          <t>Payables and Accruals [Abstract]</t>
        </is>
      </c>
    </row>
    <row r="3">
      <c r="A3" s="4" t="inlineStr">
        <is>
          <t>Accrued interest</t>
        </is>
      </c>
      <c r="B3" s="5" t="n">
        <v>205741</v>
      </c>
      <c r="C3" s="5" t="n">
        <v>118161</v>
      </c>
    </row>
    <row r="4">
      <c r="A4" s="4" t="inlineStr">
        <is>
          <t>Accrued wages</t>
        </is>
      </c>
      <c r="B4" s="6" t="n">
        <v>214683</v>
      </c>
      <c r="C4" s="6" t="n">
        <v>485647</v>
      </c>
    </row>
    <row r="5">
      <c r="A5" s="4" t="inlineStr">
        <is>
          <t>Other expenses</t>
        </is>
      </c>
      <c r="B5" s="6" t="n">
        <v>947943</v>
      </c>
      <c r="C5" s="6" t="n">
        <v>520034</v>
      </c>
    </row>
    <row r="6">
      <c r="A6" s="4" t="inlineStr">
        <is>
          <t>Total accrued expenses</t>
        </is>
      </c>
      <c r="B6" s="5" t="n">
        <v>1368367</v>
      </c>
      <c r="C6" s="5" t="n">
        <v>11238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Notes Payable - Schedule of Notes Payable (Details) - USD ($)</t>
        </is>
      </c>
      <c r="C1" s="2" t="inlineStr">
        <is>
          <t>Jun. 30, 2021</t>
        </is>
      </c>
      <c r="D1" s="2" t="inlineStr">
        <is>
          <t>Jun. 30, 2020</t>
        </is>
      </c>
    </row>
    <row r="2">
      <c r="A2" s="4" t="inlineStr">
        <is>
          <t>Total notes payable</t>
        </is>
      </c>
      <c r="C2" s="5" t="n">
        <v>470108</v>
      </c>
      <c r="D2" s="5" t="n">
        <v>959630</v>
      </c>
    </row>
    <row r="3">
      <c r="A3" s="4" t="inlineStr">
        <is>
          <t>Less: current portion of notes payable</t>
        </is>
      </c>
      <c r="C3" s="6" t="n">
        <v>-146890</v>
      </c>
      <c r="D3" s="6" t="n">
        <v>-792171</v>
      </c>
    </row>
    <row r="4">
      <c r="A4" s="4" t="inlineStr">
        <is>
          <t>Long-term portion of notes payable</t>
        </is>
      </c>
      <c r="C4" s="6" t="n">
        <v>323218</v>
      </c>
      <c r="D4" s="6" t="n">
        <v>167459</v>
      </c>
    </row>
    <row r="5">
      <c r="A5" s="4" t="inlineStr">
        <is>
          <t>Notes Payable One [Member]</t>
        </is>
      </c>
    </row>
    <row r="6">
      <c r="A6" s="4" t="inlineStr">
        <is>
          <t>Total notes payable</t>
        </is>
      </c>
      <c r="B6" s="4" t="inlineStr">
        <is>
          <t>[1]</t>
        </is>
      </c>
      <c r="C6" s="6" t="n">
        <v>33680</v>
      </c>
      <c r="D6" s="6" t="n">
        <v>33388</v>
      </c>
    </row>
    <row r="7">
      <c r="A7" s="4" t="inlineStr">
        <is>
          <t>Notes Payable Two [Member]</t>
        </is>
      </c>
    </row>
    <row r="8">
      <c r="A8" s="4" t="inlineStr">
        <is>
          <t>Total notes payable</t>
        </is>
      </c>
      <c r="B8" s="4" t="inlineStr">
        <is>
          <t>[2]</t>
        </is>
      </c>
      <c r="C8" s="6" t="n">
        <v>160393</v>
      </c>
      <c r="D8" s="6" t="n">
        <v>154540</v>
      </c>
    </row>
    <row r="9">
      <c r="A9" s="4" t="inlineStr">
        <is>
          <t>Notes Payable Three [Member]</t>
        </is>
      </c>
    </row>
    <row r="10">
      <c r="A10" s="4" t="inlineStr">
        <is>
          <t>Total notes payable</t>
        </is>
      </c>
      <c r="B10" s="4" t="inlineStr">
        <is>
          <t>[3]</t>
        </is>
      </c>
      <c r="C10" s="6" t="n">
        <v>276035</v>
      </c>
      <c r="D10" s="4" t="inlineStr">
        <is>
          <t xml:space="preserve"> </t>
        </is>
      </c>
    </row>
    <row r="11">
      <c r="A11" s="4" t="inlineStr">
        <is>
          <t>Notes Payable Four [Member]</t>
        </is>
      </c>
    </row>
    <row r="12">
      <c r="A12" s="4" t="inlineStr">
        <is>
          <t>Total notes payable</t>
        </is>
      </c>
      <c r="B12" s="4" t="inlineStr">
        <is>
          <t>[4]</t>
        </is>
      </c>
      <c r="C12" s="4" t="inlineStr">
        <is>
          <t xml:space="preserve"> </t>
        </is>
      </c>
      <c r="D12" s="5" t="n">
        <v>771702</v>
      </c>
    </row>
    <row r="13"/>
    <row r="14">
      <c r="A14" s="4" t="inlineStr">
        <is>
          <t>[1]</t>
        </is>
      </c>
      <c r="B14" s="4" t="inlineStr">
        <is>
          <t>Effective April 28, 2020, the Company entered into a promissory note with an approved lender in the principal amount of $33,333.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 Subsequent to issuance, the first payment due date was extended. The note may be prepaid by the Company at any time prior to the maturity date with no prepayment penalties. Additionally, any portion of the note up to the entire principal and accrued interest balance may be forgiven in the event the Company satisfies certain requirements as determined by the CARES Act. The Company has applied for forgiveness and expects to satisfy the requirements for forgiveness of the entire principal and accrued interest balance. The Company is awaiting receipt of approval of its requested forgiveness from the SBA through its treasury partner. At June 30, 2021, $33,680 was recorded as a current liability within notes payable with the consolidated balance sheets.</t>
        </is>
      </c>
    </row>
    <row r="15">
      <c r="A15" s="4" t="inlineStr">
        <is>
          <t>[2]</t>
        </is>
      </c>
      <c r="B15" s="4" t="inlineStr">
        <is>
          <t>Effective May 28, 2020, the Company entered into a promissory note and security agreement with the U.S. Small Business Administration ("SBA") in the principal amount of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 Subsequent to issuance, the SBA extended the first payment due date to 24 months from the date of the note. The note may be prepaid by the Company at any time prior to the maturity date with no prepayment penalties. Additionally, this promissory note is collateralized by certain of the Company's property as specified within the security agreement. Furthermore, on June 4, 2020, the Company received $4,000 from the SBA, which it is currently working to obtain details from the SBA regarding this amount. As such, at June 30, 2020, the Company recorded this amount as a current liability. At June 30, 2021, $13,503 was recorded as a current liability within notes payable and $146,890 was recorded as a long-term liability within notes payable, net of current portion with the consolidated balance sheets.</t>
        </is>
      </c>
    </row>
    <row r="16">
      <c r="A16" s="4" t="inlineStr">
        <is>
          <t>[3]</t>
        </is>
      </c>
      <c r="B16" s="4" t="inlineStr">
        <is>
          <t>Effective February 8, 2021, the Company entered into a securities purchase agreement with an accredited investor and issued an 12% promissory note in the principal amount of $362,250 (including a $47,250 original issue discount) to the accredited investor with a maturity date of February 8, 2022. Twelve months of interest is immediately earned by the accredited investor upon the Company receiving proceeds and is included in the required monthly repayments. On February 10, 2021, the Company received net proceeds in the amount of $288,000 as a result of $27,000 being paid for legal and due diligence fees incurred with respect to this securities purchase agreement and convertible promissory note. In accordance with the securities purchase agreement, the Company issued 1) 250,000 restricted shares of its common stock ("Commitment Shares") to the accredited investor as additional consideration for the purchase of the promissory note and 2) 200,000 restricted shares of its common stock ("Returnable Shares") to the accredited investor which will be returned to the Company upon timely completion of the required repayment schedule. Repayments of the promissory note shall be made in eight (8) installments each in the amount of $50,715, which commenced July 8, 2021 and continues thereafter each thirty (30) days until February 8, 2022. This promissory note is only convertible upon an event of default as defined in the promissory note. The original issue discount, deferred financing costs and issuance date fair value of the Commitment Shares are being amortized over the term of the note. The aggregate balance of the promissory note and accrued interest was $362,250 and $43,470, respectively, at June 30, 2021. The aggregate balance of the promissory note, net of original issue discount, deferred financing costs and issuance date fair value of the Commitment Shares at June 30, 2021 was $276,035.</t>
        </is>
      </c>
    </row>
    <row r="17">
      <c r="A17" s="4" t="inlineStr">
        <is>
          <t>[4]</t>
        </is>
      </c>
      <c r="B17" s="4" t="inlineStr">
        <is>
          <t>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 On August 17, 2020, the Company entered into a second amendment (the "Second Amendment") to the Judgement Settlement Agreement, whereby the Company issued a convertible promissory note in the principal amount of $300,000 (the "Note") to repay the amounts still outstanding under the Judgment Settlement Agreement. The Note matures on August 17, 2021, bears interest at a rate of 10% per annum, requires certain monthly minimum cash payments as specified in the Note, and is convertible into shares of the Company's common stock, par value $0.01 per share, at a conversion price as specified in the Note. The Note may be prepaid by the Company at any time prior to maturity without penalty. The Company satisfied the initial cash payment as specified in the Note. On April 13, 2021, the Company entered into a third amendment (the "Third Amendment") to the Judgement Settlement Agreement, whereby the Company issued a convertible promissory note in the principal amount of $300,000 (the "New Note") to replace the Note and repay the amounts still outstanding under the Judgment Settlement Agreement. The Note matures on April 13, 2022, bears interest at a rate of 10% per annum, requires certain monthly minimum payments in cash or the Company's common stock as specified in the New Note, and is convertible into shares of the Company's common stock, par value $0.01 per share, at a conversion price as specified in the New Note. The New Note may be prepaid by the Company at any time prior to maturity without penalty. On April 16, 2021, the Company paid $235,000 to satisfy, pay in full, and extinguish the New Note and the Judgement Settlement Agreement, which resulted in a gain on debt settlement of $549,026 during the year ended June 30, 2021.</t>
        </is>
      </c>
    </row>
  </sheetData>
  <mergeCells count="6">
    <mergeCell ref="A1:B1"/>
    <mergeCell ref="A13:C13"/>
    <mergeCell ref="B14:C14"/>
    <mergeCell ref="B15:C15"/>
    <mergeCell ref="B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5" customWidth="1" min="6" max="6"/>
    <col width="16" customWidth="1" min="7" max="7"/>
    <col width="14" customWidth="1" min="8" max="8"/>
    <col width="80" customWidth="1" min="9" max="9"/>
    <col width="80" customWidth="1" min="10" max="10"/>
    <col width="80" customWidth="1" min="11" max="11"/>
    <col width="14" customWidth="1" min="12" max="12"/>
    <col width="14" customWidth="1" min="13" max="13"/>
  </cols>
  <sheetData>
    <row r="1">
      <c r="A1" s="1" t="inlineStr">
        <is>
          <t>Notes Payable - Schedule of Notes Payable (Details) (Parenthetical) - USD ($)</t>
        </is>
      </c>
      <c r="C1" s="2" t="inlineStr">
        <is>
          <t>Apr. 16, 2021</t>
        </is>
      </c>
      <c r="D1" s="2" t="inlineStr">
        <is>
          <t>Apr. 13, 2021</t>
        </is>
      </c>
      <c r="E1" s="2" t="inlineStr">
        <is>
          <t>Feb. 10, 2021</t>
        </is>
      </c>
      <c r="F1" s="2" t="inlineStr">
        <is>
          <t>Feb. 08, 2021</t>
        </is>
      </c>
      <c r="G1" s="2" t="inlineStr">
        <is>
          <t>Aug. 17, 2020</t>
        </is>
      </c>
      <c r="H1" s="2" t="inlineStr">
        <is>
          <t>Jun. 04, 2020</t>
        </is>
      </c>
      <c r="I1" s="2" t="inlineStr">
        <is>
          <t>May 28, 2020</t>
        </is>
      </c>
      <c r="J1" s="2" t="inlineStr">
        <is>
          <t>Apr. 28, 2020</t>
        </is>
      </c>
      <c r="K1" s="2" t="inlineStr">
        <is>
          <t>Dec. 10, 2018</t>
        </is>
      </c>
      <c r="L1" s="2" t="inlineStr">
        <is>
          <t>Jun. 30, 2021</t>
        </is>
      </c>
      <c r="M1" s="2" t="inlineStr">
        <is>
          <t>Jun. 30, 2020</t>
        </is>
      </c>
    </row>
    <row r="2">
      <c r="A2" s="4" t="inlineStr">
        <is>
          <t>Total notes payable</t>
        </is>
      </c>
      <c r="L2" s="5" t="n">
        <v>470108</v>
      </c>
      <c r="M2" s="5" t="n">
        <v>959630</v>
      </c>
    </row>
    <row r="3">
      <c r="A3" s="4" t="inlineStr">
        <is>
          <t>Notes payable current</t>
        </is>
      </c>
      <c r="L3" s="6" t="n">
        <v>323218</v>
      </c>
      <c r="M3" s="6" t="n">
        <v>20469</v>
      </c>
    </row>
    <row r="4">
      <c r="A4" s="4" t="inlineStr">
        <is>
          <t>Notes payable net of current</t>
        </is>
      </c>
      <c r="L4" s="6" t="n">
        <v>146890</v>
      </c>
      <c r="M4" s="6" t="n">
        <v>167459</v>
      </c>
    </row>
    <row r="5">
      <c r="A5" s="4" t="inlineStr">
        <is>
          <t>Proceeds from notes payable</t>
        </is>
      </c>
      <c r="L5" s="6" t="n">
        <v>288000</v>
      </c>
      <c r="M5" s="6" t="n">
        <v>187333</v>
      </c>
    </row>
    <row r="6">
      <c r="A6" s="4" t="inlineStr">
        <is>
          <t>Proceeds from debt</t>
        </is>
      </c>
      <c r="L6" s="6" t="n">
        <v>5219431</v>
      </c>
      <c r="M6" s="5" t="n">
        <v>1116800</v>
      </c>
    </row>
    <row r="7">
      <c r="A7" s="4" t="inlineStr">
        <is>
          <t>Accrued interest</t>
        </is>
      </c>
      <c r="L7" s="5" t="n">
        <v>1542270</v>
      </c>
    </row>
    <row r="8">
      <c r="A8" s="4" t="inlineStr">
        <is>
          <t>Common stock, par value</t>
        </is>
      </c>
      <c r="L8" s="7" t="n">
        <v>0.01</v>
      </c>
      <c r="M8" s="7" t="n">
        <v>0.01</v>
      </c>
    </row>
    <row r="9">
      <c r="A9" s="4" t="inlineStr">
        <is>
          <t>Gain (loss) on settlement of debt</t>
        </is>
      </c>
      <c r="L9" s="5" t="n">
        <v>149748</v>
      </c>
      <c r="M9" s="5" t="n">
        <v>-363319</v>
      </c>
    </row>
    <row r="10">
      <c r="A10" s="4" t="inlineStr">
        <is>
          <t>Judgment Settlement Agreement [Member]</t>
        </is>
      </c>
    </row>
    <row r="11">
      <c r="A11" s="4" t="inlineStr">
        <is>
          <t>Debt instrument interest rate</t>
        </is>
      </c>
      <c r="D11" s="4" t="inlineStr">
        <is>
          <t>10.00%</t>
        </is>
      </c>
      <c r="G11" s="4" t="inlineStr">
        <is>
          <t>10.00%</t>
        </is>
      </c>
    </row>
    <row r="12">
      <c r="A12" s="4" t="inlineStr">
        <is>
          <t>Debt payment terms description</t>
        </is>
      </c>
      <c r="K12" s="4" t="inlineStr">
        <is>
          <t>Under the terms of the Judgment Settlement Agreement, the Company was required to pay $15,000 per month from January 15, 2019 through and including February 15, 2020, with a final payment of $195,000 which was due and payable in March of 2020. The Company made all required payments with the exception of the final payment of $195,000 which was due and payable in March of 2020.</t>
        </is>
      </c>
    </row>
    <row r="13">
      <c r="A13" s="4" t="inlineStr">
        <is>
          <t>Debt instrument, periodic payment</t>
        </is>
      </c>
      <c r="K13" s="5" t="n">
        <v>15000</v>
      </c>
    </row>
    <row r="14">
      <c r="A14" s="4" t="inlineStr">
        <is>
          <t>Debt instrument maturity date</t>
        </is>
      </c>
      <c r="D14" s="4" t="inlineStr">
        <is>
          <t>Apr. 13,
		2022</t>
        </is>
      </c>
      <c r="G14" s="4" t="inlineStr">
        <is>
          <t>Aug. 17,
		2021</t>
        </is>
      </c>
    </row>
    <row r="15">
      <c r="A15" s="4" t="inlineStr">
        <is>
          <t>Debt principal amount</t>
        </is>
      </c>
      <c r="D15" s="5" t="n">
        <v>300000</v>
      </c>
      <c r="G15" s="5" t="n">
        <v>300000</v>
      </c>
    </row>
    <row r="16">
      <c r="A16" s="4" t="inlineStr">
        <is>
          <t>Common stock, par value</t>
        </is>
      </c>
      <c r="D16" s="7" t="n">
        <v>0.01</v>
      </c>
      <c r="G16" s="7" t="n">
        <v>0.01</v>
      </c>
    </row>
    <row r="17">
      <c r="A17" s="4" t="inlineStr">
        <is>
          <t>Judgement Settlement Agreement [Member]</t>
        </is>
      </c>
    </row>
    <row r="18">
      <c r="A18" s="4" t="inlineStr">
        <is>
          <t>Debt final payments</t>
        </is>
      </c>
      <c r="K18" s="5" t="n">
        <v>195000</v>
      </c>
    </row>
    <row r="19">
      <c r="A19" s="4" t="inlineStr">
        <is>
          <t>Notes Payable One [Member]</t>
        </is>
      </c>
    </row>
    <row r="20">
      <c r="A20" s="4" t="inlineStr">
        <is>
          <t>Total notes payable</t>
        </is>
      </c>
      <c r="B20" s="4" t="inlineStr">
        <is>
          <t>[1]</t>
        </is>
      </c>
      <c r="L20" s="6" t="n">
        <v>33680</v>
      </c>
      <c r="M20" s="6" t="n">
        <v>33388</v>
      </c>
    </row>
    <row r="21">
      <c r="A21" s="4" t="inlineStr">
        <is>
          <t>Notes Payable Two [Member]</t>
        </is>
      </c>
    </row>
    <row r="22">
      <c r="A22" s="4" t="inlineStr">
        <is>
          <t>Total notes payable</t>
        </is>
      </c>
      <c r="B22" s="4" t="inlineStr">
        <is>
          <t>[2]</t>
        </is>
      </c>
      <c r="L22" s="6" t="n">
        <v>160393</v>
      </c>
      <c r="M22" s="5" t="n">
        <v>154540</v>
      </c>
    </row>
    <row r="23">
      <c r="A23" s="4" t="inlineStr">
        <is>
          <t>Paycheck Protection Program [Member] | Notes Payable One [Member]</t>
        </is>
      </c>
    </row>
    <row r="24">
      <c r="A24" s="4" t="inlineStr">
        <is>
          <t>Total notes payable</t>
        </is>
      </c>
      <c r="J24" s="5" t="n">
        <v>33333</v>
      </c>
    </row>
    <row r="25">
      <c r="A25" s="4" t="inlineStr">
        <is>
          <t>Debt instrument interest rate</t>
        </is>
      </c>
      <c r="J25" s="4" t="inlineStr">
        <is>
          <t>1.00%</t>
        </is>
      </c>
    </row>
    <row r="26">
      <c r="A26" s="4" t="inlineStr">
        <is>
          <t>Debt payment terms description</t>
        </is>
      </c>
      <c r="J26" s="4" t="inlineStr">
        <is>
          <t>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t>
        </is>
      </c>
    </row>
    <row r="27">
      <c r="A27" s="4" t="inlineStr">
        <is>
          <t>Debt instrument, periodic payment</t>
        </is>
      </c>
      <c r="J27" s="5" t="n">
        <v>1876</v>
      </c>
    </row>
    <row r="28">
      <c r="A28" s="4" t="inlineStr">
        <is>
          <t>Debt instrument maturity date</t>
        </is>
      </c>
      <c r="J28" s="4" t="inlineStr">
        <is>
          <t>Apr. 28,
		2022</t>
        </is>
      </c>
    </row>
    <row r="29">
      <c r="A29" s="4" t="inlineStr">
        <is>
          <t>Notes payable current</t>
        </is>
      </c>
      <c r="L29" s="6" t="n">
        <v>33680</v>
      </c>
    </row>
    <row r="30">
      <c r="A30" s="4" t="inlineStr">
        <is>
          <t>Economic Injury Disaster Loan [Member] | Notes Payable Two [Member]</t>
        </is>
      </c>
    </row>
    <row r="31">
      <c r="A31" s="4" t="inlineStr">
        <is>
          <t>Total notes payable</t>
        </is>
      </c>
      <c r="I31" s="5" t="n">
        <v>150000</v>
      </c>
    </row>
    <row r="32">
      <c r="A32" s="4" t="inlineStr">
        <is>
          <t>Debt instrument interest rate</t>
        </is>
      </c>
      <c r="I32" s="4" t="inlineStr">
        <is>
          <t>3.75%</t>
        </is>
      </c>
    </row>
    <row r="33">
      <c r="A33" s="4" t="inlineStr">
        <is>
          <t>Debt payment terms description</t>
        </is>
      </c>
      <c r="I33" s="4" t="inlineStr">
        <is>
          <t>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t>
        </is>
      </c>
    </row>
    <row r="34">
      <c r="A34" s="4" t="inlineStr">
        <is>
          <t>Debt instrument, periodic payment</t>
        </is>
      </c>
      <c r="I34" s="5" t="n">
        <v>731</v>
      </c>
    </row>
    <row r="35">
      <c r="A35" s="4" t="inlineStr">
        <is>
          <t>Debt instrument maturity date</t>
        </is>
      </c>
      <c r="I35" s="4" t="inlineStr">
        <is>
          <t>May 28,
		2050</t>
        </is>
      </c>
    </row>
    <row r="36">
      <c r="A36" s="4" t="inlineStr">
        <is>
          <t>Notes payable current</t>
        </is>
      </c>
      <c r="L36" s="6" t="n">
        <v>13503</v>
      </c>
    </row>
    <row r="37">
      <c r="A37" s="4" t="inlineStr">
        <is>
          <t>Notes payable net of current</t>
        </is>
      </c>
      <c r="L37" s="6" t="n">
        <v>146890</v>
      </c>
    </row>
    <row r="38">
      <c r="A38" s="4" t="inlineStr">
        <is>
          <t>Proceeds from notes payable</t>
        </is>
      </c>
      <c r="H38" s="5" t="n">
        <v>4000</v>
      </c>
    </row>
    <row r="39">
      <c r="A39" s="4" t="inlineStr">
        <is>
          <t>12% Promissory Note [Member] | Accredited Investors [Member] | Securities Purchase Agreement with Power Up Lending Group [Member]</t>
        </is>
      </c>
    </row>
    <row r="40">
      <c r="A40" s="4" t="inlineStr">
        <is>
          <t>Debt instrument interest rate</t>
        </is>
      </c>
      <c r="F40" s="4" t="inlineStr">
        <is>
          <t>12.00%</t>
        </is>
      </c>
    </row>
    <row r="41">
      <c r="A41" s="4" t="inlineStr">
        <is>
          <t>Debt instrument, periodic payment</t>
        </is>
      </c>
      <c r="E41" s="5" t="n">
        <v>50715</v>
      </c>
    </row>
    <row r="42">
      <c r="A42" s="4" t="inlineStr">
        <is>
          <t>Debt instrument maturity date</t>
        </is>
      </c>
      <c r="F42" s="4" t="inlineStr">
        <is>
          <t>Feb. 8,
		2022</t>
        </is>
      </c>
    </row>
    <row r="43">
      <c r="A43" s="4" t="inlineStr">
        <is>
          <t>Debt principal amount</t>
        </is>
      </c>
      <c r="F43" s="5" t="n">
        <v>362250</v>
      </c>
    </row>
    <row r="44">
      <c r="A44" s="4" t="inlineStr">
        <is>
          <t>Debt original issue discount</t>
        </is>
      </c>
      <c r="F44" s="5" t="n">
        <v>47250</v>
      </c>
    </row>
    <row r="45">
      <c r="A45" s="4" t="inlineStr">
        <is>
          <t>Proceeds from debt</t>
        </is>
      </c>
      <c r="E45" s="6" t="n">
        <v>288000</v>
      </c>
    </row>
    <row r="46">
      <c r="A46" s="4" t="inlineStr">
        <is>
          <t>Payment to reimburse amount</t>
        </is>
      </c>
      <c r="E46" s="5" t="n">
        <v>27000</v>
      </c>
    </row>
    <row r="47">
      <c r="A47" s="4" t="inlineStr">
        <is>
          <t>12% Promissory Note [Member] | Accredited Investors [Member] | Securities Purchase Agreement [Member]</t>
        </is>
      </c>
    </row>
    <row r="48">
      <c r="A48" s="4" t="inlineStr">
        <is>
          <t>Debt principal amount</t>
        </is>
      </c>
      <c r="L48" s="6" t="n">
        <v>362250</v>
      </c>
    </row>
    <row r="49">
      <c r="A49" s="4" t="inlineStr">
        <is>
          <t>Accrued interest</t>
        </is>
      </c>
      <c r="L49" s="6" t="n">
        <v>43470</v>
      </c>
    </row>
    <row r="50">
      <c r="A50" s="4" t="inlineStr">
        <is>
          <t>Convertible notes</t>
        </is>
      </c>
      <c r="L50" s="5" t="n">
        <v>276035</v>
      </c>
    </row>
    <row r="51">
      <c r="A51" s="4" t="inlineStr">
        <is>
          <t>Convertible Promissory Note [Member] | Commitment Shares [Member] | Restricted Stock [Member]</t>
        </is>
      </c>
    </row>
    <row r="52">
      <c r="A52" s="4" t="inlineStr">
        <is>
          <t>Shares issued during period</t>
        </is>
      </c>
      <c r="F52" s="6" t="n">
        <v>250000</v>
      </c>
    </row>
    <row r="53">
      <c r="A53" s="4" t="inlineStr">
        <is>
          <t>Convertible Promissory Note [Member] | Returnable Shares [Member]</t>
        </is>
      </c>
    </row>
    <row r="54">
      <c r="A54" s="4" t="inlineStr">
        <is>
          <t>Shares issued during period</t>
        </is>
      </c>
      <c r="F54" s="6" t="n">
        <v>200000</v>
      </c>
    </row>
    <row r="55">
      <c r="A55" s="4" t="inlineStr">
        <is>
          <t>Convertible Promissory Note [Member] | Judgement Settlement Agreement [Member]</t>
        </is>
      </c>
    </row>
    <row r="56">
      <c r="A56" s="4" t="inlineStr">
        <is>
          <t>Total notes payable</t>
        </is>
      </c>
      <c r="D56" s="5" t="n">
        <v>300000</v>
      </c>
      <c r="G56" s="5" t="n">
        <v>300000</v>
      </c>
    </row>
    <row r="57">
      <c r="A57" s="4" t="inlineStr">
        <is>
          <t>Debt instrument interest rate</t>
        </is>
      </c>
      <c r="D57" s="4" t="inlineStr">
        <is>
          <t>10.00%</t>
        </is>
      </c>
      <c r="G57" s="4" t="inlineStr">
        <is>
          <t>10.00%</t>
        </is>
      </c>
    </row>
    <row r="58">
      <c r="A58" s="4" t="inlineStr">
        <is>
          <t>Debt instrument maturity date</t>
        </is>
      </c>
      <c r="D58" s="4" t="inlineStr">
        <is>
          <t>Apr. 13,
		2022</t>
        </is>
      </c>
      <c r="G58" s="4" t="inlineStr">
        <is>
          <t>Aug. 17,
		2021</t>
        </is>
      </c>
    </row>
    <row r="59">
      <c r="A59" s="4" t="inlineStr">
        <is>
          <t>Common stock, par value</t>
        </is>
      </c>
      <c r="D59" s="7" t="n">
        <v>0.01</v>
      </c>
      <c r="G59" s="7" t="n">
        <v>0.01</v>
      </c>
    </row>
    <row r="60">
      <c r="A60" s="4" t="inlineStr">
        <is>
          <t>Payment of debt</t>
        </is>
      </c>
      <c r="C60" s="5" t="n">
        <v>235000</v>
      </c>
    </row>
    <row r="61">
      <c r="A61" s="4" t="inlineStr">
        <is>
          <t>Gain (loss) on settlement of debt</t>
        </is>
      </c>
      <c r="C61" s="5" t="n">
        <v>549026</v>
      </c>
    </row>
    <row r="62"/>
    <row r="63">
      <c r="A63" s="4" t="inlineStr">
        <is>
          <t>[1]</t>
        </is>
      </c>
      <c r="B63" s="4" t="inlineStr">
        <is>
          <t>Effective April 28, 2020, the Company entered into a promissory note with an approved lender in the principal amount of $33,333.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8, 2020, requires 18 monthly payments of $1,876 each, consisting of principal and interest until paid in full on April 28, 2022. Subsequent to issuance, the first payment due date was extended. The note may be prepaid by the Company at any time prior to the maturity date with no prepayment penalties. Additionally, any portion of the note up to the entire principal and accrued interest balance may be forgiven in the event the Company satisfies certain requirements as determined by the CARES Act. The Company has applied for forgiveness and expects to satisfy the requirements for forgiveness of the entire principal and accrued interest balance. The Company is awaiting receipt of approval of its requested forgiveness from the SBA through its treasury partner. At June 30, 2021, $33,680 was recorded as a current liability within notes payable with the consolidated balance sheets.</t>
        </is>
      </c>
    </row>
    <row r="64">
      <c r="A64" s="4" t="inlineStr">
        <is>
          <t>[2]</t>
        </is>
      </c>
      <c r="B64" s="4" t="inlineStr">
        <is>
          <t>Effective May 28, 2020, the Company entered into a promissory note and security agreement with the U.S. Small Business Administration ("SBA") in the principal amount of $150,000. The note was approved under the provisions of the Coronavirus, Aid, Relief and Economic Security Act (the "CARES Act") and the terms of the COVID-19 Economic Injury Disaster Loan ("EIDL") program of the U.S. Small Business Administration's EIDL Program. The note accrues interest at a rate of 3.75% per annum, and beginning May 28, 2021, requires monthly payments of $731 each, consisting of principal and interest until paid in full on May 28, 2050. Subsequent to issuance, the SBA extended the first payment due date to 24 months from the date of the note. The note may be prepaid by the Company at any time prior to the maturity date with no prepayment penalties. Additionally, this promissory note is collateralized by certain of the Company's property as specified within the security agreement. Furthermore, on June 4, 2020, the Company received $4,000 from the SBA, which it is currently working to obtain details from the SBA regarding this amount. As such, at June 30, 2020, the Company recorded this amount as a current liability. At June 30, 2021, $13,503 was recorded as a current liability within notes payable and $146,890 was recorded as a long-term liability within notes payable, net of current portion with the consolidated balance sheets.</t>
        </is>
      </c>
    </row>
  </sheetData>
  <mergeCells count="4">
    <mergeCell ref="A1:B1"/>
    <mergeCell ref="A62:L62"/>
    <mergeCell ref="B63:L63"/>
    <mergeCell ref="B64:L6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X194"/>
  <sheetViews>
    <sheetView workbookViewId="0">
      <selection activeCell="A1" sqref="A1"/>
    </sheetView>
  </sheetViews>
  <sheetFormatPr baseColWidth="8" defaultRowHeight="15"/>
  <cols>
    <col width="80" customWidth="1" min="1" max="1"/>
    <col width="80" customWidth="1" min="2" max="2"/>
    <col width="80" customWidth="1" min="3" max="3"/>
    <col width="28" customWidth="1" min="4" max="4"/>
    <col width="27" customWidth="1" min="5" max="5"/>
    <col width="21" customWidth="1" min="6" max="6"/>
    <col width="28" customWidth="1" min="7" max="7"/>
    <col width="21" customWidth="1" min="8" max="8"/>
    <col width="28" customWidth="1" min="9" max="9"/>
    <col width="28" customWidth="1" min="10" max="10"/>
    <col width="21" customWidth="1" min="11" max="11"/>
    <col width="28" customWidth="1" min="12" max="12"/>
    <col width="21" customWidth="1" min="13" max="13"/>
    <col width="38" customWidth="1" min="14" max="14"/>
    <col width="21" customWidth="1" min="15" max="15"/>
    <col width="28" customWidth="1" min="16" max="16"/>
    <col width="28" customWidth="1" min="17" max="17"/>
    <col width="21" customWidth="1" min="18" max="18"/>
    <col width="28" customWidth="1" min="19" max="19"/>
    <col width="21" customWidth="1" min="20" max="20"/>
    <col width="28" customWidth="1" min="21" max="21"/>
    <col width="37" customWidth="1" min="22" max="22"/>
    <col width="37" customWidth="1" min="23" max="23"/>
    <col width="24" customWidth="1" min="24" max="24"/>
  </cols>
  <sheetData>
    <row r="1">
      <c r="A1" s="1" t="inlineStr">
        <is>
          <t>Convertible Debt Arrangements (Details Narrative)</t>
        </is>
      </c>
      <c r="B1" s="2" t="inlineStr">
        <is>
          <t>May 04, 2021USD ($)$ / sharesshares</t>
        </is>
      </c>
      <c r="C1" s="2" t="inlineStr">
        <is>
          <t>Apr. 06, 2021USD ($)Integer$ / sharesshares</t>
        </is>
      </c>
      <c r="D1" s="2" t="inlineStr">
        <is>
          <t>Feb. 22, 2021USD ($)Integer</t>
        </is>
      </c>
      <c r="E1" s="2" t="inlineStr">
        <is>
          <t>Feb. 19, 2021USD ($)shares</t>
        </is>
      </c>
      <c r="F1" s="2" t="inlineStr">
        <is>
          <t>Feb. 18, 2021USD ($)</t>
        </is>
      </c>
      <c r="G1" s="2" t="inlineStr">
        <is>
          <t>Feb. 11, 2021USD ($)Integer</t>
        </is>
      </c>
      <c r="H1" s="2" t="inlineStr">
        <is>
          <t>Feb. 10, 2021USD ($)</t>
        </is>
      </c>
      <c r="I1" s="2" t="inlineStr">
        <is>
          <t>Jan. 27, 2021USD ($)Integer</t>
        </is>
      </c>
      <c r="J1" s="2" t="inlineStr">
        <is>
          <t>Jan. 26, 2021USD ($)Integer</t>
        </is>
      </c>
      <c r="K1" s="2" t="inlineStr">
        <is>
          <t>Jan. 25, 2021USD ($)</t>
        </is>
      </c>
      <c r="L1" s="2" t="inlineStr">
        <is>
          <t>Sep. 01, 2020USD ($)Integer</t>
        </is>
      </c>
      <c r="M1" s="2" t="inlineStr">
        <is>
          <t>Aug. 31, 2020USD ($)</t>
        </is>
      </c>
      <c r="N1" s="2" t="inlineStr">
        <is>
          <t>Aug. 28, 2020USD ($)Integer$ / shares</t>
        </is>
      </c>
      <c r="O1" s="2" t="inlineStr">
        <is>
          <t>Aug. 27, 2020USD ($)</t>
        </is>
      </c>
      <c r="P1" s="2" t="inlineStr">
        <is>
          <t>Aug. 21, 2020USD ($)Integer</t>
        </is>
      </c>
      <c r="Q1" s="2" t="inlineStr">
        <is>
          <t>Aug. 20, 2020USD ($)Integer</t>
        </is>
      </c>
      <c r="R1" s="2" t="inlineStr">
        <is>
          <t>Aug. 19, 2020USD ($)</t>
        </is>
      </c>
      <c r="S1" s="2" t="inlineStr">
        <is>
          <t>Aug. 06, 2020USD ($)Integer</t>
        </is>
      </c>
      <c r="T1" s="2" t="inlineStr">
        <is>
          <t>Jul. 31, 2020USD ($)</t>
        </is>
      </c>
      <c r="U1" s="2" t="inlineStr">
        <is>
          <t>Jul. 24, 2020USD ($)Integer</t>
        </is>
      </c>
      <c r="V1" s="2" t="inlineStr">
        <is>
          <t>Jun. 30, 2021USD ($)$ / sharesshares</t>
        </is>
      </c>
      <c r="W1" s="2" t="inlineStr">
        <is>
          <t>Jun. 30, 2020USD ($)$ / sharesshares</t>
        </is>
      </c>
      <c r="X1" s="2" t="inlineStr">
        <is>
          <t>Feb. 17, 2021$ / shares</t>
        </is>
      </c>
    </row>
    <row r="2">
      <c r="A2" s="4" t="inlineStr">
        <is>
          <t>Convertible notes payable</t>
        </is>
      </c>
      <c r="V2" s="5" t="n">
        <v>5143795</v>
      </c>
      <c r="W2" s="5" t="n">
        <v>565000</v>
      </c>
    </row>
    <row r="3">
      <c r="A3" s="4" t="inlineStr">
        <is>
          <t>Accrued interest</t>
        </is>
      </c>
      <c r="V3" s="5" t="n">
        <v>1542270</v>
      </c>
    </row>
    <row r="4">
      <c r="A4" s="4" t="inlineStr">
        <is>
          <t>Debt conversion of shares | shares</t>
        </is>
      </c>
      <c r="V4" s="6" t="n">
        <v>20716750</v>
      </c>
      <c r="W4" s="6" t="n">
        <v>5872362</v>
      </c>
    </row>
    <row r="5">
      <c r="A5" s="4" t="inlineStr">
        <is>
          <t>Debt instrument conversion price | $ / shares</t>
        </is>
      </c>
      <c r="V5" s="7" t="n">
        <v>0.43</v>
      </c>
      <c r="W5" s="7" t="n">
        <v>0.08</v>
      </c>
    </row>
    <row r="6">
      <c r="A6" s="4" t="inlineStr">
        <is>
          <t>Proceeds from debt</t>
        </is>
      </c>
      <c r="V6" s="5" t="n">
        <v>5219431</v>
      </c>
      <c r="W6" s="5" t="n">
        <v>1116800</v>
      </c>
    </row>
    <row r="7">
      <c r="A7" s="4" t="inlineStr">
        <is>
          <t>Derivative liability</t>
        </is>
      </c>
      <c r="V7" s="6" t="n">
        <v>0</v>
      </c>
      <c r="W7" s="6" t="n">
        <v>897631</v>
      </c>
    </row>
    <row r="8">
      <c r="A8" s="4" t="inlineStr">
        <is>
          <t>Debt discount</t>
        </is>
      </c>
      <c r="V8" s="6" t="n">
        <v>3157759</v>
      </c>
      <c r="W8" s="6" t="n">
        <v>375359</v>
      </c>
    </row>
    <row r="9">
      <c r="A9" s="4" t="inlineStr">
        <is>
          <t>Gain (loss) on settlement of debt</t>
        </is>
      </c>
      <c r="V9" s="6" t="n">
        <v>149748</v>
      </c>
      <c r="W9" s="6" t="n">
        <v>-363319</v>
      </c>
    </row>
    <row r="10">
      <c r="A10" s="4" t="inlineStr">
        <is>
          <t>Amortization of original issue discount, deferred financing costs, and debt discount</t>
        </is>
      </c>
      <c r="V10" s="6" t="n">
        <v>2032516</v>
      </c>
      <c r="W10" s="6" t="n">
        <v>899491</v>
      </c>
    </row>
    <row r="11">
      <c r="A11" s="4" t="inlineStr">
        <is>
          <t>Debt converted into shares, amount</t>
        </is>
      </c>
      <c r="V11" s="6" t="n">
        <v>472593</v>
      </c>
      <c r="W11" s="6" t="n">
        <v>477763</v>
      </c>
    </row>
    <row r="12">
      <c r="A12" s="4" t="inlineStr">
        <is>
          <t>Aggregate amount of common stock issued to purchase warrants</t>
        </is>
      </c>
      <c r="V12" s="6" t="n">
        <v>63700</v>
      </c>
      <c r="W12" s="6" t="n">
        <v>955466</v>
      </c>
    </row>
    <row r="13">
      <c r="A13" s="4" t="inlineStr">
        <is>
          <t>Securities Purchase Agreement [Member]</t>
        </is>
      </c>
    </row>
    <row r="14">
      <c r="A14" s="4" t="inlineStr">
        <is>
          <t>Convertible notes payable</t>
        </is>
      </c>
      <c r="V14" s="5" t="n">
        <v>162271</v>
      </c>
      <c r="W14" s="6" t="n">
        <v>116619</v>
      </c>
    </row>
    <row r="15">
      <c r="A15" s="4" t="inlineStr">
        <is>
          <t>Warrants exercise price | $ / shares</t>
        </is>
      </c>
      <c r="V15" s="7" t="n">
        <v>0.37</v>
      </c>
    </row>
    <row r="16">
      <c r="A16" s="4" t="inlineStr">
        <is>
          <t>Securities Purchase Agreement [Member] | Accredited Investor One [Member] | 8% Convertible Promissory Note [Member]</t>
        </is>
      </c>
    </row>
    <row r="17">
      <c r="A17" s="4" t="inlineStr">
        <is>
          <t>Debt interest rate</t>
        </is>
      </c>
      <c r="U17" s="4" t="inlineStr">
        <is>
          <t>8.00%</t>
        </is>
      </c>
    </row>
    <row r="18">
      <c r="A18" s="4" t="inlineStr">
        <is>
          <t>Debt principal amount</t>
        </is>
      </c>
      <c r="U18" s="5" t="n">
        <v>105000</v>
      </c>
    </row>
    <row r="19">
      <c r="A19" s="4" t="inlineStr">
        <is>
          <t>Debt original issued discount</t>
        </is>
      </c>
      <c r="U19" s="5" t="n">
        <v>5000</v>
      </c>
    </row>
    <row r="20">
      <c r="A20" s="4" t="inlineStr">
        <is>
          <t>Debt maturity date</t>
        </is>
      </c>
      <c r="U20" s="4" t="inlineStr">
        <is>
          <t>Jul. 24,
		2021</t>
        </is>
      </c>
    </row>
    <row r="21">
      <c r="A21" s="4" t="inlineStr">
        <is>
          <t>Proceeds from debt</t>
        </is>
      </c>
      <c r="U21" s="5" t="n">
        <v>95000</v>
      </c>
    </row>
    <row r="22">
      <c r="A22" s="4" t="inlineStr">
        <is>
          <t>Payment to reimburse amount</t>
        </is>
      </c>
      <c r="U22" s="5" t="n">
        <v>5000</v>
      </c>
    </row>
    <row r="23">
      <c r="A23" s="4" t="inlineStr">
        <is>
          <t>Debt conversion percentage</t>
        </is>
      </c>
      <c r="U23" s="4" t="inlineStr">
        <is>
          <t>60.00%</t>
        </is>
      </c>
    </row>
    <row r="24">
      <c r="A24" s="4" t="inlineStr">
        <is>
          <t>Conversion trading days | Integer</t>
        </is>
      </c>
      <c r="U24" s="6" t="n">
        <v>20</v>
      </c>
    </row>
    <row r="25">
      <c r="A25" s="4" t="inlineStr">
        <is>
          <t>Derivative liability</t>
        </is>
      </c>
      <c r="U25" s="5" t="n">
        <v>175000</v>
      </c>
    </row>
    <row r="26">
      <c r="A26" s="4" t="inlineStr">
        <is>
          <t>Deferred financing cost</t>
        </is>
      </c>
      <c r="U26" s="6" t="n">
        <v>5000</v>
      </c>
    </row>
    <row r="27">
      <c r="A27" s="4" t="inlineStr">
        <is>
          <t>Debt discount</t>
        </is>
      </c>
      <c r="U27" s="5" t="n">
        <v>95000</v>
      </c>
    </row>
    <row r="28">
      <c r="A28" s="4" t="inlineStr">
        <is>
          <t>Securities Purchase Agreement [Member] | Accredited Investor Two [Member] | 8% Convertible Promissory Note [Member]</t>
        </is>
      </c>
    </row>
    <row r="29">
      <c r="A29" s="4" t="inlineStr">
        <is>
          <t>Debt interest rate</t>
        </is>
      </c>
      <c r="T29" s="4" t="inlineStr">
        <is>
          <t>8.00%</t>
        </is>
      </c>
    </row>
    <row r="30">
      <c r="A30" s="4" t="inlineStr">
        <is>
          <t>Debt principal amount</t>
        </is>
      </c>
      <c r="T30" s="5" t="n">
        <v>68000</v>
      </c>
    </row>
    <row r="31">
      <c r="A31" s="4" t="inlineStr">
        <is>
          <t>Debt maturity date</t>
        </is>
      </c>
      <c r="T31" s="4" t="inlineStr">
        <is>
          <t>Jul. 31,
		2021</t>
        </is>
      </c>
    </row>
    <row r="32">
      <c r="A32" s="4" t="inlineStr">
        <is>
          <t>Proceeds from debt</t>
        </is>
      </c>
      <c r="S32" s="5" t="n">
        <v>65000</v>
      </c>
    </row>
    <row r="33">
      <c r="A33" s="4" t="inlineStr">
        <is>
          <t>Payment to reimburse amount</t>
        </is>
      </c>
      <c r="S33" s="5" t="n">
        <v>3000</v>
      </c>
    </row>
    <row r="34">
      <c r="A34" s="4" t="inlineStr">
        <is>
          <t>Debt conversion percentage</t>
        </is>
      </c>
      <c r="S34" s="4" t="inlineStr">
        <is>
          <t>62.00%</t>
        </is>
      </c>
    </row>
    <row r="35">
      <c r="A35" s="4" t="inlineStr">
        <is>
          <t>Conversion trading days | Integer</t>
        </is>
      </c>
      <c r="S35" s="6" t="n">
        <v>20</v>
      </c>
    </row>
    <row r="36">
      <c r="A36" s="4" t="inlineStr">
        <is>
          <t>Derivative liability</t>
        </is>
      </c>
      <c r="S36" s="5" t="n">
        <v>102228</v>
      </c>
    </row>
    <row r="37">
      <c r="A37" s="4" t="inlineStr">
        <is>
          <t>Deferred financing cost</t>
        </is>
      </c>
      <c r="S37" s="6" t="n">
        <v>3000</v>
      </c>
    </row>
    <row r="38">
      <c r="A38" s="4" t="inlineStr">
        <is>
          <t>Debt discount</t>
        </is>
      </c>
      <c r="S38" s="5" t="n">
        <v>65000</v>
      </c>
    </row>
    <row r="39">
      <c r="A39" s="4" t="inlineStr">
        <is>
          <t>Securities Purchase Agreement [Member] | Accredited Investor Three [Member] | 8% Convertible Promissory Note [Member]</t>
        </is>
      </c>
    </row>
    <row r="40">
      <c r="A40" s="4" t="inlineStr">
        <is>
          <t>Debt interest rate</t>
        </is>
      </c>
      <c r="R40" s="4" t="inlineStr">
        <is>
          <t>8.00%</t>
        </is>
      </c>
    </row>
    <row r="41">
      <c r="A41" s="4" t="inlineStr">
        <is>
          <t>Debt principal amount</t>
        </is>
      </c>
      <c r="R41" s="5" t="n">
        <v>99225</v>
      </c>
    </row>
    <row r="42">
      <c r="A42" s="4" t="inlineStr">
        <is>
          <t>Debt original issued discount</t>
        </is>
      </c>
      <c r="R42" s="5" t="n">
        <v>4725</v>
      </c>
    </row>
    <row r="43">
      <c r="A43" s="4" t="inlineStr">
        <is>
          <t>Debt maturity date</t>
        </is>
      </c>
      <c r="R43" s="4" t="inlineStr">
        <is>
          <t>Aug. 19,
		2021</t>
        </is>
      </c>
    </row>
    <row r="44">
      <c r="A44" s="4" t="inlineStr">
        <is>
          <t>Proceeds from debt</t>
        </is>
      </c>
      <c r="Q44" s="5" t="n">
        <v>90000</v>
      </c>
    </row>
    <row r="45">
      <c r="A45" s="4" t="inlineStr">
        <is>
          <t>Payment to reimburse amount</t>
        </is>
      </c>
      <c r="Q45" s="5" t="n">
        <v>4500</v>
      </c>
    </row>
    <row r="46">
      <c r="A46" s="4" t="inlineStr">
        <is>
          <t>Debt conversion percentage</t>
        </is>
      </c>
      <c r="Q46" s="4" t="inlineStr">
        <is>
          <t>60.00%</t>
        </is>
      </c>
    </row>
    <row r="47">
      <c r="A47" s="4" t="inlineStr">
        <is>
          <t>Conversion trading days | Integer</t>
        </is>
      </c>
      <c r="Q47" s="6" t="n">
        <v>20</v>
      </c>
    </row>
    <row r="48">
      <c r="A48" s="4" t="inlineStr">
        <is>
          <t>Derivative liability</t>
        </is>
      </c>
      <c r="Q48" s="5" t="n">
        <v>161856</v>
      </c>
    </row>
    <row r="49">
      <c r="A49" s="4" t="inlineStr">
        <is>
          <t>Deferred financing cost</t>
        </is>
      </c>
      <c r="Q49" s="6" t="n">
        <v>4500</v>
      </c>
    </row>
    <row r="50">
      <c r="A50" s="4" t="inlineStr">
        <is>
          <t>Debt discount</t>
        </is>
      </c>
      <c r="Q50" s="5" t="n">
        <v>86400</v>
      </c>
    </row>
    <row r="51">
      <c r="A51" s="4" t="inlineStr">
        <is>
          <t>Securities Purchase Agreement [Member] | Accredited Investor Four [Member] | 8% Convertible Promissory Note [Member]</t>
        </is>
      </c>
    </row>
    <row r="52">
      <c r="A52" s="4" t="inlineStr">
        <is>
          <t>Debt interest rate</t>
        </is>
      </c>
      <c r="Q52" s="4" t="inlineStr">
        <is>
          <t>8.00%</t>
        </is>
      </c>
    </row>
    <row r="53">
      <c r="A53" s="4" t="inlineStr">
        <is>
          <t>Debt principal amount</t>
        </is>
      </c>
      <c r="Q53" s="5" t="n">
        <v>63000</v>
      </c>
    </row>
    <row r="54">
      <c r="A54" s="4" t="inlineStr">
        <is>
          <t>Debt maturity date</t>
        </is>
      </c>
      <c r="Q54" s="4" t="inlineStr">
        <is>
          <t>Aug. 20,
		2021</t>
        </is>
      </c>
    </row>
    <row r="55">
      <c r="A55" s="4" t="inlineStr">
        <is>
          <t>Proceeds from debt</t>
        </is>
      </c>
      <c r="P55" s="5" t="n">
        <v>60000</v>
      </c>
    </row>
    <row r="56">
      <c r="A56" s="4" t="inlineStr">
        <is>
          <t>Payment to reimburse amount</t>
        </is>
      </c>
      <c r="P56" s="5" t="n">
        <v>3000</v>
      </c>
    </row>
    <row r="57">
      <c r="A57" s="4" t="inlineStr">
        <is>
          <t>Debt conversion percentage</t>
        </is>
      </c>
      <c r="P57" s="4" t="inlineStr">
        <is>
          <t>62.00%</t>
        </is>
      </c>
    </row>
    <row r="58">
      <c r="A58" s="4" t="inlineStr">
        <is>
          <t>Conversion trading days | Integer</t>
        </is>
      </c>
      <c r="P58" s="6" t="n">
        <v>20</v>
      </c>
    </row>
    <row r="59">
      <c r="A59" s="4" t="inlineStr">
        <is>
          <t>Derivative liability</t>
        </is>
      </c>
      <c r="P59" s="5" t="n">
        <v>101996</v>
      </c>
    </row>
    <row r="60">
      <c r="A60" s="4" t="inlineStr">
        <is>
          <t>Deferred financing cost</t>
        </is>
      </c>
      <c r="P60" s="6" t="n">
        <v>3000</v>
      </c>
    </row>
    <row r="61">
      <c r="A61" s="4" t="inlineStr">
        <is>
          <t>Debt discount</t>
        </is>
      </c>
      <c r="P61" s="5" t="n">
        <v>60000</v>
      </c>
    </row>
    <row r="62">
      <c r="A62" s="4" t="inlineStr">
        <is>
          <t>Securities Purchase Agreement [Member] | Accredited Investor Five [Member] | 8% Convertible Promissory Note [Member]</t>
        </is>
      </c>
    </row>
    <row r="63">
      <c r="A63" s="4" t="inlineStr">
        <is>
          <t>Debt instrument conversion price | $ / shares</t>
        </is>
      </c>
      <c r="N63" s="7" t="n">
        <v>0.03</v>
      </c>
    </row>
    <row r="64">
      <c r="A64" s="4" t="inlineStr">
        <is>
          <t>Debt interest rate</t>
        </is>
      </c>
      <c r="O64" s="4" t="inlineStr">
        <is>
          <t>8.00%</t>
        </is>
      </c>
    </row>
    <row r="65">
      <c r="A65" s="4" t="inlineStr">
        <is>
          <t>Debt principal amount</t>
        </is>
      </c>
      <c r="O65" s="5" t="n">
        <v>105000</v>
      </c>
    </row>
    <row r="66">
      <c r="A66" s="4" t="inlineStr">
        <is>
          <t>Debt original issued discount</t>
        </is>
      </c>
      <c r="O66" s="5" t="n">
        <v>5000</v>
      </c>
    </row>
    <row r="67">
      <c r="A67" s="4" t="inlineStr">
        <is>
          <t>Debt maturity date</t>
        </is>
      </c>
      <c r="O67" s="4" t="inlineStr">
        <is>
          <t>Aug. 27,
		2021</t>
        </is>
      </c>
    </row>
    <row r="68">
      <c r="A68" s="4" t="inlineStr">
        <is>
          <t>Proceeds from debt</t>
        </is>
      </c>
      <c r="N68" s="5" t="n">
        <v>96000</v>
      </c>
    </row>
    <row r="69">
      <c r="A69" s="4" t="inlineStr">
        <is>
          <t>Payment to reimburse amount</t>
        </is>
      </c>
      <c r="N69" s="5" t="n">
        <v>4000</v>
      </c>
    </row>
    <row r="70">
      <c r="A70" s="4" t="inlineStr">
        <is>
          <t>Conversion trading days | Integer</t>
        </is>
      </c>
      <c r="N70" s="6" t="n">
        <v>20</v>
      </c>
    </row>
    <row r="71">
      <c r="A71" s="4" t="inlineStr">
        <is>
          <t>Derivative liability</t>
        </is>
      </c>
      <c r="N71" s="5" t="n">
        <v>176129</v>
      </c>
    </row>
    <row r="72">
      <c r="A72" s="4" t="inlineStr">
        <is>
          <t>Deferred financing cost</t>
        </is>
      </c>
      <c r="N72" s="6" t="n">
        <v>4000</v>
      </c>
    </row>
    <row r="73">
      <c r="A73" s="4" t="inlineStr">
        <is>
          <t>Debt discount</t>
        </is>
      </c>
      <c r="N73" s="5" t="n">
        <v>92200</v>
      </c>
    </row>
    <row r="74">
      <c r="A74" s="4" t="inlineStr">
        <is>
          <t>Securities Purchase Agreement [Member] | Accredited Investor Five [Member] | 8% Convertible Promissory Note [Member] | Maximum [Member]</t>
        </is>
      </c>
    </row>
    <row r="75">
      <c r="A75" s="4" t="inlineStr">
        <is>
          <t>Debt conversion percentage</t>
        </is>
      </c>
      <c r="N75" s="4" t="inlineStr">
        <is>
          <t>62.00%</t>
        </is>
      </c>
    </row>
    <row r="76">
      <c r="A76" s="4" t="inlineStr">
        <is>
          <t>Securities Purchase Agreement [Member] | Accredited Investor Six [Member] | 8% Convertible Promissory Note [Member]</t>
        </is>
      </c>
    </row>
    <row r="77">
      <c r="A77" s="4" t="inlineStr">
        <is>
          <t>Debt interest rate</t>
        </is>
      </c>
      <c r="M77" s="4" t="inlineStr">
        <is>
          <t>8.00%</t>
        </is>
      </c>
    </row>
    <row r="78">
      <c r="A78" s="4" t="inlineStr">
        <is>
          <t>Debt principal amount</t>
        </is>
      </c>
      <c r="M78" s="5" t="n">
        <v>68000</v>
      </c>
    </row>
    <row r="79">
      <c r="A79" s="4" t="inlineStr">
        <is>
          <t>Debt maturity date</t>
        </is>
      </c>
      <c r="M79" s="4" t="inlineStr">
        <is>
          <t>Aug. 31,
		2021</t>
        </is>
      </c>
    </row>
    <row r="80">
      <c r="A80" s="4" t="inlineStr">
        <is>
          <t>Proceeds from debt</t>
        </is>
      </c>
      <c r="L80" s="5" t="n">
        <v>65000</v>
      </c>
    </row>
    <row r="81">
      <c r="A81" s="4" t="inlineStr">
        <is>
          <t>Payment to reimburse amount</t>
        </is>
      </c>
      <c r="L81" s="5" t="n">
        <v>3000</v>
      </c>
    </row>
    <row r="82">
      <c r="A82" s="4" t="inlineStr">
        <is>
          <t>Debt conversion percentage</t>
        </is>
      </c>
      <c r="L82" s="4" t="inlineStr">
        <is>
          <t>62.00%</t>
        </is>
      </c>
    </row>
    <row r="83">
      <c r="A83" s="4" t="inlineStr">
        <is>
          <t>Conversion trading days | Integer</t>
        </is>
      </c>
      <c r="L83" s="6" t="n">
        <v>20</v>
      </c>
    </row>
    <row r="84">
      <c r="A84" s="4" t="inlineStr">
        <is>
          <t>Derivative liability</t>
        </is>
      </c>
      <c r="L84" s="5" t="n">
        <v>112459</v>
      </c>
    </row>
    <row r="85">
      <c r="A85" s="4" t="inlineStr">
        <is>
          <t>Deferred financing cost</t>
        </is>
      </c>
      <c r="L85" s="6" t="n">
        <v>3000</v>
      </c>
    </row>
    <row r="86">
      <c r="A86" s="4" t="inlineStr">
        <is>
          <t>Debt discount</t>
        </is>
      </c>
      <c r="L86" s="5" t="n">
        <v>65000</v>
      </c>
    </row>
    <row r="87">
      <c r="A87" s="4" t="inlineStr">
        <is>
          <t>Securities Purchase Agreement [Member] | Accredited Investor Seven [Member] | 8% Convertible Promissory Note [Member]</t>
        </is>
      </c>
    </row>
    <row r="88">
      <c r="A88" s="4" t="inlineStr">
        <is>
          <t>Debt interest rate</t>
        </is>
      </c>
      <c r="K88" s="4" t="inlineStr">
        <is>
          <t>8.00%</t>
        </is>
      </c>
    </row>
    <row r="89">
      <c r="A89" s="4" t="inlineStr">
        <is>
          <t>Debt principal amount</t>
        </is>
      </c>
      <c r="K89" s="5" t="n">
        <v>140000</v>
      </c>
    </row>
    <row r="90">
      <c r="A90" s="4" t="inlineStr">
        <is>
          <t>Debt original issued discount</t>
        </is>
      </c>
      <c r="K90" s="5" t="n">
        <v>14000</v>
      </c>
    </row>
    <row r="91">
      <c r="A91" s="4" t="inlineStr">
        <is>
          <t>Debt maturity date</t>
        </is>
      </c>
      <c r="K91" s="4" t="inlineStr">
        <is>
          <t>Jan. 25,
		2022</t>
        </is>
      </c>
    </row>
    <row r="92">
      <c r="A92" s="4" t="inlineStr">
        <is>
          <t>Proceeds from debt</t>
        </is>
      </c>
      <c r="J92" s="5" t="n">
        <v>120000</v>
      </c>
    </row>
    <row r="93">
      <c r="A93" s="4" t="inlineStr">
        <is>
          <t>Payment to reimburse amount</t>
        </is>
      </c>
      <c r="J93" s="5" t="n">
        <v>6000</v>
      </c>
    </row>
    <row r="94">
      <c r="A94" s="4" t="inlineStr">
        <is>
          <t>Debt conversion percentage</t>
        </is>
      </c>
      <c r="J94" s="4" t="inlineStr">
        <is>
          <t>60.00%</t>
        </is>
      </c>
    </row>
    <row r="95">
      <c r="A95" s="4" t="inlineStr">
        <is>
          <t>Conversion trading days | Integer</t>
        </is>
      </c>
      <c r="J95" s="6" t="n">
        <v>15</v>
      </c>
    </row>
    <row r="96">
      <c r="A96" s="4" t="inlineStr">
        <is>
          <t>Derivative liability</t>
        </is>
      </c>
      <c r="J96" s="5" t="n">
        <v>656325</v>
      </c>
    </row>
    <row r="97">
      <c r="A97" s="4" t="inlineStr">
        <is>
          <t>Deferred financing cost</t>
        </is>
      </c>
      <c r="J97" s="6" t="n">
        <v>10800</v>
      </c>
    </row>
    <row r="98">
      <c r="A98" s="4" t="inlineStr">
        <is>
          <t>Debt discount</t>
        </is>
      </c>
      <c r="J98" s="5" t="n">
        <v>115200</v>
      </c>
    </row>
    <row r="99">
      <c r="A99" s="4" t="inlineStr">
        <is>
          <t>Securities Purchase Agreement [Member] | Accredited Investor Eight [Member] | 8% Convertible Promissory Note [Member]</t>
        </is>
      </c>
    </row>
    <row r="100">
      <c r="A100" s="4" t="inlineStr">
        <is>
          <t>Debt interest rate</t>
        </is>
      </c>
      <c r="J100" s="4" t="inlineStr">
        <is>
          <t>8.00%</t>
        </is>
      </c>
    </row>
    <row r="101">
      <c r="A101" s="4" t="inlineStr">
        <is>
          <t>Debt principal amount</t>
        </is>
      </c>
      <c r="J101" s="5" t="n">
        <v>118500</v>
      </c>
    </row>
    <row r="102">
      <c r="A102" s="4" t="inlineStr">
        <is>
          <t>Debt maturity date</t>
        </is>
      </c>
      <c r="J102" s="4" t="inlineStr">
        <is>
          <t>Jan. 26,
		2022</t>
        </is>
      </c>
    </row>
    <row r="103">
      <c r="A103" s="4" t="inlineStr">
        <is>
          <t>Proceeds from debt</t>
        </is>
      </c>
      <c r="I103" s="5" t="n">
        <v>115000</v>
      </c>
    </row>
    <row r="104">
      <c r="A104" s="4" t="inlineStr">
        <is>
          <t>Payment to reimburse amount</t>
        </is>
      </c>
      <c r="I104" s="5" t="n">
        <v>3500</v>
      </c>
    </row>
    <row r="105">
      <c r="A105" s="4" t="inlineStr">
        <is>
          <t>Debt conversion percentage</t>
        </is>
      </c>
      <c r="I105" s="4" t="inlineStr">
        <is>
          <t>62.00%</t>
        </is>
      </c>
    </row>
    <row r="106">
      <c r="A106" s="4" t="inlineStr">
        <is>
          <t>Conversion trading days | Integer</t>
        </is>
      </c>
      <c r="I106" s="6" t="n">
        <v>20</v>
      </c>
    </row>
    <row r="107">
      <c r="A107" s="4" t="inlineStr">
        <is>
          <t>Derivative liability</t>
        </is>
      </c>
      <c r="I107" s="5" t="n">
        <v>568609</v>
      </c>
    </row>
    <row r="108">
      <c r="A108" s="4" t="inlineStr">
        <is>
          <t>Deferred financing cost</t>
        </is>
      </c>
      <c r="I108" s="6" t="n">
        <v>3500</v>
      </c>
    </row>
    <row r="109">
      <c r="A109" s="4" t="inlineStr">
        <is>
          <t>Debt discount</t>
        </is>
      </c>
      <c r="I109" s="5" t="n">
        <v>115000</v>
      </c>
    </row>
    <row r="110">
      <c r="A110" s="4" t="inlineStr">
        <is>
          <t>Securities Purchase Agreement [Member] | Accredited Investor Nine [Member] | 8% Convertible Promissory Note [Member]</t>
        </is>
      </c>
    </row>
    <row r="111">
      <c r="A111" s="4" t="inlineStr">
        <is>
          <t>Debt interest rate</t>
        </is>
      </c>
      <c r="H111" s="4" t="inlineStr">
        <is>
          <t>8.00%</t>
        </is>
      </c>
    </row>
    <row r="112">
      <c r="A112" s="4" t="inlineStr">
        <is>
          <t>Debt principal amount</t>
        </is>
      </c>
      <c r="H112" s="5" t="n">
        <v>88500</v>
      </c>
    </row>
    <row r="113">
      <c r="A113" s="4" t="inlineStr">
        <is>
          <t>Debt maturity date</t>
        </is>
      </c>
      <c r="H113" s="4" t="inlineStr">
        <is>
          <t>Feb. 10,
		2022</t>
        </is>
      </c>
    </row>
    <row r="114">
      <c r="A114" s="4" t="inlineStr">
        <is>
          <t>Proceeds from debt</t>
        </is>
      </c>
      <c r="G114" s="5" t="n">
        <v>85000</v>
      </c>
    </row>
    <row r="115">
      <c r="A115" s="4" t="inlineStr">
        <is>
          <t>Payment to reimburse amount</t>
        </is>
      </c>
      <c r="G115" s="5" t="n">
        <v>3500</v>
      </c>
    </row>
    <row r="116">
      <c r="A116" s="4" t="inlineStr">
        <is>
          <t>Debt conversion percentage</t>
        </is>
      </c>
      <c r="G116" s="4" t="inlineStr">
        <is>
          <t>62.00%</t>
        </is>
      </c>
    </row>
    <row r="117">
      <c r="A117" s="4" t="inlineStr">
        <is>
          <t>Conversion trading days | Integer</t>
        </is>
      </c>
      <c r="G117" s="6" t="n">
        <v>20</v>
      </c>
    </row>
    <row r="118">
      <c r="A118" s="4" t="inlineStr">
        <is>
          <t>Derivative liability</t>
        </is>
      </c>
      <c r="G118" s="5" t="n">
        <v>573537</v>
      </c>
    </row>
    <row r="119">
      <c r="A119" s="4" t="inlineStr">
        <is>
          <t>Deferred financing cost</t>
        </is>
      </c>
      <c r="G119" s="6" t="n">
        <v>3500</v>
      </c>
    </row>
    <row r="120">
      <c r="A120" s="4" t="inlineStr">
        <is>
          <t>Debt discount</t>
        </is>
      </c>
      <c r="G120" s="5" t="n">
        <v>85000</v>
      </c>
    </row>
    <row r="121">
      <c r="A121" s="4" t="inlineStr">
        <is>
          <t>Securities Purchase Agreement [Member] | Accredited Investor Ten [Member] | 8% Convertible Promissory Note [Member]</t>
        </is>
      </c>
    </row>
    <row r="122">
      <c r="A122" s="4" t="inlineStr">
        <is>
          <t>Debt interest rate</t>
        </is>
      </c>
      <c r="F122" s="4" t="inlineStr">
        <is>
          <t>8.00%</t>
        </is>
      </c>
    </row>
    <row r="123">
      <c r="A123" s="4" t="inlineStr">
        <is>
          <t>Debt principal amount</t>
        </is>
      </c>
      <c r="F123" s="5" t="n">
        <v>78500</v>
      </c>
    </row>
    <row r="124">
      <c r="A124" s="4" t="inlineStr">
        <is>
          <t>Debt maturity date</t>
        </is>
      </c>
      <c r="F124" s="4" t="inlineStr">
        <is>
          <t>Feb. 18,
		2022</t>
        </is>
      </c>
    </row>
    <row r="125">
      <c r="A125" s="4" t="inlineStr">
        <is>
          <t>Proceeds from debt</t>
        </is>
      </c>
      <c r="D125" s="5" t="n">
        <v>75000</v>
      </c>
    </row>
    <row r="126">
      <c r="A126" s="4" t="inlineStr">
        <is>
          <t>Payment to reimburse amount</t>
        </is>
      </c>
      <c r="D126" s="5" t="n">
        <v>3500</v>
      </c>
    </row>
    <row r="127">
      <c r="A127" s="4" t="inlineStr">
        <is>
          <t>Debt conversion percentage</t>
        </is>
      </c>
      <c r="D127" s="4" t="inlineStr">
        <is>
          <t>62.00%</t>
        </is>
      </c>
    </row>
    <row r="128">
      <c r="A128" s="4" t="inlineStr">
        <is>
          <t>Conversion trading days | Integer</t>
        </is>
      </c>
      <c r="D128" s="6" t="n">
        <v>20</v>
      </c>
    </row>
    <row r="129">
      <c r="A129" s="4" t="inlineStr">
        <is>
          <t>Derivative liability</t>
        </is>
      </c>
      <c r="D129" s="5" t="n">
        <v>466569</v>
      </c>
    </row>
    <row r="130">
      <c r="A130" s="4" t="inlineStr">
        <is>
          <t>Deferred financing cost</t>
        </is>
      </c>
      <c r="D130" s="6" t="n">
        <v>3500</v>
      </c>
    </row>
    <row r="131">
      <c r="A131" s="4" t="inlineStr">
        <is>
          <t>Debt discount</t>
        </is>
      </c>
      <c r="D131" s="5" t="n">
        <v>75000</v>
      </c>
    </row>
    <row r="132">
      <c r="A132" s="4" t="inlineStr">
        <is>
          <t>Settlement Agreement Member] | 8% Convertible Promissory Note [Member]</t>
        </is>
      </c>
    </row>
    <row r="133">
      <c r="A133" s="4" t="inlineStr">
        <is>
          <t>Debt conversion of shares | shares</t>
        </is>
      </c>
      <c r="E133" s="6" t="n">
        <v>1032918</v>
      </c>
    </row>
    <row r="134">
      <c r="A134" s="4" t="inlineStr">
        <is>
          <t>Debt instrument conversion price | $ / shares</t>
        </is>
      </c>
      <c r="X134" s="7" t="n">
        <v>0.1</v>
      </c>
    </row>
    <row r="135">
      <c r="A135" s="4" t="inlineStr">
        <is>
          <t>Debt principal amount</t>
        </is>
      </c>
      <c r="E135" s="5" t="n">
        <v>103292</v>
      </c>
    </row>
    <row r="136">
      <c r="A136" s="4" t="inlineStr">
        <is>
          <t>Gain (loss) on settlement of debt</t>
        </is>
      </c>
      <c r="E136" s="5" t="n">
        <v>121659</v>
      </c>
    </row>
    <row r="137">
      <c r="A137" s="4" t="inlineStr">
        <is>
          <t>Evergreen Agreement [Member] | Convertible Debt [Member]</t>
        </is>
      </c>
    </row>
    <row r="138">
      <c r="A138" s="4" t="inlineStr">
        <is>
          <t>Deferred financing cost</t>
        </is>
      </c>
      <c r="V138" s="5" t="n">
        <v>2073992</v>
      </c>
    </row>
    <row r="139">
      <c r="A139" s="4" t="inlineStr">
        <is>
          <t>Evergreen Agreement [Member] | Accredited Investor Eleven [Member] | Evergreen Capital Management LLC [Member]</t>
        </is>
      </c>
    </row>
    <row r="140">
      <c r="A140" s="4" t="inlineStr">
        <is>
          <t>Accrued interest</t>
        </is>
      </c>
      <c r="C140" s="5" t="n">
        <v>25596</v>
      </c>
    </row>
    <row r="141">
      <c r="A141" s="4" t="inlineStr">
        <is>
          <t>Debt principal amount</t>
        </is>
      </c>
      <c r="C141" s="6" t="n">
        <v>2346000</v>
      </c>
    </row>
    <row r="142">
      <c r="A142" s="4" t="inlineStr">
        <is>
          <t>Debt original issued discount</t>
        </is>
      </c>
      <c r="C142" s="6" t="n">
        <v>306000</v>
      </c>
    </row>
    <row r="143">
      <c r="A143" s="4" t="inlineStr">
        <is>
          <t>Deferred financing cost</t>
        </is>
      </c>
      <c r="C143" s="6" t="n">
        <v>42500</v>
      </c>
    </row>
    <row r="144">
      <c r="A144" s="4" t="inlineStr">
        <is>
          <t>Aggregate amount of common stock issued to purchase warrants</t>
        </is>
      </c>
      <c r="C144" s="5" t="n">
        <v>2040000</v>
      </c>
    </row>
    <row r="145">
      <c r="A145" s="4" t="inlineStr">
        <is>
          <t>Number of common stock issued to purchase warrants | shares</t>
        </is>
      </c>
      <c r="C145" s="6" t="n">
        <v>11730000</v>
      </c>
    </row>
    <row r="146">
      <c r="A146" s="4" t="inlineStr">
        <is>
          <t>Warrants exercise price | $ / shares</t>
        </is>
      </c>
      <c r="C146" s="7" t="n">
        <v>0.2</v>
      </c>
    </row>
    <row r="147">
      <c r="A147" s="4" t="inlineStr">
        <is>
          <t>Warrants exercisable terms, description</t>
        </is>
      </c>
      <c r="C147" s="4" t="inlineStr">
        <is>
          <t>The Investor will not have the right to exercise the Warrants if the Investor, together with its affiliates, would beneficially own in excess of 4.99% of the number of shares of the Common Stock outstanding immediately after giving effect to its conversion and under no circumstances may exercise the Warrants if the Investor, together with its affiliates, would beneficially own in excess of 9.99% of the number of shares of the Common Stock outstanding immediately after giving effect to its exercise.</t>
        </is>
      </c>
    </row>
    <row r="148">
      <c r="A148" s="4" t="inlineStr">
        <is>
          <t>Evergreen Agreement [Member] | Accredited Investor Eleven [Member] | Evergreen Capital Management LLC [Member] | First Tranche [Member]</t>
        </is>
      </c>
    </row>
    <row r="149">
      <c r="A149" s="4" t="inlineStr">
        <is>
          <t>Debt interest rate</t>
        </is>
      </c>
      <c r="C149" s="4" t="inlineStr">
        <is>
          <t>5.00%</t>
        </is>
      </c>
    </row>
    <row r="150">
      <c r="A150" s="4" t="inlineStr">
        <is>
          <t>Debt principal amount</t>
        </is>
      </c>
      <c r="C150" s="5" t="n">
        <v>1771000</v>
      </c>
    </row>
    <row r="151">
      <c r="A151" s="4" t="inlineStr">
        <is>
          <t>Debt maturity date</t>
        </is>
      </c>
      <c r="C151" s="4" t="inlineStr">
        <is>
          <t>Apr. 6,
		2022</t>
        </is>
      </c>
    </row>
    <row r="152">
      <c r="A152" s="4" t="inlineStr">
        <is>
          <t>Debt conversion percentage</t>
        </is>
      </c>
      <c r="C152" s="4" t="inlineStr">
        <is>
          <t>75.00%</t>
        </is>
      </c>
    </row>
    <row r="153">
      <c r="A153" s="4" t="inlineStr">
        <is>
          <t>Conversion trading days | Integer</t>
        </is>
      </c>
      <c r="C153" s="6" t="n">
        <v>20</v>
      </c>
    </row>
    <row r="154">
      <c r="A154" s="4" t="inlineStr">
        <is>
          <t>Aggregate amount of common stock issued to purchase warrants</t>
        </is>
      </c>
      <c r="C154" s="5" t="n">
        <v>1540000</v>
      </c>
    </row>
    <row r="155">
      <c r="A155" s="4" t="inlineStr">
        <is>
          <t>Number of common stock issued to purchase warrants | shares</t>
        </is>
      </c>
      <c r="C155" s="6" t="n">
        <v>8855000</v>
      </c>
    </row>
    <row r="156">
      <c r="A156" s="4" t="inlineStr">
        <is>
          <t>Debt instrument, description</t>
        </is>
      </c>
      <c r="C156" s="4" t="inlineStr">
        <is>
          <t>The Company has the right to prepay all or any portion of the outstanding balance of the Note in an amount equal to 115% or 120%, depending on whether such repayment is made before November 5, 2021 or after November 5, 2021, respectively, multiplied by the portion of the outstanding balance to be prepaid.</t>
        </is>
      </c>
    </row>
    <row r="157">
      <c r="A157" s="4" t="inlineStr">
        <is>
          <t>Evergreen Agreement [Member] | Accredited Investor Eleven [Member] | Evergreen Capital Management LLC [Member] | Second Tranche [Member]</t>
        </is>
      </c>
    </row>
    <row r="158">
      <c r="A158" s="4" t="inlineStr">
        <is>
          <t>Debt interest rate</t>
        </is>
      </c>
      <c r="C158" s="4" t="inlineStr">
        <is>
          <t>5.00%</t>
        </is>
      </c>
    </row>
    <row r="159">
      <c r="A159" s="4" t="inlineStr">
        <is>
          <t>Debt principal amount</t>
        </is>
      </c>
      <c r="C159" s="5" t="n">
        <v>575000</v>
      </c>
    </row>
    <row r="160">
      <c r="A160" s="4" t="inlineStr">
        <is>
          <t>Debt maturity date</t>
        </is>
      </c>
      <c r="C160" s="4" t="inlineStr">
        <is>
          <t>May 3,
		2022</t>
        </is>
      </c>
    </row>
    <row r="161">
      <c r="A161" s="4" t="inlineStr">
        <is>
          <t>Debt conversion percentage</t>
        </is>
      </c>
      <c r="C161" s="4" t="inlineStr">
        <is>
          <t>75.00%</t>
        </is>
      </c>
    </row>
    <row r="162">
      <c r="A162" s="4" t="inlineStr">
        <is>
          <t>Conversion trading days | Integer</t>
        </is>
      </c>
      <c r="C162" s="6" t="n">
        <v>20</v>
      </c>
    </row>
    <row r="163">
      <c r="A163" s="4" t="inlineStr">
        <is>
          <t>Aggregate amount of common stock issued to purchase warrants</t>
        </is>
      </c>
      <c r="C163" s="5" t="n">
        <v>500000</v>
      </c>
    </row>
    <row r="164">
      <c r="A164" s="4" t="inlineStr">
        <is>
          <t>Number of common stock issued to purchase warrants | shares</t>
        </is>
      </c>
      <c r="C164" s="6" t="n">
        <v>2875000</v>
      </c>
    </row>
    <row r="165">
      <c r="A165" s="4" t="inlineStr">
        <is>
          <t>Debt instrument, description</t>
        </is>
      </c>
      <c r="C165" s="4" t="inlineStr">
        <is>
          <t>The Company has the right to prepay all or any portion of the outstanding balance of the Note in an amount equal to 115% or 120%, depending on whether such repayment is made before November 5, 2021 or after November 5, 2021, respectively, multiplied by the portion of the outstanding balance to be prepaid.</t>
        </is>
      </c>
    </row>
    <row r="166">
      <c r="A166" s="4" t="inlineStr">
        <is>
          <t>Investors Agreement [Member] | Convertible Debt [Member]</t>
        </is>
      </c>
    </row>
    <row r="167">
      <c r="A167" s="4" t="inlineStr">
        <is>
          <t>Convertible notes payable</t>
        </is>
      </c>
      <c r="V167" s="6" t="n">
        <v>2424877</v>
      </c>
    </row>
    <row r="168">
      <c r="A168" s="4" t="inlineStr">
        <is>
          <t>Investors Agreement [Member] | Accredited Investor Twelve [Member]</t>
        </is>
      </c>
    </row>
    <row r="169">
      <c r="A169" s="4" t="inlineStr">
        <is>
          <t>Accrued interest</t>
        </is>
      </c>
      <c r="B169" s="5" t="n">
        <v>18377</v>
      </c>
    </row>
    <row r="170">
      <c r="A170" s="4" t="inlineStr">
        <is>
          <t>Debt principal amount</t>
        </is>
      </c>
      <c r="B170" s="6" t="n">
        <v>2797795</v>
      </c>
    </row>
    <row r="171">
      <c r="A171" s="4" t="inlineStr">
        <is>
          <t>Debt original issued discount</t>
        </is>
      </c>
      <c r="B171" s="6" t="n">
        <v>419664</v>
      </c>
    </row>
    <row r="172">
      <c r="A172" s="4" t="inlineStr">
        <is>
          <t>Deferred financing cost</t>
        </is>
      </c>
      <c r="B172" s="6" t="n">
        <v>10000</v>
      </c>
    </row>
    <row r="173">
      <c r="A173" s="4" t="inlineStr">
        <is>
          <t>Aggregate amount of common stock issued to purchase warrants</t>
        </is>
      </c>
      <c r="B173" s="5" t="n">
        <v>2550000</v>
      </c>
    </row>
    <row r="174">
      <c r="A174" s="4" t="inlineStr">
        <is>
          <t>Number of common stock issued to purchase warrants | shares</t>
        </is>
      </c>
      <c r="B174" s="6" t="n">
        <v>15000000</v>
      </c>
    </row>
    <row r="175">
      <c r="A175" s="4" t="inlineStr">
        <is>
          <t>Warrants exercise price | $ / shares</t>
        </is>
      </c>
      <c r="B175" s="7" t="n">
        <v>0.2</v>
      </c>
    </row>
    <row r="176">
      <c r="A176" s="4" t="inlineStr">
        <is>
          <t>Investors Agreement [Member] | Accredited Investor Twelve [Member] | First Tranche [Member]</t>
        </is>
      </c>
    </row>
    <row r="177">
      <c r="A177" s="4" t="inlineStr">
        <is>
          <t>Debt interest rate</t>
        </is>
      </c>
      <c r="B177" s="4" t="inlineStr">
        <is>
          <t>5.00%</t>
        </is>
      </c>
    </row>
    <row r="178">
      <c r="A178" s="4" t="inlineStr">
        <is>
          <t>Debt principal amount</t>
        </is>
      </c>
      <c r="B178" s="5" t="n">
        <v>2264706</v>
      </c>
    </row>
    <row r="179">
      <c r="A179" s="4" t="inlineStr">
        <is>
          <t>Debt maturity date</t>
        </is>
      </c>
      <c r="B179" s="4" t="inlineStr">
        <is>
          <t>May 4,
		2022</t>
        </is>
      </c>
    </row>
    <row r="180">
      <c r="A180" s="4" t="inlineStr">
        <is>
          <t>Aggregate amount of common stock issued to purchase warrants</t>
        </is>
      </c>
      <c r="B180" s="5" t="n">
        <v>1924999</v>
      </c>
    </row>
    <row r="181">
      <c r="A181" s="4" t="inlineStr">
        <is>
          <t>Number of common stock issued to purchase warrants | shares</t>
        </is>
      </c>
      <c r="B181" s="6" t="n">
        <v>11323529</v>
      </c>
    </row>
    <row r="182">
      <c r="A182" s="4" t="inlineStr">
        <is>
          <t>Debt instrument, description</t>
        </is>
      </c>
      <c r="B182" s="4" t="inlineStr">
        <is>
          <t>The Company has the right to prepay all or any portion of the outstanding balance of the Notes in an amount equal to 115% or 120%, depending on whether such repayment is made before November 5, 2021 or after November 5, 2021, respectively, multiplied by the portion of the outstanding balance to be prepaid.</t>
        </is>
      </c>
    </row>
    <row r="183">
      <c r="A183" s="4" t="inlineStr">
        <is>
          <t>Investors Agreement [Member] | Accredited Investor Twelve [Member] | Second Tranche [Member]</t>
        </is>
      </c>
    </row>
    <row r="184">
      <c r="A184" s="4" t="inlineStr">
        <is>
          <t>Debt interest rate</t>
        </is>
      </c>
      <c r="B184" s="4" t="inlineStr">
        <is>
          <t>5.00%</t>
        </is>
      </c>
    </row>
    <row r="185">
      <c r="A185" s="4" t="inlineStr">
        <is>
          <t>Debt principal amount</t>
        </is>
      </c>
      <c r="B185" s="5" t="n">
        <v>735294</v>
      </c>
    </row>
    <row r="186">
      <c r="A186" s="4" t="inlineStr">
        <is>
          <t>Debt maturity date</t>
        </is>
      </c>
      <c r="B186" s="4" t="inlineStr">
        <is>
          <t>May 4,
		2022</t>
        </is>
      </c>
    </row>
    <row r="187">
      <c r="A187" s="4" t="inlineStr">
        <is>
          <t>Aggregate amount of common stock issued to purchase warrants</t>
        </is>
      </c>
      <c r="B187" s="5" t="n">
        <v>625001</v>
      </c>
    </row>
    <row r="188">
      <c r="A188" s="4" t="inlineStr">
        <is>
          <t>Number of common stock issued to purchase warrants | shares</t>
        </is>
      </c>
      <c r="B188" s="6" t="n">
        <v>3676471</v>
      </c>
    </row>
    <row r="189">
      <c r="A189" s="4" t="inlineStr">
        <is>
          <t>Debt instrument, description</t>
        </is>
      </c>
      <c r="B189" s="4" t="inlineStr">
        <is>
          <t>The Company has the right to prepay all or any portion of the outstanding balance of the Notes in an amount equal to 115% or 120%, depending on whether such repayment is made before November 5, 2021 or after November 5, 2021, respectively, multiplied by the portion of the outstanding balance to be prepaid.</t>
        </is>
      </c>
    </row>
    <row r="190">
      <c r="A190" s="4" t="inlineStr">
        <is>
          <t>JMJ Financial [Member]</t>
        </is>
      </c>
    </row>
    <row r="191">
      <c r="A191" s="4" t="inlineStr">
        <is>
          <t>Convertible notes payable</t>
        </is>
      </c>
      <c r="V191" s="6" t="n">
        <v>226704</v>
      </c>
      <c r="W191" s="6" t="n">
        <v>209330</v>
      </c>
    </row>
    <row r="192">
      <c r="A192" s="4" t="inlineStr">
        <is>
          <t>Accrued interest</t>
        </is>
      </c>
      <c r="V192" s="5" t="n">
        <v>17374</v>
      </c>
      <c r="W192" s="5" t="n">
        <v>16043</v>
      </c>
    </row>
    <row r="193">
      <c r="A193" s="4" t="inlineStr">
        <is>
          <t>Debt conversion of shares | shares</t>
        </is>
      </c>
      <c r="V193" s="6" t="n">
        <v>11335</v>
      </c>
      <c r="W193" s="6" t="n">
        <v>10466</v>
      </c>
    </row>
    <row r="194">
      <c r="A194" s="4" t="inlineStr">
        <is>
          <t>Debt instrument conversion price | $ / shares</t>
        </is>
      </c>
      <c r="V194" s="5" t="n">
        <v>20</v>
      </c>
      <c r="W194" s="5"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rrangements - Schedule of Notes Payable Under Convertible Debt and Debenture Agreements, Net (Details) - USD ($)</t>
        </is>
      </c>
      <c r="B1" s="2" t="inlineStr">
        <is>
          <t>Jun. 30, 2021</t>
        </is>
      </c>
      <c r="C1" s="2" t="inlineStr">
        <is>
          <t>Jun. 30, 2020</t>
        </is>
      </c>
    </row>
    <row r="2">
      <c r="A2" s="4" t="inlineStr">
        <is>
          <t>Total convertible debt arrangements, net</t>
        </is>
      </c>
      <c r="B2" s="5" t="n">
        <v>2100036</v>
      </c>
      <c r="C2" s="5" t="n">
        <v>298641</v>
      </c>
    </row>
    <row r="3">
      <c r="A3" s="4" t="inlineStr">
        <is>
          <t>JMJ Financial [Member]</t>
        </is>
      </c>
    </row>
    <row r="4">
      <c r="A4" s="4" t="inlineStr">
        <is>
          <t>Total convertible debt arrangements, net</t>
        </is>
      </c>
      <c r="B4" s="6" t="n">
        <v>109000</v>
      </c>
      <c r="C4" s="6" t="n">
        <v>109000</v>
      </c>
    </row>
    <row r="5">
      <c r="A5" s="4" t="inlineStr">
        <is>
          <t>Accredited Investors [Member]</t>
        </is>
      </c>
    </row>
    <row r="6">
      <c r="A6" s="4" t="inlineStr">
        <is>
          <t>Total convertible debt arrangements, net</t>
        </is>
      </c>
      <c r="B6" s="6" t="n">
        <v>5148795</v>
      </c>
      <c r="C6" s="6" t="n">
        <v>565000</v>
      </c>
    </row>
    <row r="7">
      <c r="A7" s="4" t="inlineStr">
        <is>
          <t>Unamortized OID, Deferred Financings Costs, and Debt Discounts [Member]</t>
        </is>
      </c>
    </row>
    <row r="8">
      <c r="A8" s="4" t="inlineStr">
        <is>
          <t>Total convertible debt arrangements, net</t>
        </is>
      </c>
      <c r="B8" s="5" t="n">
        <v>-3157759</v>
      </c>
      <c r="C8" s="5" t="n">
        <v>-3753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t>
        </is>
      </c>
      <c r="B1" s="2" t="inlineStr">
        <is>
          <t>12 Months Ended</t>
        </is>
      </c>
    </row>
    <row r="2">
      <c r="B2" s="2" t="inlineStr">
        <is>
          <t>Jun. 30, 2021</t>
        </is>
      </c>
      <c r="C2" s="2" t="inlineStr">
        <is>
          <t>Jun. 30, 2020</t>
        </is>
      </c>
    </row>
    <row r="3">
      <c r="A3" s="3" t="inlineStr">
        <is>
          <t>Derivative Instruments and Hedging Activities Disclosure [Abstract]</t>
        </is>
      </c>
    </row>
    <row r="4">
      <c r="A4" s="4" t="inlineStr">
        <is>
          <t>Derivative liability</t>
        </is>
      </c>
      <c r="B4" s="5" t="n">
        <v>0</v>
      </c>
      <c r="C4" s="5" t="n">
        <v>897631</v>
      </c>
    </row>
    <row r="5">
      <c r="A5" s="4" t="inlineStr">
        <is>
          <t>Gain on change in fair value of derivative liability</t>
        </is>
      </c>
      <c r="B5" s="5" t="n">
        <v>3267323</v>
      </c>
      <c r="C5" s="5" t="n">
        <v>1584102</v>
      </c>
    </row>
    <row r="6">
      <c r="A6" s="4" t="inlineStr">
        <is>
          <t>Conversion price per share</t>
        </is>
      </c>
      <c r="B6" s="7" t="n">
        <v>0.43</v>
      </c>
      <c r="C6" s="7" t="n">
        <v>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chedule of Reconciliation of Derivative Liability (Details) - USD ($)</t>
        </is>
      </c>
      <c r="B1" s="2" t="inlineStr">
        <is>
          <t>12 Months Ended</t>
        </is>
      </c>
    </row>
    <row r="2">
      <c r="B2" s="2" t="inlineStr">
        <is>
          <t>Jun. 30, 2021</t>
        </is>
      </c>
      <c r="C2" s="2" t="inlineStr">
        <is>
          <t>Jun. 30, 2020</t>
        </is>
      </c>
    </row>
    <row r="3">
      <c r="A3" s="3" t="inlineStr">
        <is>
          <t>Derivative Instruments and Hedging Activities Disclosure [Abstract]</t>
        </is>
      </c>
    </row>
    <row r="4">
      <c r="A4" s="4" t="inlineStr">
        <is>
          <t>Derivative liability, beginning balance</t>
        </is>
      </c>
      <c r="B4" s="5" t="n">
        <v>897631</v>
      </c>
      <c r="C4" s="5" t="n">
        <v>133669</v>
      </c>
    </row>
    <row r="5">
      <c r="A5" s="4" t="inlineStr">
        <is>
          <t>Initial fair value of derivative liability recorded as debt discount</t>
        </is>
      </c>
      <c r="B5" s="6" t="n">
        <v>853800</v>
      </c>
      <c r="C5" s="6" t="n">
        <v>1115000</v>
      </c>
    </row>
    <row r="6">
      <c r="A6" s="4" t="inlineStr">
        <is>
          <t>Initial fair value of derivative liability charged to other expense</t>
        </is>
      </c>
      <c r="B6" s="6" t="n">
        <v>2240908</v>
      </c>
      <c r="C6" s="6" t="n">
        <v>1610913</v>
      </c>
    </row>
    <row r="7">
      <c r="A7" s="4" t="inlineStr">
        <is>
          <t>Gain on change in fair value included in earnings</t>
        </is>
      </c>
      <c r="B7" s="6" t="n">
        <v>-3267323</v>
      </c>
      <c r="C7" s="6" t="n">
        <v>-1961951</v>
      </c>
    </row>
    <row r="8">
      <c r="A8" s="4" t="inlineStr">
        <is>
          <t>Derivative liability relieved by conversions of convertible promissory notes</t>
        </is>
      </c>
      <c r="B8" s="6" t="n">
        <v>-725016</v>
      </c>
      <c r="C8" s="4" t="inlineStr">
        <is>
          <t xml:space="preserve"> </t>
        </is>
      </c>
    </row>
    <row r="9">
      <c r="A9" s="4" t="inlineStr">
        <is>
          <t>Derivative liability, ending balance</t>
        </is>
      </c>
      <c r="B9" s="4" t="inlineStr">
        <is>
          <t xml:space="preserve"> </t>
        </is>
      </c>
      <c r="C9" s="5" t="n">
        <v>897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5" t="n">
        <v>1666011</v>
      </c>
      <c r="C4" s="5" t="n">
        <v>-14093567</v>
      </c>
    </row>
    <row r="5">
      <c r="A5" s="3" t="inlineStr">
        <is>
          <t>Adjustments to reconcile net income (loss) to net cash from operating activities:</t>
        </is>
      </c>
    </row>
    <row r="6">
      <c r="A6" s="4" t="inlineStr">
        <is>
          <t>Initial derivative expense</t>
        </is>
      </c>
      <c r="B6" s="6" t="n">
        <v>2240908</v>
      </c>
      <c r="C6" s="6" t="n">
        <v>1610913</v>
      </c>
    </row>
    <row r="7">
      <c r="A7" s="4" t="inlineStr">
        <is>
          <t>Amortization of debt discount, deferred financing costs, and original issue discount</t>
        </is>
      </c>
      <c r="B7" s="6" t="n">
        <v>2032516</v>
      </c>
      <c r="C7" s="6" t="n">
        <v>899491</v>
      </c>
    </row>
    <row r="8">
      <c r="A8" s="4" t="inlineStr">
        <is>
          <t>Depreciation and amortization</t>
        </is>
      </c>
      <c r="B8" s="6" t="n">
        <v>925037</v>
      </c>
      <c r="C8" s="6" t="n">
        <v>929924</v>
      </c>
    </row>
    <row r="9">
      <c r="A9" s="4" t="inlineStr">
        <is>
          <t>Stock-based compensation</t>
        </is>
      </c>
      <c r="B9" s="6" t="n">
        <v>383131</v>
      </c>
      <c r="C9" s="6" t="n">
        <v>16335671</v>
      </c>
    </row>
    <row r="10">
      <c r="A10" s="4" t="inlineStr">
        <is>
          <t>(Gain) loss on extinguishment and settlement of debt</t>
        </is>
      </c>
      <c r="B10" s="6" t="n">
        <v>-149748</v>
      </c>
      <c r="C10" s="6" t="n">
        <v>363319</v>
      </c>
    </row>
    <row r="11">
      <c r="A11" s="4" t="inlineStr">
        <is>
          <t>(Gain) loss on change in fair value of derivative liability</t>
        </is>
      </c>
      <c r="B11" s="6" t="n">
        <v>-3267323</v>
      </c>
      <c r="C11" s="6" t="n">
        <v>-1584102</v>
      </c>
    </row>
    <row r="12">
      <c r="A12" s="4" t="inlineStr">
        <is>
          <t>Allowance for foreign taxes</t>
        </is>
      </c>
      <c r="B12" s="4" t="inlineStr">
        <is>
          <t xml:space="preserve"> </t>
        </is>
      </c>
      <c r="C12" s="6" t="n">
        <v>145129</v>
      </c>
    </row>
    <row r="13">
      <c r="A13" s="4" t="inlineStr">
        <is>
          <t>Loss on asset disposal</t>
        </is>
      </c>
      <c r="B13" s="4" t="inlineStr">
        <is>
          <t xml:space="preserve"> </t>
        </is>
      </c>
      <c r="C13" s="6" t="n">
        <v>8126</v>
      </c>
    </row>
    <row r="14">
      <c r="A14" s="3" t="inlineStr">
        <is>
          <t>Changes in operating assets and liabilities:</t>
        </is>
      </c>
    </row>
    <row r="15">
      <c r="A15" s="4" t="inlineStr">
        <is>
          <t>Increase in accounts receivable</t>
        </is>
      </c>
      <c r="B15" s="6" t="n">
        <v>-27985986</v>
      </c>
      <c r="C15" s="6" t="n">
        <v>-11521940</v>
      </c>
    </row>
    <row r="16">
      <c r="A16" s="4" t="inlineStr">
        <is>
          <t>(Increase) decrease in prepaid expenses</t>
        </is>
      </c>
      <c r="B16" s="6" t="n">
        <v>-180450</v>
      </c>
      <c r="C16" s="6" t="n">
        <v>4343</v>
      </c>
    </row>
    <row r="17">
      <c r="A17" s="4" t="inlineStr">
        <is>
          <t>Increase in other assets</t>
        </is>
      </c>
      <c r="B17" s="6" t="n">
        <v>-383350</v>
      </c>
      <c r="C17" s="6" t="n">
        <v>-39491</v>
      </c>
    </row>
    <row r="18">
      <c r="A18" s="4" t="inlineStr">
        <is>
          <t>Increase in contract liabilities</t>
        </is>
      </c>
      <c r="B18" s="6" t="n">
        <v>131037</v>
      </c>
      <c r="C18" s="6" t="n">
        <v>219652</v>
      </c>
    </row>
    <row r="19">
      <c r="A19" s="4" t="inlineStr">
        <is>
          <t>Increase in accounts payable and accrued expenses</t>
        </is>
      </c>
      <c r="B19" s="6" t="n">
        <v>23067514</v>
      </c>
      <c r="C19" s="6" t="n">
        <v>5378498</v>
      </c>
    </row>
    <row r="20">
      <c r="A20" s="4" t="inlineStr">
        <is>
          <t>Net cash used in operating activities</t>
        </is>
      </c>
      <c r="B20" s="6" t="n">
        <v>-1520703</v>
      </c>
      <c r="C20" s="6" t="n">
        <v>-1344033</v>
      </c>
    </row>
    <row r="21">
      <c r="A21" s="3" t="inlineStr">
        <is>
          <t>Cash flows from investing activities:</t>
        </is>
      </c>
    </row>
    <row r="22">
      <c r="A22" s="4" t="inlineStr">
        <is>
          <t>Capital expenditures</t>
        </is>
      </c>
      <c r="B22" s="6" t="n">
        <v>-3064</v>
      </c>
      <c r="C22" s="6" t="n">
        <v>-553</v>
      </c>
    </row>
    <row r="23">
      <c r="A23" s="4" t="inlineStr">
        <is>
          <t>Cash acquired in CloseComms asset acquisition</t>
        </is>
      </c>
      <c r="B23" s="4" t="inlineStr">
        <is>
          <t xml:space="preserve"> </t>
        </is>
      </c>
      <c r="C23" s="6" t="n">
        <v>70000</v>
      </c>
    </row>
    <row r="24">
      <c r="A24" s="4" t="inlineStr">
        <is>
          <t>Net cash (used in) provided by investing activities</t>
        </is>
      </c>
      <c r="B24" s="6" t="n">
        <v>-3064</v>
      </c>
      <c r="C24" s="6" t="n">
        <v>69447</v>
      </c>
    </row>
    <row r="25">
      <c r="A25" s="3" t="inlineStr">
        <is>
          <t>Cash flows from financing activities:</t>
        </is>
      </c>
    </row>
    <row r="26">
      <c r="A26" s="4" t="inlineStr">
        <is>
          <t>Proceeds from issuance of convertible notes payable, net</t>
        </is>
      </c>
      <c r="B26" s="6" t="n">
        <v>5219431</v>
      </c>
      <c r="C26" s="6" t="n">
        <v>1116800</v>
      </c>
    </row>
    <row r="27">
      <c r="A27" s="4" t="inlineStr">
        <is>
          <t>Proceeds from notes payable</t>
        </is>
      </c>
      <c r="B27" s="6" t="n">
        <v>288000</v>
      </c>
      <c r="C27" s="6" t="n">
        <v>187333</v>
      </c>
    </row>
    <row r="28">
      <c r="A28" s="4" t="inlineStr">
        <is>
          <t>Proceeds from sale of common stock, net of finder's fees</t>
        </is>
      </c>
      <c r="B28" s="4" t="inlineStr">
        <is>
          <t xml:space="preserve"> </t>
        </is>
      </c>
      <c r="C28" s="6" t="n">
        <v>347000</v>
      </c>
    </row>
    <row r="29">
      <c r="A29" s="4" t="inlineStr">
        <is>
          <t>Proceeds from notes payable to related parties</t>
        </is>
      </c>
      <c r="B29" s="4" t="inlineStr">
        <is>
          <t xml:space="preserve"> </t>
        </is>
      </c>
      <c r="C29" s="6" t="n">
        <v>32800</v>
      </c>
    </row>
    <row r="30">
      <c r="A30" s="4" t="inlineStr">
        <is>
          <t>Repayments of notes payable to related parties</t>
        </is>
      </c>
      <c r="B30" s="6" t="n">
        <v>-224595</v>
      </c>
      <c r="C30" s="6" t="n">
        <v>-32000</v>
      </c>
    </row>
    <row r="31">
      <c r="A31" s="4" t="inlineStr">
        <is>
          <t>Repayments under settlement agreement</t>
        </is>
      </c>
      <c r="B31" s="6" t="n">
        <v>-250000</v>
      </c>
      <c r="C31" s="6" t="n">
        <v>-120000</v>
      </c>
    </row>
    <row r="32">
      <c r="A32" s="4" t="inlineStr">
        <is>
          <t>Repayments of convertible notes payable</t>
        </is>
      </c>
      <c r="B32" s="6" t="n">
        <v>-1053500</v>
      </c>
      <c r="C32" s="6" t="n">
        <v>-262000</v>
      </c>
    </row>
    <row r="33">
      <c r="A33" s="4" t="inlineStr">
        <is>
          <t>Net cash provided by financing activities</t>
        </is>
      </c>
      <c r="B33" s="6" t="n">
        <v>3979336</v>
      </c>
      <c r="C33" s="6" t="n">
        <v>1269933</v>
      </c>
    </row>
    <row r="34">
      <c r="A34" s="4" t="inlineStr">
        <is>
          <t>Effect of foreign exchange rate changes on cash</t>
        </is>
      </c>
      <c r="B34" s="6" t="n">
        <v>-124596</v>
      </c>
      <c r="C34" s="6" t="n">
        <v>113070</v>
      </c>
    </row>
    <row r="35">
      <c r="A35" s="4" t="inlineStr">
        <is>
          <t>Net increase in cash</t>
        </is>
      </c>
      <c r="B35" s="6" t="n">
        <v>2330973</v>
      </c>
      <c r="C35" s="6" t="n">
        <v>108417</v>
      </c>
    </row>
    <row r="36">
      <c r="A36" s="4" t="inlineStr">
        <is>
          <t>Cash at beginning of year</t>
        </is>
      </c>
      <c r="B36" s="6" t="n">
        <v>142413</v>
      </c>
      <c r="C36" s="6" t="n">
        <v>33996</v>
      </c>
    </row>
    <row r="37">
      <c r="A37" s="4" t="inlineStr">
        <is>
          <t>Cash at end of year</t>
        </is>
      </c>
      <c r="B37" s="6" t="n">
        <v>2473386</v>
      </c>
      <c r="C37" s="6" t="n">
        <v>142413</v>
      </c>
    </row>
    <row r="38">
      <c r="A38" s="3" t="inlineStr">
        <is>
          <t>Supplemental disclosure of cash flow information:</t>
        </is>
      </c>
    </row>
    <row r="39">
      <c r="A39" s="4" t="inlineStr">
        <is>
          <t>Cash paid for interest</t>
        </is>
      </c>
      <c r="B39" s="6" t="n">
        <v>514176</v>
      </c>
      <c r="C39" s="6" t="n">
        <v>118596</v>
      </c>
    </row>
    <row r="40">
      <c r="A40" s="4" t="inlineStr">
        <is>
          <t>Cash paid for taxes</t>
        </is>
      </c>
      <c r="B40" s="4" t="inlineStr">
        <is>
          <t xml:space="preserve"> </t>
        </is>
      </c>
      <c r="C40" s="4" t="inlineStr">
        <is>
          <t xml:space="preserve"> </t>
        </is>
      </c>
    </row>
    <row r="41">
      <c r="A41" s="3" t="inlineStr">
        <is>
          <t>Supplemental disclosure of non-cash operating activities:</t>
        </is>
      </c>
    </row>
    <row r="42">
      <c r="A42" s="4" t="inlineStr">
        <is>
          <t>Initial fair value of derivative liability recorded as debt discount</t>
        </is>
      </c>
      <c r="B42" s="6" t="n">
        <v>853800</v>
      </c>
      <c r="C42" s="6" t="n">
        <v>1115000</v>
      </c>
    </row>
    <row r="43">
      <c r="A43" s="3" t="inlineStr">
        <is>
          <t>Supplemental disclosure of non-cash investing and financing activities:</t>
        </is>
      </c>
    </row>
    <row r="44">
      <c r="A44" s="4" t="inlineStr">
        <is>
          <t>Relative fair value of warrants issued with convertible promissory notes</t>
        </is>
      </c>
      <c r="B44" s="6" t="n">
        <v>3047493</v>
      </c>
      <c r="C44" s="4" t="inlineStr">
        <is>
          <t xml:space="preserve"> </t>
        </is>
      </c>
    </row>
    <row r="45">
      <c r="A45" s="4" t="inlineStr">
        <is>
          <t>Value</t>
        </is>
      </c>
      <c r="B45" s="5" t="n">
        <v>1596888</v>
      </c>
      <c r="C45" s="5" t="n">
        <v>1054204</v>
      </c>
    </row>
    <row r="46">
      <c r="A46" s="4" t="inlineStr">
        <is>
          <t>Shares</t>
        </is>
      </c>
      <c r="B46" s="6" t="n">
        <v>20716750</v>
      </c>
      <c r="C46" s="6" t="n">
        <v>5872362</v>
      </c>
    </row>
    <row r="47">
      <c r="A47" s="3" t="inlineStr">
        <is>
          <t>Cancellation of Common Stock of Chief Executive Officer</t>
        </is>
      </c>
    </row>
    <row r="48">
      <c r="A48" s="4" t="inlineStr">
        <is>
          <t>Value</t>
        </is>
      </c>
      <c r="B48" s="5" t="n">
        <v>496106</v>
      </c>
      <c r="C48" s="4" t="inlineStr">
        <is>
          <t xml:space="preserve"> </t>
        </is>
      </c>
    </row>
    <row r="49">
      <c r="A49" s="4" t="inlineStr">
        <is>
          <t>Shares</t>
        </is>
      </c>
      <c r="B49" s="6" t="n">
        <v>3352066</v>
      </c>
      <c r="C49" s="4" t="inlineStr">
        <is>
          <t xml:space="preserve"> </t>
        </is>
      </c>
    </row>
    <row r="50">
      <c r="A50" s="3" t="inlineStr">
        <is>
          <t>Issuance of Common Stock for note payable issuance</t>
        </is>
      </c>
    </row>
    <row r="51">
      <c r="A51" s="4" t="inlineStr">
        <is>
          <t>Value</t>
        </is>
      </c>
      <c r="B51" s="5" t="n">
        <v>121500</v>
      </c>
      <c r="C51" s="4" t="inlineStr">
        <is>
          <t xml:space="preserve"> </t>
        </is>
      </c>
    </row>
    <row r="52">
      <c r="A52" s="4" t="inlineStr">
        <is>
          <t>Shares</t>
        </is>
      </c>
      <c r="B52" s="6" t="n">
        <v>450000</v>
      </c>
      <c r="C52" s="4" t="inlineStr">
        <is>
          <t xml:space="preserve"> </t>
        </is>
      </c>
    </row>
    <row r="53">
      <c r="A53" s="3" t="inlineStr">
        <is>
          <t>Issuance of Common Stock for vendor services</t>
        </is>
      </c>
    </row>
    <row r="54">
      <c r="A54" s="4" t="inlineStr">
        <is>
          <t>Value</t>
        </is>
      </c>
      <c r="B54" s="5" t="n">
        <v>197367</v>
      </c>
      <c r="C54" s="5" t="n">
        <v>46500</v>
      </c>
    </row>
    <row r="55">
      <c r="A55" s="4" t="inlineStr">
        <is>
          <t>Shares</t>
        </is>
      </c>
      <c r="B55" s="6" t="n">
        <v>1422127</v>
      </c>
      <c r="C55" s="6" t="n">
        <v>62000</v>
      </c>
    </row>
    <row r="56">
      <c r="A56" s="4" t="inlineStr">
        <is>
          <t>Payment of vendor payables by former officer related party</t>
        </is>
      </c>
      <c r="B56" s="4" t="inlineStr">
        <is>
          <t xml:space="preserve"> </t>
        </is>
      </c>
      <c r="C56" s="5" t="n">
        <v>15252</v>
      </c>
    </row>
    <row r="57">
      <c r="A57" s="4" t="inlineStr">
        <is>
          <t>Reversal of Common Stock to be issued for the conversion of strategic vendor payables</t>
        </is>
      </c>
      <c r="B57" s="4" t="inlineStr">
        <is>
          <t xml:space="preserve"> </t>
        </is>
      </c>
      <c r="C57" s="6" t="n">
        <v>8725</v>
      </c>
    </row>
    <row r="58">
      <c r="A58" s="3" t="inlineStr">
        <is>
          <t>Common Stock to be issued for CloseComms asset acquisition</t>
        </is>
      </c>
    </row>
    <row r="59">
      <c r="A59" s="4" t="inlineStr">
        <is>
          <t>Value</t>
        </is>
      </c>
      <c r="B59" s="4" t="inlineStr">
        <is>
          <t xml:space="preserve"> </t>
        </is>
      </c>
      <c r="C59" s="5" t="n">
        <v>955466</v>
      </c>
    </row>
    <row r="60">
      <c r="A60" s="4" t="inlineStr">
        <is>
          <t>Shares</t>
        </is>
      </c>
      <c r="B60" s="4" t="inlineStr">
        <is>
          <t xml:space="preserve"> </t>
        </is>
      </c>
      <c r="C60" s="6" t="n">
        <v>2666666</v>
      </c>
    </row>
    <row r="61">
      <c r="A61" s="4" t="inlineStr">
        <is>
          <t>Value</t>
        </is>
      </c>
      <c r="B61" s="4" t="inlineStr">
        <is>
          <t xml:space="preserve"> </t>
        </is>
      </c>
      <c r="C61" s="5" t="n">
        <v>219517</v>
      </c>
    </row>
    <row r="62">
      <c r="A62" s="4" t="inlineStr">
        <is>
          <t>Shares</t>
        </is>
      </c>
      <c r="B62" s="4" t="inlineStr">
        <is>
          <t xml:space="preserve"> </t>
        </is>
      </c>
      <c r="C62" s="6" t="n">
        <v>294654</v>
      </c>
    </row>
    <row r="63">
      <c r="A63" s="3" t="inlineStr">
        <is>
          <t>Issuance of Common Stock for services related to private placements</t>
        </is>
      </c>
    </row>
    <row r="64">
      <c r="A64" s="4" t="inlineStr">
        <is>
          <t>Value</t>
        </is>
      </c>
      <c r="B64" s="4" t="inlineStr">
        <is>
          <t xml:space="preserve"> </t>
        </is>
      </c>
      <c r="C64" s="5" t="n">
        <v>11250</v>
      </c>
    </row>
    <row r="65">
      <c r="A65" s="4" t="inlineStr">
        <is>
          <t>Shares</t>
        </is>
      </c>
      <c r="B65" s="4" t="inlineStr">
        <is>
          <t xml:space="preserve"> </t>
        </is>
      </c>
      <c r="C65" s="6" t="n">
        <v>110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Fair Value on Recurring Basis Derivative Liability (Details) - USD ($)</t>
        </is>
      </c>
      <c r="B1" s="2" t="inlineStr">
        <is>
          <t>Jun. 30, 2021</t>
        </is>
      </c>
      <c r="C1" s="2" t="inlineStr">
        <is>
          <t>Jun. 30, 2020</t>
        </is>
      </c>
    </row>
    <row r="2">
      <c r="A2" s="4" t="inlineStr">
        <is>
          <t>Derivative liability</t>
        </is>
      </c>
      <c r="B2" s="5" t="n">
        <v>0</v>
      </c>
      <c r="C2" s="5" t="n">
        <v>897631</v>
      </c>
    </row>
    <row r="3">
      <c r="A3" s="4" t="inlineStr">
        <is>
          <t>Quoted Prices in Active Markets for Identical Assets (Level 1) [Member]</t>
        </is>
      </c>
    </row>
    <row r="4">
      <c r="A4" s="4" t="inlineStr">
        <is>
          <t>Derivative liability</t>
        </is>
      </c>
      <c r="B4" s="4" t="inlineStr">
        <is>
          <t xml:space="preserve"> </t>
        </is>
      </c>
      <c r="C4" s="4" t="inlineStr">
        <is>
          <t xml:space="preserve"> </t>
        </is>
      </c>
    </row>
    <row r="5">
      <c r="A5" s="4" t="inlineStr">
        <is>
          <t>Significant Other Observable Inputs (Level 2) [Member]</t>
        </is>
      </c>
    </row>
    <row r="6">
      <c r="A6" s="4" t="inlineStr">
        <is>
          <t>Derivative liability</t>
        </is>
      </c>
      <c r="B6" s="4" t="inlineStr">
        <is>
          <t xml:space="preserve"> </t>
        </is>
      </c>
      <c r="C6" s="4" t="inlineStr">
        <is>
          <t xml:space="preserve"> </t>
        </is>
      </c>
    </row>
    <row r="7">
      <c r="A7" s="4" t="inlineStr">
        <is>
          <t>Significant Unobservable Inputs (Level 3) [Member]</t>
        </is>
      </c>
    </row>
    <row r="8">
      <c r="A8" s="4" t="inlineStr">
        <is>
          <t>Derivative liability</t>
        </is>
      </c>
      <c r="B8" s="4" t="inlineStr">
        <is>
          <t xml:space="preserve"> </t>
        </is>
      </c>
      <c r="C8" s="5" t="n">
        <v>8976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May 11, 2021</t>
        </is>
      </c>
      <c r="C1" s="2" t="inlineStr">
        <is>
          <t>Jan. 31, 2021</t>
        </is>
      </c>
      <c r="D1" s="2" t="inlineStr">
        <is>
          <t>Jul. 13, 2020</t>
        </is>
      </c>
      <c r="E1" s="2" t="inlineStr">
        <is>
          <t>Jun. 30, 2021</t>
        </is>
      </c>
      <c r="F1" s="2" t="inlineStr">
        <is>
          <t>Jun. 30, 2020</t>
        </is>
      </c>
      <c r="G1" s="2" t="inlineStr">
        <is>
          <t>Apr. 30, 2021</t>
        </is>
      </c>
      <c r="H1" s="2" t="inlineStr">
        <is>
          <t>Apr. 05, 2021</t>
        </is>
      </c>
      <c r="I1" s="2" t="inlineStr">
        <is>
          <t>Aug. 04, 2020</t>
        </is>
      </c>
      <c r="J1" s="2" t="inlineStr">
        <is>
          <t>Aug. 03, 2020</t>
        </is>
      </c>
      <c r="K1" s="2" t="inlineStr">
        <is>
          <t>Jul. 14, 2020</t>
        </is>
      </c>
      <c r="L1" s="2" t="inlineStr">
        <is>
          <t>Sep. 04, 2019</t>
        </is>
      </c>
      <c r="M1" s="2" t="inlineStr">
        <is>
          <t>Sep. 03, 2019</t>
        </is>
      </c>
    </row>
    <row r="2">
      <c r="A2" s="4" t="inlineStr">
        <is>
          <t>Common stock, shares authorized</t>
        </is>
      </c>
      <c r="D2" s="6" t="n">
        <v>100000000</v>
      </c>
      <c r="E2" s="6" t="n">
        <v>500000000</v>
      </c>
      <c r="F2" s="6" t="n">
        <v>500000000</v>
      </c>
      <c r="I2" s="6" t="n">
        <v>500000000</v>
      </c>
      <c r="J2" s="6" t="n">
        <v>250000000</v>
      </c>
      <c r="K2" s="6" t="n">
        <v>250000000</v>
      </c>
      <c r="L2" s="6" t="n">
        <v>100000000</v>
      </c>
      <c r="M2" s="6" t="n">
        <v>25000000</v>
      </c>
    </row>
    <row r="3">
      <c r="A3" s="4" t="inlineStr">
        <is>
          <t>Common stock, par value</t>
        </is>
      </c>
      <c r="E3" s="7" t="n">
        <v>0.01</v>
      </c>
      <c r="F3" s="7" t="n">
        <v>0.01</v>
      </c>
    </row>
    <row r="4">
      <c r="A4" s="4" t="inlineStr">
        <is>
          <t>Common stock, shares issued</t>
        </is>
      </c>
      <c r="E4" s="6" t="n">
        <v>78612608</v>
      </c>
      <c r="F4" s="6" t="n">
        <v>19318679</v>
      </c>
    </row>
    <row r="5">
      <c r="A5" s="4" t="inlineStr">
        <is>
          <t>Common stock, shares outstanding</t>
        </is>
      </c>
      <c r="E5" s="6" t="n">
        <v>78584238</v>
      </c>
      <c r="F5" s="6" t="n">
        <v>19174492</v>
      </c>
    </row>
    <row r="6">
      <c r="A6" s="4" t="inlineStr">
        <is>
          <t>Common stock, shares to be issued</t>
        </is>
      </c>
      <c r="E6" s="6" t="n">
        <v>281734</v>
      </c>
    </row>
    <row r="7">
      <c r="A7" s="4" t="inlineStr">
        <is>
          <t>Preferred stock, shares authorized</t>
        </is>
      </c>
      <c r="E7" s="6" t="n">
        <v>1000</v>
      </c>
      <c r="F7" s="6" t="n">
        <v>1000</v>
      </c>
    </row>
    <row r="8">
      <c r="A8" s="4" t="inlineStr">
        <is>
          <t>Preferred stock, par value</t>
        </is>
      </c>
      <c r="E8" s="7" t="n">
        <v>0.01</v>
      </c>
      <c r="F8" s="7" t="n">
        <v>0.01</v>
      </c>
    </row>
    <row r="9">
      <c r="A9" s="4" t="inlineStr">
        <is>
          <t>Preferred stock, shares issued</t>
        </is>
      </c>
      <c r="E9" s="6" t="n">
        <v>1000</v>
      </c>
      <c r="F9" s="6" t="n">
        <v>1000</v>
      </c>
    </row>
    <row r="10">
      <c r="A10" s="4" t="inlineStr">
        <is>
          <t>Preferred stock, shares outstanding</t>
        </is>
      </c>
      <c r="E10" s="6" t="n">
        <v>1000</v>
      </c>
      <c r="F10" s="6" t="n">
        <v>1000</v>
      </c>
    </row>
    <row r="11">
      <c r="A11" s="4" t="inlineStr">
        <is>
          <t>Proceeds from sale of common stock</t>
        </is>
      </c>
      <c r="E11" s="4" t="inlineStr">
        <is>
          <t xml:space="preserve"> </t>
        </is>
      </c>
      <c r="F11" s="5" t="n">
        <v>347000</v>
      </c>
    </row>
    <row r="12">
      <c r="A12" s="4" t="inlineStr">
        <is>
          <t>Stock-based compensation</t>
        </is>
      </c>
      <c r="E12" s="6" t="n">
        <v>383131</v>
      </c>
      <c r="F12" s="6" t="n">
        <v>16335671</v>
      </c>
    </row>
    <row r="13">
      <c r="A13" s="4" t="inlineStr">
        <is>
          <t>Number of shares issued on restricted shares, shares</t>
        </is>
      </c>
      <c r="B13" s="6" t="n">
        <v>2666666</v>
      </c>
    </row>
    <row r="14">
      <c r="A14" s="4" t="inlineStr">
        <is>
          <t>Issuance of common stock for services</t>
        </is>
      </c>
      <c r="E14" s="6" t="n">
        <v>261067</v>
      </c>
    </row>
    <row r="15">
      <c r="A15" s="4" t="inlineStr">
        <is>
          <t>Debt conversion, converted instrument, amount</t>
        </is>
      </c>
      <c r="E15" s="5" t="n">
        <v>472593</v>
      </c>
      <c r="F15" s="5" t="n">
        <v>477763</v>
      </c>
    </row>
    <row r="16">
      <c r="A16" s="4" t="inlineStr">
        <is>
          <t>Debt conversion, converted instrument, common stock issued</t>
        </is>
      </c>
      <c r="E16" s="6" t="n">
        <v>20716750</v>
      </c>
      <c r="F16" s="6" t="n">
        <v>5872362</v>
      </c>
    </row>
    <row r="17">
      <c r="A17" s="4" t="inlineStr">
        <is>
          <t>Issuance of common stock for conversions of convertible promissory notes</t>
        </is>
      </c>
      <c r="E17" s="5" t="n">
        <v>1596888</v>
      </c>
      <c r="F17" s="5" t="n">
        <v>1054204</v>
      </c>
    </row>
    <row r="18">
      <c r="A18" s="4" t="inlineStr">
        <is>
          <t>Common stock, capital shares reserved for future issuance</t>
        </is>
      </c>
      <c r="E18" s="6" t="n">
        <v>85000000</v>
      </c>
    </row>
    <row r="19">
      <c r="A19" s="4" t="inlineStr">
        <is>
          <t>Treasury stock, common, shares</t>
        </is>
      </c>
      <c r="E19" s="6" t="n">
        <v>7202</v>
      </c>
    </row>
    <row r="20">
      <c r="A20" s="4" t="inlineStr">
        <is>
          <t>Revenue</t>
        </is>
      </c>
      <c r="E20" s="5" t="n">
        <v>30672314</v>
      </c>
      <c r="F20" s="5" t="n">
        <v>30276422</v>
      </c>
    </row>
    <row r="21">
      <c r="A21" s="4" t="inlineStr">
        <is>
          <t>2014 under an Equity Line of Credit [Member]</t>
        </is>
      </c>
    </row>
    <row r="22">
      <c r="A22" s="4" t="inlineStr">
        <is>
          <t>Treasury stock, common, shares</t>
        </is>
      </c>
      <c r="E22" s="6" t="n">
        <v>8000</v>
      </c>
    </row>
    <row r="23">
      <c r="A23" s="4" t="inlineStr">
        <is>
          <t>Mr. Cutchens [Member]</t>
        </is>
      </c>
    </row>
    <row r="24">
      <c r="A24" s="4" t="inlineStr">
        <is>
          <t>Stock-based compensation</t>
        </is>
      </c>
      <c r="C24" s="5" t="n">
        <v>68003</v>
      </c>
      <c r="E24" s="5" t="n">
        <v>21474</v>
      </c>
    </row>
    <row r="25">
      <c r="A25" s="4" t="inlineStr">
        <is>
          <t>Number of common stock grants in period</t>
        </is>
      </c>
      <c r="E25" s="6" t="n">
        <v>231635</v>
      </c>
    </row>
    <row r="26">
      <c r="A26" s="4" t="inlineStr">
        <is>
          <t>Share-based compensation arrangement by share-based payment award, award vesting rights description</t>
        </is>
      </c>
      <c r="E26" s="4" t="inlineStr">
        <is>
          <t xml:space="preserve">The Company's Chief Financial Officer, which vested 25% on the six month and 1 year anniversaries of the grant date. </t>
        </is>
      </c>
    </row>
    <row r="27">
      <c r="A27" s="4" t="inlineStr">
        <is>
          <t>Shares of common stock were forfeited</t>
        </is>
      </c>
      <c r="C27" s="6" t="n">
        <v>115818</v>
      </c>
    </row>
    <row r="28">
      <c r="A28" s="4" t="inlineStr">
        <is>
          <t>Chief Operating Officer [Member]</t>
        </is>
      </c>
    </row>
    <row r="29">
      <c r="A29" s="4" t="inlineStr">
        <is>
          <t>Stock-based compensation</t>
        </is>
      </c>
      <c r="E29" s="5" t="n">
        <v>9733</v>
      </c>
    </row>
    <row r="30">
      <c r="A30" s="4" t="inlineStr">
        <is>
          <t>Number of common stock grants in period</t>
        </is>
      </c>
      <c r="E30" s="6" t="n">
        <v>500000</v>
      </c>
    </row>
    <row r="31">
      <c r="A31" s="4" t="inlineStr">
        <is>
          <t>Share-based compensation arrangement by share-based payment award, award vesting rights description</t>
        </is>
      </c>
      <c r="E31" s="4" t="inlineStr">
        <is>
          <t>The restricted shares of common stock vest 25% on the 1 year, 2 year, 3 year, and 4 year anniversaries of the grant date</t>
        </is>
      </c>
    </row>
    <row r="32">
      <c r="A32" s="4" t="inlineStr">
        <is>
          <t>Shares of common stock were forfeited</t>
        </is>
      </c>
      <c r="E32" s="6" t="n">
        <v>500000</v>
      </c>
    </row>
    <row r="33">
      <c r="A33" s="4" t="inlineStr">
        <is>
          <t>Chief Financial Officer [Member]</t>
        </is>
      </c>
    </row>
    <row r="34">
      <c r="A34" s="4" t="inlineStr">
        <is>
          <t>Number of shares issued on restricted shares, shares</t>
        </is>
      </c>
      <c r="F34" s="6" t="n">
        <v>231635</v>
      </c>
    </row>
    <row r="35">
      <c r="A35" s="4" t="inlineStr">
        <is>
          <t>Shares of common stock were forfeited</t>
        </is>
      </c>
      <c r="E35" s="6" t="n">
        <v>115818</v>
      </c>
      <c r="F35" s="6" t="n">
        <v>115817</v>
      </c>
    </row>
    <row r="36">
      <c r="A36" s="4" t="inlineStr">
        <is>
          <t>Vested shares of common stock</t>
        </is>
      </c>
      <c r="F36" s="6" t="n">
        <v>115818</v>
      </c>
    </row>
    <row r="37">
      <c r="A37" s="4" t="inlineStr">
        <is>
          <t>Chief Executive Officer [Member]</t>
        </is>
      </c>
    </row>
    <row r="38">
      <c r="A38" s="4" t="inlineStr">
        <is>
          <t>Debt conversion, converted instrument, amount</t>
        </is>
      </c>
      <c r="E38" s="5" t="n">
        <v>472593</v>
      </c>
    </row>
    <row r="39">
      <c r="A39" s="4" t="inlineStr">
        <is>
          <t>Debt conversion, converted instrument, common stock issued</t>
        </is>
      </c>
      <c r="E39" s="6" t="n">
        <v>20716750</v>
      </c>
    </row>
    <row r="40">
      <c r="A40" s="4" t="inlineStr">
        <is>
          <t>Cancellation of common stock</t>
        </is>
      </c>
      <c r="E40" s="6" t="n">
        <v>3352066</v>
      </c>
    </row>
    <row r="41">
      <c r="A41" s="4" t="inlineStr">
        <is>
          <t>Fair value of cancelled share of common stock</t>
        </is>
      </c>
      <c r="E41" s="5" t="n">
        <v>496106</v>
      </c>
    </row>
    <row r="42">
      <c r="A42" s="4" t="inlineStr">
        <is>
          <t>Additional Warrants [Member]</t>
        </is>
      </c>
    </row>
    <row r="43">
      <c r="A43" s="4" t="inlineStr">
        <is>
          <t>Description of warrant exchange agreement</t>
        </is>
      </c>
      <c r="E43" s="4" t="inlineStr">
        <is>
          <t>The Cancelled Warrants had an exercise price of $0.50 per share and were not subject to expiration. Such Exchange Agreement is intended to make the Company's capitalization more attractive to potential investors and to remove the uncertainty associated with any future grants of warrants under the Transition Agreement and Warrant Agreement, although there can be no assurance of any future investments on terms that are attractive to the Company, or at all. Immediately prior to the Company's entry into the Exchange Agreement, it was determined that 5,650,708 additional warrants (the "Additional Warrants") to purchase the Company's Common Stock were due to and issued to the Holder in accordance with the terms and conditions of the Transition Agreement as the Transition Agreement required certain liabilities to be eliminated by the prior management team within six months of the Transition Agreement's effective date of January 11, 2019. However, the Additional Warrants were immediately cancelled and terminated with the intention of mitigating potential liabilities arising from certain issuances of the Company's Common Stock below the minimum price of $0.50 per share as stated within the Transition Agreement.</t>
        </is>
      </c>
    </row>
    <row r="44">
      <c r="A44" s="4" t="inlineStr">
        <is>
          <t>Common Stock [Member]</t>
        </is>
      </c>
    </row>
    <row r="45">
      <c r="A45" s="4" t="inlineStr">
        <is>
          <t>Issuance of common stock to accredited investors in private placements</t>
        </is>
      </c>
      <c r="F45" s="6" t="n">
        <v>1129577</v>
      </c>
    </row>
    <row r="46">
      <c r="A46" s="4" t="inlineStr">
        <is>
          <t>Number of shares issued on restricted shares, shares</t>
        </is>
      </c>
      <c r="F46" s="6" t="n">
        <v>115818</v>
      </c>
    </row>
    <row r="47">
      <c r="A47" s="4" t="inlineStr">
        <is>
          <t>Issuance of common stock for services, shares</t>
        </is>
      </c>
      <c r="E47" s="6" t="n">
        <v>1422127</v>
      </c>
    </row>
    <row r="48">
      <c r="A48" s="4" t="inlineStr">
        <is>
          <t>Issuance of common stock for services</t>
        </is>
      </c>
      <c r="E48" s="5" t="n">
        <v>14221</v>
      </c>
    </row>
    <row r="49">
      <c r="A49" s="4" t="inlineStr">
        <is>
          <t>Issuance of common stock for conversions of convertible promissory notes</t>
        </is>
      </c>
      <c r="E49" s="6" t="n">
        <v>207169</v>
      </c>
      <c r="F49" s="5" t="n">
        <v>58724</v>
      </c>
    </row>
    <row r="50">
      <c r="A50" s="4" t="inlineStr">
        <is>
          <t>Common Stock [Member] | Former Officers [Member]</t>
        </is>
      </c>
    </row>
    <row r="51">
      <c r="A51" s="4" t="inlineStr">
        <is>
          <t>Issuance of common stock for services, shares</t>
        </is>
      </c>
      <c r="F51" s="6" t="n">
        <v>62000</v>
      </c>
    </row>
    <row r="52">
      <c r="A52" s="4" t="inlineStr">
        <is>
          <t>Issuance of common stock for services</t>
        </is>
      </c>
      <c r="F52" s="5" t="n">
        <v>46500</v>
      </c>
    </row>
    <row r="53">
      <c r="A53" s="4" t="inlineStr">
        <is>
          <t>Common Stock [Member] | Related Parties and Strategic Consultants [Member]</t>
        </is>
      </c>
    </row>
    <row r="54">
      <c r="A54" s="4" t="inlineStr">
        <is>
          <t>Issuance of common stock for services, shares</t>
        </is>
      </c>
      <c r="F54" s="6" t="n">
        <v>294654</v>
      </c>
    </row>
    <row r="55">
      <c r="A55" s="4" t="inlineStr">
        <is>
          <t>Issuance of common stock for services</t>
        </is>
      </c>
      <c r="F55" s="5" t="n">
        <v>219517</v>
      </c>
    </row>
    <row r="56">
      <c r="A56" s="4" t="inlineStr">
        <is>
          <t>Warrants [Member]</t>
        </is>
      </c>
    </row>
    <row r="57">
      <c r="A57" s="4" t="inlineStr">
        <is>
          <t>Percentage of market price</t>
        </is>
      </c>
      <c r="F57" s="7" t="n">
        <v>0.5</v>
      </c>
    </row>
    <row r="58">
      <c r="A58" s="4" t="inlineStr">
        <is>
          <t>Stock-based compensation</t>
        </is>
      </c>
      <c r="F58" s="5" t="n">
        <v>16202529</v>
      </c>
    </row>
    <row r="59">
      <c r="A59" s="4" t="inlineStr">
        <is>
          <t>Private Placement [Member]</t>
        </is>
      </c>
    </row>
    <row r="60">
      <c r="A60" s="4" t="inlineStr">
        <is>
          <t>Proceeds from sale of common stock</t>
        </is>
      </c>
      <c r="F60" s="5" t="n">
        <v>347000</v>
      </c>
    </row>
    <row r="61">
      <c r="A61" s="4" t="inlineStr">
        <is>
          <t>Issuance of common stock to accredited investors in private placements</t>
        </is>
      </c>
      <c r="F61" s="6" t="n">
        <v>1129577</v>
      </c>
    </row>
    <row r="62">
      <c r="A62" s="4" t="inlineStr">
        <is>
          <t>Private Placement [Member] | Common Stock [Member]</t>
        </is>
      </c>
    </row>
    <row r="63">
      <c r="A63" s="4" t="inlineStr">
        <is>
          <t>Proceeds from sale of common stock</t>
        </is>
      </c>
      <c r="F63" s="5" t="n">
        <v>11250</v>
      </c>
    </row>
    <row r="64">
      <c r="A64" s="4" t="inlineStr">
        <is>
          <t>Issuance of common stock to accredited investors in private placements</t>
        </is>
      </c>
      <c r="F64" s="6" t="n">
        <v>11003</v>
      </c>
    </row>
    <row r="65">
      <c r="A65" s="4" t="inlineStr">
        <is>
          <t>Exchange Agreement [Member]</t>
        </is>
      </c>
    </row>
    <row r="66">
      <c r="A66" s="4" t="inlineStr">
        <is>
          <t>Stock-based compensation</t>
        </is>
      </c>
      <c r="E66" s="6" t="n">
        <v>153301</v>
      </c>
    </row>
    <row r="67">
      <c r="A67" s="4" t="inlineStr">
        <is>
          <t>Exchange Agreement [Member] | Cancelled Warrants [Member]</t>
        </is>
      </c>
    </row>
    <row r="68">
      <c r="A68" s="4" t="inlineStr">
        <is>
          <t>Issued purchase of warrants</t>
        </is>
      </c>
      <c r="E68" s="5" t="n">
        <v>37390452</v>
      </c>
    </row>
    <row r="69">
      <c r="A69" s="4" t="inlineStr">
        <is>
          <t>Warrant exercise price per shares</t>
        </is>
      </c>
      <c r="E69" s="7" t="n">
        <v>0.5</v>
      </c>
    </row>
    <row r="70">
      <c r="A70" s="4" t="inlineStr">
        <is>
          <t>Consulting, Public Relations, and Marketing Agreement [Member]</t>
        </is>
      </c>
    </row>
    <row r="71">
      <c r="A71" s="4" t="inlineStr">
        <is>
          <t>Number of shares issued on restricted shares, shares</t>
        </is>
      </c>
      <c r="E71" s="6" t="n">
        <v>1422127</v>
      </c>
    </row>
    <row r="72">
      <c r="A72" s="4" t="inlineStr">
        <is>
          <t>Issuance of common stock for services, shares</t>
        </is>
      </c>
      <c r="E72" s="6" t="n">
        <v>281734</v>
      </c>
    </row>
    <row r="73">
      <c r="A73" s="4" t="inlineStr">
        <is>
          <t>Issuance of common stock for services</t>
        </is>
      </c>
      <c r="E73" s="5" t="n">
        <v>261067</v>
      </c>
    </row>
    <row r="74">
      <c r="A74" s="4" t="inlineStr">
        <is>
          <t>Securities Purchase Agreement [Member]</t>
        </is>
      </c>
    </row>
    <row r="75">
      <c r="A75" s="4" t="inlineStr">
        <is>
          <t>Warrant exercise price per shares</t>
        </is>
      </c>
      <c r="E75" s="7" t="n">
        <v>0.37</v>
      </c>
    </row>
    <row r="76">
      <c r="A76" s="4" t="inlineStr">
        <is>
          <t>Fair value of warrants</t>
        </is>
      </c>
      <c r="E76" s="5" t="n">
        <v>1753953</v>
      </c>
    </row>
    <row r="77">
      <c r="A77" s="4" t="inlineStr">
        <is>
          <t>Securities Purchase Agreement [Member] | Investors [Member]</t>
        </is>
      </c>
    </row>
    <row r="78">
      <c r="A78" s="4" t="inlineStr">
        <is>
          <t>Warrant exercise price per shares</t>
        </is>
      </c>
      <c r="G78" s="7" t="n">
        <v>0.2</v>
      </c>
    </row>
    <row r="79">
      <c r="A79" s="4" t="inlineStr">
        <is>
          <t>Warrants to acquire shares</t>
        </is>
      </c>
      <c r="G79" s="6" t="n">
        <v>13988971</v>
      </c>
    </row>
    <row r="80">
      <c r="A80" s="4" t="inlineStr">
        <is>
          <t>Warrants term</t>
        </is>
      </c>
      <c r="G80" s="4" t="inlineStr">
        <is>
          <t>4 years</t>
        </is>
      </c>
    </row>
    <row r="81">
      <c r="A81" s="4" t="inlineStr">
        <is>
          <t>Securities Purchase Agreement [Member] | Evergreen Capital Management LLC [Member]</t>
        </is>
      </c>
    </row>
    <row r="82">
      <c r="A82" s="4" t="inlineStr">
        <is>
          <t>Warrant exercise price per shares</t>
        </is>
      </c>
      <c r="E82" s="7" t="n">
        <v>0.27</v>
      </c>
      <c r="H82" s="7" t="n">
        <v>0.2</v>
      </c>
    </row>
    <row r="83">
      <c r="A83" s="4" t="inlineStr">
        <is>
          <t>Warrants to acquire shares</t>
        </is>
      </c>
      <c r="H83" s="6" t="n">
        <v>11730000</v>
      </c>
    </row>
    <row r="84">
      <c r="A84" s="4" t="inlineStr">
        <is>
          <t>Warrants term</t>
        </is>
      </c>
      <c r="H84" s="4" t="inlineStr">
        <is>
          <t>4 years</t>
        </is>
      </c>
    </row>
    <row r="85">
      <c r="A85" s="4" t="inlineStr">
        <is>
          <t>Fair value of warrants</t>
        </is>
      </c>
      <c r="E85" s="5" t="n">
        <v>1293541</v>
      </c>
    </row>
    <row r="86">
      <c r="A86" s="4" t="inlineStr">
        <is>
          <t>Warrant Agreement - Earned Warrants [Member] | Mr. Bhatnagar [Member]</t>
        </is>
      </c>
    </row>
    <row r="87">
      <c r="A87" s="4" t="inlineStr">
        <is>
          <t>Warrant exercise price per shares</t>
        </is>
      </c>
      <c r="E87" s="7" t="n">
        <v>0.5</v>
      </c>
    </row>
    <row r="88">
      <c r="A88" s="4" t="inlineStr">
        <is>
          <t>Purchase price of common stock, percent</t>
        </is>
      </c>
      <c r="E88" s="4" t="inlineStr">
        <is>
          <t>4.00%</t>
        </is>
      </c>
    </row>
    <row r="89">
      <c r="A89" s="4" t="inlineStr">
        <is>
          <t>Revenue</t>
        </is>
      </c>
      <c r="E89" s="5" t="n">
        <v>1000000</v>
      </c>
      <c r="F89" s="5" t="n">
        <v>30000000</v>
      </c>
    </row>
    <row r="90">
      <c r="A90" s="4" t="inlineStr">
        <is>
          <t>Warrants exceed percentage of fully diluted common stock</t>
        </is>
      </c>
      <c r="E90" s="4" t="inlineStr">
        <is>
          <t>80.00%</t>
        </is>
      </c>
    </row>
    <row r="91">
      <c r="A91" s="4" t="inlineStr">
        <is>
          <t>Warrant Agreement [Member] | Mr. Bhatnagar [Member]</t>
        </is>
      </c>
    </row>
    <row r="92">
      <c r="A92" s="4" t="inlineStr">
        <is>
          <t>Warrants to acquire shares</t>
        </is>
      </c>
      <c r="E92" s="6" t="n">
        <v>32405058</v>
      </c>
    </row>
    <row r="93">
      <c r="A93" s="4" t="inlineStr">
        <is>
          <t>Warrant Agreement [Member]</t>
        </is>
      </c>
    </row>
    <row r="94">
      <c r="A94" s="4" t="inlineStr">
        <is>
          <t>Warrants to acquire shares</t>
        </is>
      </c>
      <c r="F94" s="6" t="n">
        <v>37390452</v>
      </c>
    </row>
    <row r="95">
      <c r="A95" s="4" t="inlineStr">
        <is>
          <t>White Lion Capital, LLC [Member] | Purchase Agreement [Member]</t>
        </is>
      </c>
    </row>
    <row r="96">
      <c r="A96" s="4" t="inlineStr">
        <is>
          <t>Common stock, par value</t>
        </is>
      </c>
      <c r="D96" s="7" t="n">
        <v>0.01</v>
      </c>
    </row>
    <row r="97">
      <c r="A97" s="4" t="inlineStr">
        <is>
          <t>Issuance of purchase of company stock</t>
        </is>
      </c>
      <c r="D97" s="5" t="n">
        <v>3000000</v>
      </c>
    </row>
    <row r="98">
      <c r="A98" s="4" t="inlineStr">
        <is>
          <t>Percentage of market price</t>
        </is>
      </c>
      <c r="D98" s="7" t="n">
        <v>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16" customWidth="1" min="2" max="2"/>
  </cols>
  <sheetData>
    <row r="1">
      <c r="A1" s="1" t="inlineStr">
        <is>
          <t>Stockholders' Equity - Schedule of Assumptions Used (Details)</t>
        </is>
      </c>
      <c r="B1" s="2" t="inlineStr">
        <is>
          <t>12 Months Ended</t>
        </is>
      </c>
    </row>
    <row r="2">
      <c r="B2" s="2" t="inlineStr">
        <is>
          <t>Jun. 30, 2021</t>
        </is>
      </c>
    </row>
    <row r="3">
      <c r="A3" s="4" t="inlineStr">
        <is>
          <t>Expected dividends</t>
        </is>
      </c>
      <c r="B3" s="4" t="inlineStr">
        <is>
          <t>0.00%</t>
        </is>
      </c>
    </row>
    <row r="4">
      <c r="A4" s="4" t="inlineStr">
        <is>
          <t>Minimum [Member]</t>
        </is>
      </c>
    </row>
    <row r="5">
      <c r="A5" s="4" t="inlineStr">
        <is>
          <t>Expected volatility</t>
        </is>
      </c>
      <c r="B5" s="4" t="inlineStr">
        <is>
          <t>618.01%</t>
        </is>
      </c>
    </row>
    <row r="6">
      <c r="A6" s="4" t="inlineStr">
        <is>
          <t>Weighted-average volatility</t>
        </is>
      </c>
      <c r="B6" s="4" t="inlineStr">
        <is>
          <t>618.01%</t>
        </is>
      </c>
    </row>
    <row r="7">
      <c r="A7" s="4" t="inlineStr">
        <is>
          <t>Expected term (in years)</t>
        </is>
      </c>
      <c r="B7" s="4" t="inlineStr">
        <is>
          <t>4 years</t>
        </is>
      </c>
    </row>
    <row r="8">
      <c r="A8" s="4" t="inlineStr">
        <is>
          <t>Risk-free rate</t>
        </is>
      </c>
      <c r="B8" s="4" t="inlineStr">
        <is>
          <t>0.56%</t>
        </is>
      </c>
    </row>
    <row r="9">
      <c r="A9" s="4" t="inlineStr">
        <is>
          <t>Maximum [Member]</t>
        </is>
      </c>
    </row>
    <row r="10">
      <c r="A10" s="4" t="inlineStr">
        <is>
          <t>Expected volatility</t>
        </is>
      </c>
      <c r="B10" s="4" t="inlineStr">
        <is>
          <t>21779.77%</t>
        </is>
      </c>
    </row>
    <row r="11">
      <c r="A11" s="4" t="inlineStr">
        <is>
          <t>Weighted-average volatility</t>
        </is>
      </c>
      <c r="B11" s="4" t="inlineStr">
        <is>
          <t>21779.77%</t>
        </is>
      </c>
    </row>
    <row r="12">
      <c r="A12" s="4" t="inlineStr">
        <is>
          <t>Expected term (in years)</t>
        </is>
      </c>
      <c r="B12" s="4" t="inlineStr">
        <is>
          <t>5 years</t>
        </is>
      </c>
    </row>
    <row r="13">
      <c r="A13" s="4" t="inlineStr">
        <is>
          <t>Risk-free rate</t>
        </is>
      </c>
      <c r="B13" s="4" t="inlineStr">
        <is>
          <t>2.5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Purchase Warrants Outstanding (Details) - USD ($)</t>
        </is>
      </c>
      <c r="B1" s="2" t="inlineStr">
        <is>
          <t>12 Months Ended</t>
        </is>
      </c>
    </row>
    <row r="2">
      <c r="B2" s="2" t="inlineStr">
        <is>
          <t>Jun. 30, 2021</t>
        </is>
      </c>
      <c r="C2" s="2" t="inlineStr">
        <is>
          <t>Jun. 30, 2020</t>
        </is>
      </c>
    </row>
    <row r="3">
      <c r="A3" s="3" t="inlineStr">
        <is>
          <t>Equity [Abstract]</t>
        </is>
      </c>
    </row>
    <row r="4">
      <c r="A4" s="4" t="inlineStr">
        <is>
          <t>Warrants outstanding, beginning balance</t>
        </is>
      </c>
      <c r="B4" s="6" t="n">
        <v>37390452</v>
      </c>
      <c r="C4" s="6" t="n">
        <v>4985394</v>
      </c>
    </row>
    <row r="5">
      <c r="A5" s="4" t="inlineStr">
        <is>
          <t>Warrants earned</t>
        </is>
      </c>
      <c r="B5" s="4" t="inlineStr">
        <is>
          <t xml:space="preserve"> </t>
        </is>
      </c>
      <c r="C5" s="6" t="n">
        <v>32405058</v>
      </c>
    </row>
    <row r="6">
      <c r="A6" s="4" t="inlineStr">
        <is>
          <t>Warrants forfeited</t>
        </is>
      </c>
      <c r="B6" s="4" t="inlineStr">
        <is>
          <t xml:space="preserve"> </t>
        </is>
      </c>
      <c r="C6" s="4" t="inlineStr">
        <is>
          <t xml:space="preserve"> </t>
        </is>
      </c>
    </row>
    <row r="7">
      <c r="A7" s="4" t="inlineStr">
        <is>
          <t>Warrants issued</t>
        </is>
      </c>
      <c r="B7" s="6" t="n">
        <v>25718971</v>
      </c>
      <c r="C7" s="4" t="inlineStr">
        <is>
          <t xml:space="preserve"> </t>
        </is>
      </c>
    </row>
    <row r="8">
      <c r="A8" s="4" t="inlineStr">
        <is>
          <t>Warrants exchanged</t>
        </is>
      </c>
      <c r="B8" s="6" t="n">
        <v>-37390452</v>
      </c>
      <c r="C8" s="4" t="inlineStr">
        <is>
          <t xml:space="preserve"> </t>
        </is>
      </c>
    </row>
    <row r="9">
      <c r="A9" s="4" t="inlineStr">
        <is>
          <t>Warrants outstanding, ending balance</t>
        </is>
      </c>
      <c r="B9" s="6" t="n">
        <v>25718971</v>
      </c>
      <c r="C9" s="6" t="n">
        <v>37390452</v>
      </c>
    </row>
    <row r="10">
      <c r="A10" s="4" t="inlineStr">
        <is>
          <t>Common stock issuable upon exercise of warrants outstanding</t>
        </is>
      </c>
      <c r="B10" s="6" t="n">
        <v>25718971</v>
      </c>
      <c r="C10" s="6" t="n">
        <v>37390452</v>
      </c>
    </row>
    <row r="11">
      <c r="A11" s="4" t="inlineStr">
        <is>
          <t>Weighted average exercise price warrants outstanding, beginning balance</t>
        </is>
      </c>
      <c r="B11" s="7" t="n">
        <v>0.5</v>
      </c>
      <c r="C11" s="7" t="n">
        <v>0.5</v>
      </c>
    </row>
    <row r="12">
      <c r="A12" s="4" t="inlineStr">
        <is>
          <t>Weighted average exercise price warrants earned</t>
        </is>
      </c>
      <c r="B12" s="4" t="inlineStr">
        <is>
          <t xml:space="preserve"> </t>
        </is>
      </c>
      <c r="C12" s="10" t="n">
        <v>0.5</v>
      </c>
    </row>
    <row r="13">
      <c r="A13" s="4" t="inlineStr">
        <is>
          <t>Weighted average exercise price warrants forfeited</t>
        </is>
      </c>
      <c r="B13" s="4" t="inlineStr">
        <is>
          <t xml:space="preserve"> </t>
        </is>
      </c>
      <c r="C13" s="4" t="inlineStr">
        <is>
          <t xml:space="preserve"> </t>
        </is>
      </c>
    </row>
    <row r="14">
      <c r="A14" s="4" t="inlineStr">
        <is>
          <t>Weighted average exercise price warrants issued</t>
        </is>
      </c>
      <c r="B14" s="10" t="n">
        <v>0.2</v>
      </c>
      <c r="C14" s="4" t="inlineStr">
        <is>
          <t xml:space="preserve"> </t>
        </is>
      </c>
    </row>
    <row r="15">
      <c r="A15" s="4" t="inlineStr">
        <is>
          <t>Weighted average exercise price warrants exchanged</t>
        </is>
      </c>
      <c r="B15" s="10" t="n">
        <v>-0.5</v>
      </c>
      <c r="C15" s="4" t="inlineStr">
        <is>
          <t xml:space="preserve"> </t>
        </is>
      </c>
    </row>
    <row r="16">
      <c r="A16" s="4" t="inlineStr">
        <is>
          <t>Weighted average exercise price warrants outstanding, ending balance</t>
        </is>
      </c>
      <c r="B16" s="10" t="n">
        <v>0.2</v>
      </c>
      <c r="C16" s="10" t="n">
        <v>0.5</v>
      </c>
    </row>
    <row r="17">
      <c r="A17" s="4" t="inlineStr">
        <is>
          <t>Common stock issuable upon exercise of warrants, outstanding weighted average exercise price</t>
        </is>
      </c>
      <c r="B17" s="7" t="n">
        <v>0.2</v>
      </c>
      <c r="C17" s="7" t="n">
        <v>0.5</v>
      </c>
    </row>
    <row r="18">
      <c r="A18" s="4" t="inlineStr">
        <is>
          <t>Warrants outstanding, intrinsic value beginning balance</t>
        </is>
      </c>
      <c r="B18" s="4" t="inlineStr">
        <is>
          <t xml:space="preserve"> </t>
        </is>
      </c>
      <c r="C18" s="4" t="inlineStr">
        <is>
          <t xml:space="preserve"> </t>
        </is>
      </c>
    </row>
    <row r="19">
      <c r="A19" s="4" t="inlineStr">
        <is>
          <t>Warrants outstanding, intrinsic value ending balance</t>
        </is>
      </c>
      <c r="B19" s="4" t="inlineStr">
        <is>
          <t xml:space="preserve"> </t>
        </is>
      </c>
      <c r="C19" s="4" t="inlineStr">
        <is>
          <t xml:space="preserve"> </t>
        </is>
      </c>
    </row>
    <row r="20">
      <c r="A20" s="4" t="inlineStr">
        <is>
          <t>Common stock issuable upon exercise of warrants outstanding intrinsic valu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chedule of Warrants Outstanding and Exercisable by Exercise Price Range (Details) - $ / shares</t>
        </is>
      </c>
      <c r="B1" s="2" t="inlineStr">
        <is>
          <t>12 Months Ended</t>
        </is>
      </c>
    </row>
    <row r="2">
      <c r="B2" s="2" t="inlineStr">
        <is>
          <t>Jun. 30, 2021</t>
        </is>
      </c>
      <c r="C2" s="2" t="inlineStr">
        <is>
          <t>Jun. 30, 2020</t>
        </is>
      </c>
      <c r="D2" s="2" t="inlineStr">
        <is>
          <t>Jun. 30, 2019</t>
        </is>
      </c>
    </row>
    <row r="3">
      <c r="A3" s="4" t="inlineStr">
        <is>
          <t>Common stock issuable upon exercise of warrants outstanding number</t>
        </is>
      </c>
      <c r="B3" s="6" t="n">
        <v>25718971</v>
      </c>
      <c r="C3" s="6" t="n">
        <v>37390452</v>
      </c>
      <c r="D3" s="6" t="n">
        <v>4985394</v>
      </c>
    </row>
    <row r="4">
      <c r="A4" s="4" t="inlineStr">
        <is>
          <t>Warrants [Member]</t>
        </is>
      </c>
    </row>
    <row r="5">
      <c r="A5" s="4" t="inlineStr">
        <is>
          <t>Common stock issuable upon exercise of warrants outstanding number</t>
        </is>
      </c>
      <c r="B5" s="6" t="n">
        <v>25718971</v>
      </c>
      <c r="C5" s="6" t="n">
        <v>37390452</v>
      </c>
    </row>
    <row r="6">
      <c r="A6" s="4" t="inlineStr">
        <is>
          <t>Common stock issuable upon exercise of warrants outstanding, weighted average remaining contractual life (years)</t>
        </is>
      </c>
      <c r="B6" s="4" t="inlineStr">
        <is>
          <t>3 years 9 months 29 days</t>
        </is>
      </c>
      <c r="C6" s="4" t="inlineStr">
        <is>
          <t>4 years 3 months 19 days</t>
        </is>
      </c>
    </row>
    <row r="7">
      <c r="A7" s="4" t="inlineStr">
        <is>
          <t>Common stock issuable upon exercise of warrants outstanding, weighted average exercise price</t>
        </is>
      </c>
      <c r="B7" s="7" t="n">
        <v>0.2</v>
      </c>
      <c r="C7" s="7" t="n">
        <v>0.5</v>
      </c>
    </row>
    <row r="8">
      <c r="A8" s="4" t="inlineStr">
        <is>
          <t>Common stock issuable upon warrants exercisable number</t>
        </is>
      </c>
      <c r="B8" s="6" t="n">
        <v>25718971</v>
      </c>
      <c r="C8" s="6" t="n">
        <v>37390452</v>
      </c>
    </row>
    <row r="9">
      <c r="A9" s="4" t="inlineStr">
        <is>
          <t>Common stock issuable upon warrants exercisable, weighted average exercise price</t>
        </is>
      </c>
      <c r="B9" s="7" t="n">
        <v>0.2</v>
      </c>
      <c r="C9" s="7" t="n">
        <v>0.5</v>
      </c>
    </row>
    <row r="10">
      <c r="A10" s="4" t="inlineStr">
        <is>
          <t>Warrants [Member] | Exercise Price Range [Member]</t>
        </is>
      </c>
    </row>
    <row r="11">
      <c r="A11" s="4" t="inlineStr">
        <is>
          <t>Common stock issuable upon exercise of warrants outstanding, range of exercise price</t>
        </is>
      </c>
      <c r="B11" s="7" t="n">
        <v>0.2</v>
      </c>
      <c r="C11" s="7" t="n">
        <v>0.5</v>
      </c>
    </row>
    <row r="12">
      <c r="A12" s="4" t="inlineStr">
        <is>
          <t>Common stock issuable upon exercise of warrants outstanding number</t>
        </is>
      </c>
      <c r="B12" s="6" t="n">
        <v>25718971</v>
      </c>
      <c r="C12" s="6" t="n">
        <v>37390452</v>
      </c>
    </row>
    <row r="13">
      <c r="A13" s="4" t="inlineStr">
        <is>
          <t>Common stock issuable upon exercise of warrants outstanding, weighted average remaining contractual life (years)</t>
        </is>
      </c>
      <c r="B13" s="4" t="inlineStr">
        <is>
          <t>3 years 9 months 29 days</t>
        </is>
      </c>
      <c r="C13" s="4" t="inlineStr">
        <is>
          <t>4 years 3 months 19 days</t>
        </is>
      </c>
    </row>
    <row r="14">
      <c r="A14" s="4" t="inlineStr">
        <is>
          <t>Common stock issuable upon exercise of warrants outstanding, weighted average exercise price</t>
        </is>
      </c>
      <c r="B14" s="7" t="n">
        <v>0.2</v>
      </c>
      <c r="C14" s="7" t="n">
        <v>0.5</v>
      </c>
    </row>
    <row r="15">
      <c r="A15" s="4" t="inlineStr">
        <is>
          <t>Common stock issuable upon warrants exercisable number</t>
        </is>
      </c>
      <c r="B15" s="6" t="n">
        <v>25718971</v>
      </c>
      <c r="C15" s="6" t="n">
        <v>37390452</v>
      </c>
    </row>
    <row r="16">
      <c r="A16" s="4" t="inlineStr">
        <is>
          <t>Common stock issuable upon warrants exercisable, weighted average exercise price</t>
        </is>
      </c>
      <c r="B16" s="7" t="n">
        <v>0.2</v>
      </c>
      <c r="C16" s="7" t="n">
        <v>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Feb. 08, 2021</t>
        </is>
      </c>
      <c r="C1" s="2" t="inlineStr">
        <is>
          <t>Jan. 31, 2021</t>
        </is>
      </c>
      <c r="D1" s="2" t="inlineStr">
        <is>
          <t>Oct. 22, 2020</t>
        </is>
      </c>
      <c r="E1" s="2" t="inlineStr">
        <is>
          <t>Jan. 31, 2021</t>
        </is>
      </c>
      <c r="F1" s="2" t="inlineStr">
        <is>
          <t>Oct. 31, 2019</t>
        </is>
      </c>
      <c r="G1" s="2" t="inlineStr">
        <is>
          <t>Jun. 30, 2021</t>
        </is>
      </c>
      <c r="H1" s="2" t="inlineStr">
        <is>
          <t>Jun. 30, 2020</t>
        </is>
      </c>
      <c r="I1" s="2" t="inlineStr">
        <is>
          <t>Jun. 30, 2019</t>
        </is>
      </c>
    </row>
    <row r="2">
      <c r="A2" s="4" t="inlineStr">
        <is>
          <t>Outstanding amount</t>
        </is>
      </c>
      <c r="G2" s="5" t="n">
        <v>470108</v>
      </c>
      <c r="H2" s="5" t="n">
        <v>959630</v>
      </c>
    </row>
    <row r="3">
      <c r="A3" s="4" t="inlineStr">
        <is>
          <t>Debt converted into shares, amount</t>
        </is>
      </c>
      <c r="G3" s="5" t="n">
        <v>472593</v>
      </c>
      <c r="H3" s="5" t="n">
        <v>477763</v>
      </c>
    </row>
    <row r="4">
      <c r="A4" s="4" t="inlineStr">
        <is>
          <t>Debt converted into shares</t>
        </is>
      </c>
      <c r="G4" s="6" t="n">
        <v>20716750</v>
      </c>
      <c r="H4" s="6" t="n">
        <v>5872362</v>
      </c>
    </row>
    <row r="5">
      <c r="A5" s="4" t="inlineStr">
        <is>
          <t>Rent expense</t>
        </is>
      </c>
      <c r="B5" s="5" t="n">
        <v>1350</v>
      </c>
      <c r="G5" s="5" t="n">
        <v>12150</v>
      </c>
      <c r="H5" s="5" t="n">
        <v>7621</v>
      </c>
    </row>
    <row r="6">
      <c r="A6" s="4" t="inlineStr">
        <is>
          <t>Lease payment</t>
        </is>
      </c>
      <c r="B6" s="5" t="n">
        <v>1600</v>
      </c>
    </row>
    <row r="7">
      <c r="A7" s="4" t="inlineStr">
        <is>
          <t>Accrued payable to related party</t>
        </is>
      </c>
      <c r="G7" s="6" t="n">
        <v>35971</v>
      </c>
      <c r="H7" s="6" t="n">
        <v>23821</v>
      </c>
    </row>
    <row r="8">
      <c r="A8" s="4" t="inlineStr">
        <is>
          <t>Event of Default and Demand Letter [Member]</t>
        </is>
      </c>
    </row>
    <row r="9">
      <c r="A9" s="4" t="inlineStr">
        <is>
          <t>Debt interest rate</t>
        </is>
      </c>
      <c r="D9" s="4" t="inlineStr">
        <is>
          <t>6.00%</t>
        </is>
      </c>
    </row>
    <row r="10">
      <c r="A10" s="4" t="inlineStr">
        <is>
          <t>Debt principal amount</t>
        </is>
      </c>
      <c r="D10" s="5" t="n">
        <v>40739</v>
      </c>
    </row>
    <row r="11">
      <c r="A11" s="4" t="inlineStr">
        <is>
          <t>Debt maturity date</t>
        </is>
      </c>
      <c r="D11" s="4" t="inlineStr">
        <is>
          <t>Apr. 18,
		2020</t>
        </is>
      </c>
    </row>
    <row r="12">
      <c r="A12" s="4" t="inlineStr">
        <is>
          <t>Debt instrument description</t>
        </is>
      </c>
      <c r="D12" s="4" t="inlineStr">
        <is>
          <t>The Company received a notice of event of default and demand letter ("Demand Letter") from a former officer and promissory note holder ( the "Note Holder"). The promissory note was issued on November 1, 2019, in the original principal amount of $40,739.31, accrued interest at a rate of 6% per annum, and matured on April 18, 2020. The Demand Letter stated an aggregate of $51,940.09 of principal and interest was immediately due. The promissory note does not have a convertible feature and is not convertible into shares of the Company's common stock. Additionally, the promissory note does not contain any cross-default provisions with any other promissory notes issued by the Company. The Company expects to work with the Note Holder to negotiate a repayment structure whereby the Company can repay the Note Holder the balance due as quickly as possible based upon its available capital.</t>
        </is>
      </c>
    </row>
    <row r="13">
      <c r="A13" s="4" t="inlineStr">
        <is>
          <t>Aggregate of principal and interest</t>
        </is>
      </c>
      <c r="D13" s="5" t="n">
        <v>51940</v>
      </c>
    </row>
    <row r="14">
      <c r="A14" s="4" t="inlineStr">
        <is>
          <t>Chief Executive Officer [Member]</t>
        </is>
      </c>
    </row>
    <row r="15">
      <c r="A15" s="4" t="inlineStr">
        <is>
          <t>Debt converted into shares, amount</t>
        </is>
      </c>
      <c r="G15" s="5" t="n">
        <v>472593</v>
      </c>
    </row>
    <row r="16">
      <c r="A16" s="4" t="inlineStr">
        <is>
          <t>Debt converted into shares</t>
        </is>
      </c>
      <c r="G16" s="6" t="n">
        <v>20716750</v>
      </c>
    </row>
    <row r="17">
      <c r="A17" s="4" t="inlineStr">
        <is>
          <t>Chief Executive Officer [Member] | 2019 Fiscal Year [Member]</t>
        </is>
      </c>
    </row>
    <row r="18">
      <c r="A18" s="4" t="inlineStr">
        <is>
          <t>Converted deferred compensation</t>
        </is>
      </c>
      <c r="G18" s="5" t="n">
        <v>381566</v>
      </c>
    </row>
    <row r="19">
      <c r="A19" s="4" t="inlineStr">
        <is>
          <t>Chief Executive Officer [Member] | 2020 Fiscal Year [Member]</t>
        </is>
      </c>
    </row>
    <row r="20">
      <c r="A20" s="4" t="inlineStr">
        <is>
          <t>Converted deferred compensation</t>
        </is>
      </c>
      <c r="G20" s="5" t="n">
        <v>381566</v>
      </c>
    </row>
    <row r="21">
      <c r="A21" s="4" t="inlineStr">
        <is>
          <t>Officers [Member]</t>
        </is>
      </c>
    </row>
    <row r="22">
      <c r="A22" s="4" t="inlineStr">
        <is>
          <t>Debt interest rate</t>
        </is>
      </c>
      <c r="G22" s="4" t="inlineStr">
        <is>
          <t>6.00%</t>
        </is>
      </c>
    </row>
    <row r="23">
      <c r="A23" s="4" t="inlineStr">
        <is>
          <t>Loan from officers</t>
        </is>
      </c>
      <c r="G23" s="5" t="n">
        <v>0</v>
      </c>
      <c r="H23" s="6" t="n">
        <v>48052</v>
      </c>
    </row>
    <row r="24">
      <c r="A24" s="4" t="inlineStr">
        <is>
          <t>Interest on loans</t>
        </is>
      </c>
      <c r="G24" s="6" t="n">
        <v>40656</v>
      </c>
      <c r="H24" s="6" t="n">
        <v>4792</v>
      </c>
    </row>
    <row r="25">
      <c r="A25" s="4" t="inlineStr">
        <is>
          <t>Outstanding amount</t>
        </is>
      </c>
      <c r="G25" s="6" t="n">
        <v>747086</v>
      </c>
      <c r="H25" s="6" t="n">
        <v>78758</v>
      </c>
    </row>
    <row r="26">
      <c r="A26" s="4" t="inlineStr">
        <is>
          <t>Former Officers [Member]</t>
        </is>
      </c>
    </row>
    <row r="27">
      <c r="A27" s="4" t="inlineStr">
        <is>
          <t>Loan from officers</t>
        </is>
      </c>
      <c r="G27" s="6" t="n">
        <v>0</v>
      </c>
      <c r="H27" s="6" t="n">
        <v>48052</v>
      </c>
    </row>
    <row r="28">
      <c r="A28" s="4" t="inlineStr">
        <is>
          <t>Interest on loans</t>
        </is>
      </c>
      <c r="G28" s="6" t="n">
        <v>40656</v>
      </c>
      <c r="H28" s="6" t="n">
        <v>4792</v>
      </c>
    </row>
    <row r="29">
      <c r="A29" s="4" t="inlineStr">
        <is>
          <t>Chief Financial Officer [Member]</t>
        </is>
      </c>
    </row>
    <row r="30">
      <c r="A30" s="4" t="inlineStr">
        <is>
          <t>Stock based compensation expense</t>
        </is>
      </c>
      <c r="G30" s="5" t="n">
        <v>21474</v>
      </c>
      <c r="H30" s="5" t="n">
        <v>133142</v>
      </c>
      <c r="I30" s="5" t="n">
        <v>16464</v>
      </c>
    </row>
    <row r="31">
      <c r="A31" s="4" t="inlineStr">
        <is>
          <t>Common stock shares granted</t>
        </is>
      </c>
      <c r="G31" s="6" t="n">
        <v>231635</v>
      </c>
      <c r="H31" s="6" t="n">
        <v>231635</v>
      </c>
    </row>
    <row r="32">
      <c r="A32" s="4" t="inlineStr">
        <is>
          <t>Shares vested percent</t>
        </is>
      </c>
      <c r="G32" s="4" t="inlineStr">
        <is>
          <t>25.00%</t>
        </is>
      </c>
    </row>
    <row r="33">
      <c r="A33" s="4" t="inlineStr">
        <is>
          <t>Unvested shares of common stock</t>
        </is>
      </c>
      <c r="G33" s="6" t="n">
        <v>115818</v>
      </c>
      <c r="H33" s="6" t="n">
        <v>115817</v>
      </c>
    </row>
    <row r="34">
      <c r="A34" s="4" t="inlineStr">
        <is>
          <t>Vested shares of common stock</t>
        </is>
      </c>
      <c r="H34" s="6" t="n">
        <v>115818</v>
      </c>
    </row>
    <row r="35">
      <c r="A35" s="4" t="inlineStr">
        <is>
          <t>Mr. Cutchens [Member]</t>
        </is>
      </c>
    </row>
    <row r="36">
      <c r="A36" s="4" t="inlineStr">
        <is>
          <t>Stock based compensation expense</t>
        </is>
      </c>
      <c r="E36" s="5" t="n">
        <v>68003</v>
      </c>
    </row>
    <row r="37">
      <c r="A37" s="4" t="inlineStr">
        <is>
          <t>Unvested shares of common stock</t>
        </is>
      </c>
      <c r="C37" s="6" t="n">
        <v>115818</v>
      </c>
    </row>
    <row r="38">
      <c r="A38" s="4" t="inlineStr">
        <is>
          <t>Chief Operating Officer [Member]</t>
        </is>
      </c>
    </row>
    <row r="39">
      <c r="A39" s="4" t="inlineStr">
        <is>
          <t>Stock based compensation expense</t>
        </is>
      </c>
      <c r="G39" s="5" t="n">
        <v>9733</v>
      </c>
    </row>
    <row r="40">
      <c r="A40" s="4" t="inlineStr">
        <is>
          <t>Common stock shares granted</t>
        </is>
      </c>
      <c r="G40" s="6" t="n">
        <v>231635</v>
      </c>
    </row>
    <row r="41">
      <c r="A41" s="4" t="inlineStr">
        <is>
          <t>Unvested shares of common stock</t>
        </is>
      </c>
      <c r="G41" s="6" t="n">
        <v>500000</v>
      </c>
    </row>
    <row r="42">
      <c r="A42" s="4" t="inlineStr">
        <is>
          <t>Chief Operating Officer [Member] | One Year Anniversary [Member]</t>
        </is>
      </c>
    </row>
    <row r="43">
      <c r="A43" s="4" t="inlineStr">
        <is>
          <t>Shares vested percent</t>
        </is>
      </c>
      <c r="G43" s="4" t="inlineStr">
        <is>
          <t>25.00%</t>
        </is>
      </c>
      <c r="H43" s="4" t="inlineStr">
        <is>
          <t>25.00%</t>
        </is>
      </c>
    </row>
    <row r="44">
      <c r="A44" s="4" t="inlineStr">
        <is>
          <t>Chief Operating Officer [Member] | Two Year Anniversary [Member]</t>
        </is>
      </c>
    </row>
    <row r="45">
      <c r="A45" s="4" t="inlineStr">
        <is>
          <t>Shares vested percent</t>
        </is>
      </c>
      <c r="G45" s="4" t="inlineStr">
        <is>
          <t>25.00%</t>
        </is>
      </c>
      <c r="H45" s="4" t="inlineStr">
        <is>
          <t>25.00%</t>
        </is>
      </c>
    </row>
    <row r="46">
      <c r="A46" s="4" t="inlineStr">
        <is>
          <t>Chief Operating Officer [Member] | Three Year Anniversary [Member]</t>
        </is>
      </c>
    </row>
    <row r="47">
      <c r="A47" s="4" t="inlineStr">
        <is>
          <t>Shares vested percent</t>
        </is>
      </c>
      <c r="G47" s="4" t="inlineStr">
        <is>
          <t>25.00%</t>
        </is>
      </c>
      <c r="H47" s="4" t="inlineStr">
        <is>
          <t>25.00%</t>
        </is>
      </c>
    </row>
    <row r="48">
      <c r="A48" s="4" t="inlineStr">
        <is>
          <t>Chief Operating Officer [Member] | Four Year Anniversary [Member]</t>
        </is>
      </c>
    </row>
    <row r="49">
      <c r="A49" s="4" t="inlineStr">
        <is>
          <t>Shares vested percent</t>
        </is>
      </c>
      <c r="G49" s="4" t="inlineStr">
        <is>
          <t>25.00%</t>
        </is>
      </c>
    </row>
    <row r="50">
      <c r="A50" s="4" t="inlineStr">
        <is>
          <t>Mr. Smiley [Member]</t>
        </is>
      </c>
    </row>
    <row r="51">
      <c r="A51" s="4" t="inlineStr">
        <is>
          <t>Legal and consulting expenses</t>
        </is>
      </c>
      <c r="H51" s="5" t="n">
        <v>15500</v>
      </c>
    </row>
    <row r="52">
      <c r="A52" s="4" t="inlineStr">
        <is>
          <t>Debt converted into shares, amount</t>
        </is>
      </c>
      <c r="F52" s="5" t="n">
        <v>15500</v>
      </c>
    </row>
    <row r="53">
      <c r="A53" s="4" t="inlineStr">
        <is>
          <t>Debt converted into shares</t>
        </is>
      </c>
      <c r="F53" s="6" t="n">
        <v>62000</v>
      </c>
    </row>
    <row r="54">
      <c r="A54" s="4" t="inlineStr">
        <is>
          <t>Microphase Corporation [Member]</t>
        </is>
      </c>
    </row>
    <row r="55">
      <c r="A55" s="4" t="inlineStr">
        <is>
          <t>Company owed amount</t>
        </is>
      </c>
      <c r="G55" s="5" t="n">
        <v>325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Details Narrative) - USD ($)</t>
        </is>
      </c>
      <c r="B1" s="2" t="inlineStr">
        <is>
          <t>1 Months Ended</t>
        </is>
      </c>
      <c r="C1" s="2" t="inlineStr">
        <is>
          <t>12 Months Ended</t>
        </is>
      </c>
    </row>
    <row r="2">
      <c r="B2" s="2" t="inlineStr">
        <is>
          <t>May 31, 2020</t>
        </is>
      </c>
      <c r="C2" s="2" t="inlineStr">
        <is>
          <t>Jun. 30, 2021</t>
        </is>
      </c>
      <c r="D2" s="2" t="inlineStr">
        <is>
          <t>Jun. 30, 2020</t>
        </is>
      </c>
      <c r="E2" s="2" t="inlineStr">
        <is>
          <t>Jun. 30, 2019</t>
        </is>
      </c>
    </row>
    <row r="3">
      <c r="A3" s="4" t="inlineStr">
        <is>
          <t>Income tax provision</t>
        </is>
      </c>
      <c r="C3" s="4" t="inlineStr">
        <is>
          <t xml:space="preserve"> </t>
        </is>
      </c>
      <c r="D3" s="4" t="inlineStr">
        <is>
          <t xml:space="preserve"> </t>
        </is>
      </c>
      <c r="E3" s="4" t="inlineStr">
        <is>
          <t xml:space="preserve"> </t>
        </is>
      </c>
    </row>
    <row r="4">
      <c r="A4" s="4" t="inlineStr">
        <is>
          <t>Changes in valuation allowance</t>
        </is>
      </c>
      <c r="C4" s="6" t="n">
        <v>5119972</v>
      </c>
      <c r="D4" s="6" t="n">
        <v>3349031</v>
      </c>
    </row>
    <row r="5">
      <c r="A5" s="4" t="inlineStr">
        <is>
          <t>Increased in valuation allowance related to current tax provision</t>
        </is>
      </c>
      <c r="C5" s="6" t="n">
        <v>1496544</v>
      </c>
    </row>
    <row r="6">
      <c r="A6" s="4" t="inlineStr">
        <is>
          <t>Increased in valuation allowance related to prior year adjustments and net operating expirations</t>
        </is>
      </c>
      <c r="C6" s="6" t="n">
        <v>3623428</v>
      </c>
    </row>
    <row r="7">
      <c r="A7" s="4" t="inlineStr">
        <is>
          <t>Federal net operating loss carryforwards</t>
        </is>
      </c>
      <c r="C7" s="6" t="n">
        <v>87000000</v>
      </c>
      <c r="D7" s="5" t="n">
        <v>87000000</v>
      </c>
    </row>
    <row r="8">
      <c r="A8" s="4" t="inlineStr">
        <is>
          <t>Net operating loss carryforwards expiration</t>
        </is>
      </c>
      <c r="D8" s="4" t="inlineStr">
        <is>
          <t>Dec. 31,
		2037</t>
        </is>
      </c>
    </row>
    <row r="9">
      <c r="A9" s="4" t="inlineStr">
        <is>
          <t>Net operating loss carryforward</t>
        </is>
      </c>
      <c r="C9" s="6" t="n">
        <v>14000000</v>
      </c>
    </row>
    <row r="10">
      <c r="A10" s="4" t="inlineStr">
        <is>
          <t>Operating loss carryforwards, expiration</t>
        </is>
      </c>
      <c r="C10" s="5" t="n">
        <v>13000000</v>
      </c>
    </row>
    <row r="11">
      <c r="A11" s="4" t="inlineStr">
        <is>
          <t>Paycheck Protection Program [Member]</t>
        </is>
      </c>
    </row>
    <row r="12">
      <c r="A12" s="4" t="inlineStr">
        <is>
          <t>Proceeds from loan</t>
        </is>
      </c>
      <c r="B12" s="5" t="n">
        <v>33332</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s (Details)</t>
        </is>
      </c>
      <c r="B1" s="2" t="inlineStr">
        <is>
          <t>12 Months Ended</t>
        </is>
      </c>
    </row>
    <row r="2">
      <c r="B2" s="2" t="inlineStr">
        <is>
          <t>Jun. 30, 2021</t>
        </is>
      </c>
      <c r="C2" s="2" t="inlineStr">
        <is>
          <t>Jun. 30, 2020</t>
        </is>
      </c>
    </row>
    <row r="3">
      <c r="A3" s="3" t="inlineStr">
        <is>
          <t>Income Tax Disclosure [Abstract]</t>
        </is>
      </c>
    </row>
    <row r="4">
      <c r="A4" s="4" t="inlineStr">
        <is>
          <t>Statutory federal rate</t>
        </is>
      </c>
      <c r="B4" s="4" t="inlineStr">
        <is>
          <t>21.00%</t>
        </is>
      </c>
      <c r="C4" s="4" t="inlineStr">
        <is>
          <t>21.00%</t>
        </is>
      </c>
    </row>
    <row r="5">
      <c r="A5" s="4" t="inlineStr">
        <is>
          <t>State income tax rate, net of federal benefit</t>
        </is>
      </c>
      <c r="B5" s="4" t="inlineStr">
        <is>
          <t>6.50%</t>
        </is>
      </c>
      <c r="C5" s="4" t="inlineStr">
        <is>
          <t>6.50%</t>
        </is>
      </c>
    </row>
    <row r="6">
      <c r="A6" s="4" t="inlineStr">
        <is>
          <t>Permanent differences, including stock based compensation and beneficial conversion interest expense</t>
        </is>
      </c>
      <c r="B6" s="4" t="inlineStr">
        <is>
          <t>(0.00%)</t>
        </is>
      </c>
      <c r="C6" s="4" t="inlineStr">
        <is>
          <t>(0.10%)</t>
        </is>
      </c>
    </row>
    <row r="7">
      <c r="A7" s="4" t="inlineStr">
        <is>
          <t>Change in valuation allowance</t>
        </is>
      </c>
      <c r="B7" s="4" t="inlineStr">
        <is>
          <t>(27.50%)</t>
        </is>
      </c>
      <c r="C7" s="4" t="inlineStr">
        <is>
          <t>(27.4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y (Details) - USD ($)</t>
        </is>
      </c>
      <c r="B1" s="2" t="inlineStr">
        <is>
          <t>Jun. 30, 2021</t>
        </is>
      </c>
      <c r="C1" s="2" t="inlineStr">
        <is>
          <t>Jun. 30, 2020</t>
        </is>
      </c>
    </row>
    <row r="2">
      <c r="A2" s="3" t="inlineStr">
        <is>
          <t>Income Tax Disclosure [Abstract]</t>
        </is>
      </c>
    </row>
    <row r="3">
      <c r="A3" s="4" t="inlineStr">
        <is>
          <t>Federal and state net operating loss carry forward</t>
        </is>
      </c>
      <c r="B3" s="5" t="n">
        <v>24126409</v>
      </c>
      <c r="C3" s="5" t="n">
        <v>23838735</v>
      </c>
    </row>
    <row r="4">
      <c r="A4" s="4" t="inlineStr">
        <is>
          <t>Deferred stock warrants</t>
        </is>
      </c>
      <c r="B4" s="6" t="n">
        <v>22184</v>
      </c>
      <c r="C4" s="6" t="n">
        <v>5157262</v>
      </c>
    </row>
    <row r="5">
      <c r="A5" s="4" t="inlineStr">
        <is>
          <t>Other temporary differences</t>
        </is>
      </c>
      <c r="B5" s="6" t="n">
        <v>241610</v>
      </c>
      <c r="C5" s="6" t="n">
        <v>509789</v>
      </c>
    </row>
    <row r="6">
      <c r="A6" s="4" t="inlineStr">
        <is>
          <t>Total deferred tax asset</t>
        </is>
      </c>
      <c r="B6" s="6" t="n">
        <v>24390203</v>
      </c>
      <c r="C6" s="6" t="n">
        <v>29505786</v>
      </c>
    </row>
    <row r="7">
      <c r="A7" s="4" t="inlineStr">
        <is>
          <t>Other temporary differences</t>
        </is>
      </c>
      <c r="B7" s="6" t="n">
        <v>-4389</v>
      </c>
      <c r="C7" s="4" t="inlineStr">
        <is>
          <t xml:space="preserve"> </t>
        </is>
      </c>
    </row>
    <row r="8">
      <c r="A8" s="4" t="inlineStr">
        <is>
          <t>Total deferred tax liabilities</t>
        </is>
      </c>
      <c r="B8" s="6" t="n">
        <v>-4389</v>
      </c>
      <c r="C8" s="4" t="inlineStr">
        <is>
          <t xml:space="preserve"> </t>
        </is>
      </c>
    </row>
    <row r="9">
      <c r="A9" s="4" t="inlineStr">
        <is>
          <t>Net deferred tax asset</t>
        </is>
      </c>
      <c r="B9" s="6" t="n">
        <v>24385814</v>
      </c>
      <c r="C9" s="6" t="n">
        <v>29505786</v>
      </c>
    </row>
    <row r="10">
      <c r="A10" s="4" t="inlineStr">
        <is>
          <t>Less: valuation allowance</t>
        </is>
      </c>
      <c r="B10" s="6" t="n">
        <v>-24385814</v>
      </c>
      <c r="C10" s="6" t="n">
        <v>-29505786</v>
      </c>
    </row>
    <row r="11">
      <c r="A11" s="4" t="inlineStr">
        <is>
          <t>Net deferred tax asset liabilities</t>
        </is>
      </c>
      <c r="B11" s="4" t="inlineStr">
        <is>
          <t xml:space="preserve"> </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Narrative) - USD ($)</t>
        </is>
      </c>
      <c r="B1" s="2" t="inlineStr">
        <is>
          <t>Jun. 30, 2021</t>
        </is>
      </c>
      <c r="C1" s="2" t="inlineStr">
        <is>
          <t>Apr. 16, 2021</t>
        </is>
      </c>
      <c r="D1" s="2" t="inlineStr">
        <is>
          <t>Apr. 13, 2021</t>
        </is>
      </c>
      <c r="E1" s="2" t="inlineStr">
        <is>
          <t>Feb. 08, 2021</t>
        </is>
      </c>
      <c r="F1" s="2" t="inlineStr">
        <is>
          <t>Aug. 17, 2020</t>
        </is>
      </c>
      <c r="G1" s="2" t="inlineStr">
        <is>
          <t>Dec. 10, 2018</t>
        </is>
      </c>
      <c r="H1" s="2" t="inlineStr">
        <is>
          <t>Jun. 30, 2021</t>
        </is>
      </c>
      <c r="I1" s="2" t="inlineStr">
        <is>
          <t>Jun. 30, 2020</t>
        </is>
      </c>
    </row>
    <row r="2">
      <c r="A2" s="4" t="inlineStr">
        <is>
          <t>Rent expense</t>
        </is>
      </c>
      <c r="E2" s="5" t="n">
        <v>1350</v>
      </c>
      <c r="H2" s="5" t="n">
        <v>12150</v>
      </c>
      <c r="I2" s="5" t="n">
        <v>7621</v>
      </c>
    </row>
    <row r="3">
      <c r="A3" s="4" t="inlineStr">
        <is>
          <t>Lease payment</t>
        </is>
      </c>
      <c r="E3" s="5" t="n">
        <v>1600</v>
      </c>
    </row>
    <row r="4">
      <c r="A4" s="4" t="inlineStr">
        <is>
          <t>Common stock, par value</t>
        </is>
      </c>
      <c r="B4" s="7" t="n">
        <v>0.01</v>
      </c>
      <c r="H4" s="7" t="n">
        <v>0.01</v>
      </c>
      <c r="I4" s="7" t="n">
        <v>0.01</v>
      </c>
    </row>
    <row r="5">
      <c r="A5" s="4" t="inlineStr">
        <is>
          <t>Judgment Settlement Agreement [Member]</t>
        </is>
      </c>
    </row>
    <row r="6">
      <c r="A6" s="4" t="inlineStr">
        <is>
          <t>Monthly repayment of debt</t>
        </is>
      </c>
      <c r="G6" s="5" t="n">
        <v>15000</v>
      </c>
    </row>
    <row r="7">
      <c r="A7" s="4" t="inlineStr">
        <is>
          <t>Debt instrument final payment</t>
        </is>
      </c>
      <c r="G7" s="5" t="n">
        <v>195000</v>
      </c>
    </row>
    <row r="8">
      <c r="A8" s="4" t="inlineStr">
        <is>
          <t>Debt principal amount</t>
        </is>
      </c>
      <c r="D8" s="5" t="n">
        <v>300000</v>
      </c>
      <c r="F8" s="5" t="n">
        <v>300000</v>
      </c>
    </row>
    <row r="9">
      <c r="A9" s="4" t="inlineStr">
        <is>
          <t>Debt maturity date</t>
        </is>
      </c>
      <c r="D9" s="4" t="inlineStr">
        <is>
          <t>Apr. 13,
		2022</t>
        </is>
      </c>
      <c r="F9" s="4" t="inlineStr">
        <is>
          <t>Aug. 17,
		2021</t>
        </is>
      </c>
    </row>
    <row r="10">
      <c r="A10" s="4" t="inlineStr">
        <is>
          <t>Debt interest rate</t>
        </is>
      </c>
      <c r="D10" s="4" t="inlineStr">
        <is>
          <t>10.00%</t>
        </is>
      </c>
      <c r="F10" s="4" t="inlineStr">
        <is>
          <t>10.00%</t>
        </is>
      </c>
    </row>
    <row r="11">
      <c r="A11" s="4" t="inlineStr">
        <is>
          <t>Common stock, par value</t>
        </is>
      </c>
      <c r="D11" s="7" t="n">
        <v>0.01</v>
      </c>
      <c r="F11" s="7" t="n">
        <v>0.01</v>
      </c>
    </row>
    <row r="12">
      <c r="A12" s="4" t="inlineStr">
        <is>
          <t>Extinguishment of debt</t>
        </is>
      </c>
      <c r="C12" s="5" t="n">
        <v>235000</v>
      </c>
    </row>
    <row r="13">
      <c r="A13" s="4" t="inlineStr">
        <is>
          <t>Gain on settlement</t>
        </is>
      </c>
      <c r="B13" s="5" t="n">
        <v>549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1</t>
        </is>
      </c>
    </row>
    <row r="3">
      <c r="A3" s="3" t="inlineStr">
        <is>
          <t>Accounting Policies [Abstract]</t>
        </is>
      </c>
    </row>
    <row r="4">
      <c r="A4" s="4" t="inlineStr">
        <is>
          <t>Organization and Nature of Business</t>
        </is>
      </c>
      <c r="B4" s="4" t="inlineStr">
        <is>
          <t>NOTE 1: ORGANIZATION AND NATURE OF BUSINESS Organization and Nature of Business mPhase Technologies, Inc., including its wholly-owned
subsidiaries, are collectively referred to herein as “mPhase,” “XDSL,” “Company,” “us,”
or “we.” We were incorporated in the state of New Jersey during
1979 under the name Tecma Laboratory, Inc. During 1987, we changed our name to Tecma Laboratories, Inc. As Tecma Laboratories, Inc., we
were primarily engaged in the research, development and exploration of products in the skin care field. On February 17, 1997, we acquired
Lightpaths, Inc., a Delaware corporation, which was engaged in the development of telecommunications products incorporating DSL technology,
and we changed our name to Lightpaths TP Technologies, Inc. On May 5, 1997, we completed a reverse merger with
Lightpaths TP Technologies, Inc. and thereafter changed our name to mPhase Technologies, Inc. on June 2, 1997. From inception through June 30, 2010, we focused much
of our efforts in the commercial deployment of our TV+ products for delivery of broadcast IPTV, and DSL component products which include
POTS splitters. Beginning in 2004, we added a new line of power cell batteries and electronic sensors (magnetometers) being developed
through the use of nano-technology. As of June 30, 2010, we discontinued our TV+ line of products as well as our electronic sensor products. Beginning June 30, 2010, we shifted our primary business
focus to the development of innovative power cells and related products through the science of microfluidics, microelectromechanical systems
(MEMS) and nano-technology. Using these disciplines, we developed a battery that has a significantly longer shelf life prior to activation
than conventional batteries. In addition, such battery product, unlike conventional batteries, is capable of disposal after use without
harm to the environment. On January 11, 2019, we underwent a major change in
management and control. New management is positioning us to be a technology leader in artificial intelligence and machine learning while
enabling a more rapid commercial development of our patent portfolio and other intellectual property. We believe there are significant
opportunities to embed artificial intelligence and machine learning into business operations, platform architectures, business services,
and customer experiences, whereby our goal is to generate significant revenue from our artificial intelligence and machine learning technologies. On February 15, 2019, we acquired Travel Buddhi, a
software platform to enhance travel via ultra-customization tools that tailor a planned trip experience in ways not previously available. On June 30, 2019, we acquired 99% of the outstanding
common shares of Alpha Predictions LLP (“Alpha Predictions”). Alpha Predictions is an India-based technology company that
has developed a suite of commercial data analysis products for use across multiple industries. This acquisition has been integrated into
our international operations and as expected, has driven revenue growth and innovation. On May 11, 2020, we acquired CloseComms, a patented,
software application platform that can be integrated into a retail customer’s existing Wi-Fi infrastructure, giving the retailer
important customer data and enabling AI-enhanced, targeted promotions to drive store traffic and sales. During 2021, we announced that we would be adding
5G and EV charging to our consumer engagement platform as part of a major strategic initiative to monetize additional points of contact
during consumer travel and travel planning. As of July 2021, we were actively planning pilot programs in 5G and EV charging, as part of
a larger strategy to build an AI-driven consumer ecosystem. By late-2021, we plan to transition into a “green” consumer company,
serving as an important bridge between consumers, retailers, and service providers. We can best be described as a technology company focused
on consumer engagement using data analytics and artificial intelligence to create a monetizable link between consumers and retailers at
opportunistic times and places. We are currently building a connected ecosystem of EV charging, 5G internet connectivity and software
solutions that optimize consumer engagement within the framework of a SaaS/TaaS model. Branded under the mPower name, this ecosystem will
empower the way people shop, dine, fuel and interact with the world to create a richer life experience. The mPower ecosystem is tailored
to each individual’s tastes and needs, with particular emphasis on empowering tomorrow’s green consumer. We also have data
driven business units generating recurring revenue outside of our consumer ecosystem, in addition to legacy nanobattery technology and
a related patent portfolio that are slated for future development. We plan to expand into other markets, both in the United States and
globally, where we believe our technology and services will provide a distinct competitive advantage over our competition. Concurrently, we continue to pursue strategic alternatives
to best monetize our patent portfolio, including partnering to exploit opportunities for our drug delivery system. We are seeking to obtain
government funding available under the Departments of Defense and Homeland Security including The Department of Defense Ordnance Technology
Consortium (“DOTC”), Small Business Innovative Research (“SBIR”), Cooperative Research and Development Agreements
(“CRADA”) and similar programs for targeted applications for our smart nano-battery applications. Impact of COVID-19 Pandemic A novel strain of coronavirus, COVID-19, surfaced
during December 2019 and has spread around the world, including to the United States. During March 2020, COVID-19 was declared a pandemic
by the World Health Organization. During certain periods of the pandemic thus far, a number of U.S. states and various countries throughout
the world had been under governmental orders requiring that all workers remain at home unless their work was critical, essential, or life-sustaining.
As a result of these governmental orders, the Company temporarily closed its domestic and international offices and required all of its
employees to work remotely. As economic activity has begun and continues recovering, the impact of the COVID-19 pandemic on our business
has been more reflective of greater economic and marketplace dynamics. Furthermore, in light of variant strains of the virus that have
emerged, the COVID-19 pandemic could once again impact our operations and the operations of our customers and vendors as a result of quarantines,
illnesses, and travel restrictions. The full impact of the COVID-19 pandemic on the Company’s
financial condition and results of operations will depend on future developments, such as the ultimate duration and scope of the pandemic,
its impact on the Company’s employees, customers, and vendors, in addition to how quickly normal economic conditions and operations
resume and whether the pandemic impacts other risks disclosed in Item 1A “Risk Factors” within this Annual Report on Form
10-K. Even after the pandemic has subsided, the Company may continue to experience adverse impacts to its business as a result of any
economic recession or depression that has occurred as a result of the pandemic. Therefore, the Company cannot reasonably estimate the
impact at this time. The Company continues to actively monitor the pandemic and may determine to take further actions that alter its business
operations as may be required by federal, state, or local authorities or that it determines are in the best interests of its employees,
customers, vendors, and sharehol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Narrative) - USD ($)</t>
        </is>
      </c>
      <c r="B1" s="2" t="inlineStr">
        <is>
          <t>12 Months Ended</t>
        </is>
      </c>
    </row>
    <row r="2">
      <c r="B2" s="2" t="inlineStr">
        <is>
          <t>Jun. 30, 2021</t>
        </is>
      </c>
      <c r="C2" s="2" t="inlineStr">
        <is>
          <t>Jun. 30, 2020</t>
        </is>
      </c>
    </row>
    <row r="3">
      <c r="A3" s="3" t="inlineStr">
        <is>
          <t>Discontinued Operations and Disposal Groups [Abstract]</t>
        </is>
      </c>
    </row>
    <row r="4">
      <c r="A4" s="4" t="inlineStr">
        <is>
          <t>Accounts payable</t>
        </is>
      </c>
      <c r="B4" s="5" t="n">
        <v>82795</v>
      </c>
      <c r="C4" s="5" t="n">
        <v>82795</v>
      </c>
    </row>
    <row r="5">
      <c r="A5" s="4" t="inlineStr">
        <is>
          <t>Revenu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Director Agreement [Member]</t>
        </is>
      </c>
      <c r="B1" s="2" t="inlineStr">
        <is>
          <t>Aug. 27, 2021USD ($)</t>
        </is>
      </c>
    </row>
    <row r="2">
      <c r="A2" s="4" t="inlineStr">
        <is>
          <t>Director fees</t>
        </is>
      </c>
      <c r="B2" s="5" t="n">
        <v>20000</v>
      </c>
    </row>
    <row r="3">
      <c r="A3" s="4" t="inlineStr">
        <is>
          <t>Payment of fees</t>
        </is>
      </c>
      <c r="B3" s="6" t="n">
        <v>5000</v>
      </c>
    </row>
    <row r="4">
      <c r="A4" s="4" t="inlineStr">
        <is>
          <t>Increase in payment of director fees</t>
        </is>
      </c>
      <c r="B4" s="5" t="n">
        <v>1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1</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pared on a going concern basis, which contemplates the realization of assets and the satisfaction of liabilities in the normal
course of business. The Company has generated net income of $1,666,011
and incurred a net loss of $14,093,567 and has used cash in operating activities of $1,520,703 and $1,344,033 for the years ended June
30, 2021 and 2020, respectively. At June 30, 2021, the Company had a working capital surplus of $9,755,907, and an accumulated deficit
of $226,061,409. While these factors alone may raise doubt as to the Company’s ability to continue as a going concern, management
believes the Company’s present and expected cash flows will enable it to meet its obligations for a period of twelve months from
the date of this fil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the event managements’ plans do not materialize,
in order to meet the Company’s working capital needs through the next twelve months and to fund the growth of its nanotechnology,
artificial intelligence, and machine learning technologies, as well as our 5G and EV charging initiative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Company’s ability to raise additional capital may also be impacted by the recent COVID-19 pandemic, which such ability is highly
uncertain, cannot be predicted, and could have an adverse effect on the Company’s busines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Consolidation and Presentation The consolidated financial statements for the years
ended June 30, 2021 and 2020,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mPower Technologies, Inc. is a New Jersey corporation
and a wholly-owned consumer products subsidiary of mPhase Technologies, Inc. As this subsidiary had its last significant sale of Jump
products during the first quarter of fiscal 2017, this product line is reflected as discontinued operations within these consolidated
financial statements. Reclassifications Certain reclassifications of prior year amounts have
been made to enhance comparability with the current year’s consolidated financial statements, including, but not limited to, presentation
of certain items within the consolidated statements of operations and comprehensive loss, consolidated statements of cash flows, and certain
notes to the consolidated financial statements. Foreign Currency Translation and Transactions The functional currencies of our operations in India
and the United Kingdom are the Indian Rupee (“INR”) and the British Pound (“GBP”), respectively.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loss in our consolidated balance sheets. Our net investments in our Indian and United Kingdom
operations are recorded at the historical rates and the resulting foreign currency translation adjustments, net of income taxes, are reported
as other comprehensive income and accumulated other comprehensive income within stockholders’ equity in accordance with ASC 220
– Comprehensive Income. The exchange rates used to translate amounts in INR
(beginning March 19, 2019) and GBP (beginning May 11, 2020) into USD for the purposes of preparing the consolidated financial statements
were as follows: Balance sheet:
June 30, 2021 June 30, 2020
Period-end INR: USD exchange rate $ 0.01349 $ 0.01329
Period-end GBP: USD exchange rate $ 1.38510 $ 1.23244 Income statement:
June 30, 2021 June 30, 2020
Average Annual INR: USD exchange rate $ 0.01353 $ 0.01386
Average Annual GBP: USD exchange rate $ 1.32459 $ 1.2368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estimated useful lives of finite-lived intangible assets, accrued expenses, valuation of derivative liabilities, stock-based
compensation, and the deferred tax asset valuation allowance. Segment Reporting Although the Company has a number of operating divisions,
separate segment data has not been presented, as they meet the criteria for aggregation as permitted by ASC Topic 280, Segment Reporting Concentrations of Credit Risk Credit Risk Financial instruments which potentially subject the
Company to concentrations of credit risk consist principally of cash and cash equivalents and accounts receivable. The Company maintains
cash and cash equivalents with four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years ended June 30, 2021 and 2020, this one customer
accounted for approximately 100% and 100% of our total revenue, respectively. At June 30, 2021 and 2020, this one customer accounted for
approximately 100% and 100% of our total accounts receivable, respectively. Supplier Risk Agreements which potentially subject the Company to
concentrations of supplier risk consist principally of one supplier agreement. For the years ended June 30, 2021 and 2020, this one supplier
accounted for approximately 100% and 100% of our total cost of revenue, respectively. At June 30, 2021 and 2020, this one supplier accounted
for approximately 90% and 95% of our total accounts payable, respectively.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ne 30, 2021 or 2020. The Company places
its cash and cash equivalents with high-quality financial institutions. At times, balances in the Company’s cash accounts may exceed
the Federal Deposit Insurance Corporation (“FDIC”) limit. At June 30, 2021, the Company’s cash balance at one financial
institution exceeded the FDIC limit. At June 30, 2020, the Company’s cash balances did not exceed the FDIC limit.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dditionally, to date, the Company has entered into five separate tri-party settlement and offset agreements
with its largest customer and largest vendor, whereby the Company’s largest customer has agreed to direct funds due the Company
for certain outstanding invoices, to the Company’s largest vendor to satisfy payment on behalf of the Company for certain outstanding
invoices. To date, the aggregate amount of the five tri-party settlement and offset agreements has totaled $41,250,000. At June 30, 2021
and 2020, the Company determined there was no requirement for an allowance for doubtful accounts.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ves range from 3 to
7 years based upon asset class. When an asset is retired, sold or impaired, the resulting gain or loss is reflected in earnings. The Company
incurred depreciation expense of $22,760 and $6,020 for the year ended June 30, 2021 and 2020, respectively. 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June 30, 2021 and 2020, the Company did not impair any long-lived assets. 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if any. On June 30, 2021, we performed our annual evaluation of goodwill impairment and determined that the estimated fair value of our
reporting unit exceeded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June 30, 2021, and 2020, the book value of patents and
licenses of $214,383, has been fully amortized and no amortization expense was recorded for the years ended June 30, 2021 and 2020.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June 30, 2021, the book value of purchased and
developed technology software of $3,759,021, included three technology platforms, a machine learning platform and two artificial intelligence
platforms. For the years ended June 30, 2021 and 2020, the Company incurred amortization expense of $902,277 and $923,904, respectively. 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 similar instruments available to the Company. It is management’s opinion that the
Company is not exposed to any significant currency or credit risks arising from these financial instruments. At June 30, 2020, the Company
had a Level 3 financial instrument related to its derivative liability. At June 30, 2021, the Company did not have a derivative liability.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artificial intelligence and machine learning focused technology products and related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7). Contract liabilities include amounts billed to customers
in excess of revenue recognized and are presented as contract liabilities on the consolidated balance sheets (see Note 7). A contract asset is recognized for incremental costs
to obtain a customer contract that are recoverable, otherwise such incremental costs are expensed as incurred. Cost of Revenue Cost of revenue represents the cost of the artificial
intelligence and machine learning focused technology products and related services sold during the periods presented. Share-Based Compensation The Company computes share based payments in accordance
with the provisions of ASC Topic 718, Compensation – Stock Compensation Restricted stock awards are granted at the discretion
of the compensation committee of the board of directors of the Company (the “Board of Directors”). These awards are restricted
as to the transfer of ownership and generally vest over the requisite service periods (vesting on a straight–line basis). The fair
value of a stock award is equal to the fair market value of a share of the Company’s common stock on the grant date. The Company estimates the fair value of stock options
and warrants by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21, 2020, 2019, and 2018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June 30, 2021 and 2020. Earnings Per Share In accordance with the provisions of FASB ASC Topic
260, Earning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In computing diluted EPS, only potential common shares
that are dilutive, those that reduce EPS or increase loss per share, are included. The effect of contingently issuable shares are not
included if the result would be anti-dilutive, such as when a net loss is reported. For the year ended June 30, 2021, as we incurred net
income for the period, no dilutive shares related to the assumed conversion of the Company’s convertible promissory notes or assumed
exercise of the Company’s outstanding warrants were included in the diluted EPS calculation, as the conversion prices of the convertible
promissory notes and the exercise prices of the outstanding warrants were less than the average market price of the Company’s common
stock for the year ended June 30, 2021. At June 30, 2021, there were outstanding warrants to purchase up to 25,718,971 shares of the Company’s
common stock, notes payable with convertible features that if converted, would total 25,972,553 shares of the Company’s common stock,
and 281,734 shares of the Company’s common stock to be issued pursuant to vendor services provided to the Company. At June 30, 2020,
there were outstanding warrants to purchase up to 37,390,452 shares of the Company’s common stock, notes payable with convertible
features that if converted, would total 2,529,007 shares of the Company’s common stock, 2,666,666 shares of the Company’s
common stock to be issued in conjunction with the CloseComms acquisition, and 115,817 restricted shares of the Company’s common
stock to be issued upon vesting pursuant to the terms of an employment agreement with its Chief Financial Officer.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Recently Adopted Accounting Standards Effective July 1, 2020, the Company adopted Accounting
Standards Update (“ASU”) 2018-13, Fair Value Measurement Recently Issued Accounting Standards Not Yet Adopted During August 2020, the FASB issued ASU 2020-06, to
modify and simplify the application of U.S. GAAP for certain financial instruments with characteristics of liabilities and equity. The
standard is effective for the Company as of July 1, 2024, with early adoption permitted. The Company is reviewing the impact of this guidance
on its consolidated financial statements. Management does not believe that any other recently
issued, but not yet effective accounting pronouncements, if adopted, would have a material impa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12:18Z</dcterms:created>
  <dcterms:modified xmlns:dcterms="http://purl.org/dc/terms/" xmlns:xsi="http://www.w3.org/2001/XMLSchema-instance" xsi:type="dcterms:W3CDTF">2021-10-13T21:12:18Z</dcterms:modified>
</cp:coreProperties>
</file>